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and Inta" sheetId="15" state="visible" r:id="rId15"/>
    <sheet xmlns:r="http://schemas.openxmlformats.org/officeDocument/2006/relationships" name="Long-Term Debt and Capital Leas" sheetId="16" state="visible" r:id="rId16"/>
    <sheet xmlns:r="http://schemas.openxmlformats.org/officeDocument/2006/relationships" name="Income Taxes and Accounting for" sheetId="17" state="visible" r:id="rId17"/>
    <sheet xmlns:r="http://schemas.openxmlformats.org/officeDocument/2006/relationships" name="Stockholders' Equity (Defici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Valuation and Qualifying Accoun"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sic and Diluted Net Income 28" sheetId="28" state="visible" r:id="rId28"/>
    <sheet xmlns:r="http://schemas.openxmlformats.org/officeDocument/2006/relationships" name="Supplemental Data - Statement29" sheetId="29" state="visible" r:id="rId29"/>
    <sheet xmlns:r="http://schemas.openxmlformats.org/officeDocument/2006/relationships" name="Other Comprehensive Income (L30" sheetId="30" state="visible" r:id="rId30"/>
    <sheet xmlns:r="http://schemas.openxmlformats.org/officeDocument/2006/relationships" name="Marketable Investment Securit31" sheetId="31" state="visible" r:id="rId31"/>
    <sheet xmlns:r="http://schemas.openxmlformats.org/officeDocument/2006/relationships" name="Inventory (Tables)" sheetId="32" state="visible" r:id="rId32"/>
    <sheet xmlns:r="http://schemas.openxmlformats.org/officeDocument/2006/relationships" name="Property and Equipment and In33" sheetId="33" state="visible" r:id="rId33"/>
    <sheet xmlns:r="http://schemas.openxmlformats.org/officeDocument/2006/relationships" name="Long-Term Debt and Capital Le34" sheetId="34" state="visible" r:id="rId34"/>
    <sheet xmlns:r="http://schemas.openxmlformats.org/officeDocument/2006/relationships" name="Income Taxes and Accounting f35"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Valuation and Qualifying Acco40" sheetId="40" state="visible" r:id="rId40"/>
    <sheet xmlns:r="http://schemas.openxmlformats.org/officeDocument/2006/relationships" name="Quarterly Financial Data (Una41" sheetId="41" state="visible" r:id="rId41"/>
    <sheet xmlns:r="http://schemas.openxmlformats.org/officeDocument/2006/relationships" name="Related Party Transactions (Tab" sheetId="42" state="visible" r:id="rId42"/>
    <sheet xmlns:r="http://schemas.openxmlformats.org/officeDocument/2006/relationships" name="Organization and Business Ac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asic and Diluted Net Income 46" sheetId="46" state="visible" r:id="rId46"/>
    <sheet xmlns:r="http://schemas.openxmlformats.org/officeDocument/2006/relationships" name="Basic and Diluted Net Income 47" sheetId="47" state="visible" r:id="rId47"/>
    <sheet xmlns:r="http://schemas.openxmlformats.org/officeDocument/2006/relationships" name="Supplemental Data - Statement48" sheetId="48" state="visible" r:id="rId48"/>
    <sheet xmlns:r="http://schemas.openxmlformats.org/officeDocument/2006/relationships" name="Other Comprehensive Income (L49" sheetId="49" state="visible" r:id="rId49"/>
    <sheet xmlns:r="http://schemas.openxmlformats.org/officeDocument/2006/relationships" name="Other Comprehensive Income (L50" sheetId="50" state="visible" r:id="rId50"/>
    <sheet xmlns:r="http://schemas.openxmlformats.org/officeDocument/2006/relationships" name="Marketable Investment Securit51" sheetId="51" state="visible" r:id="rId51"/>
    <sheet xmlns:r="http://schemas.openxmlformats.org/officeDocument/2006/relationships" name="Marketable Investment Securit52" sheetId="52" state="visible" r:id="rId52"/>
    <sheet xmlns:r="http://schemas.openxmlformats.org/officeDocument/2006/relationships" name="Marketable Investment Securit53" sheetId="53" state="visible" r:id="rId53"/>
    <sheet xmlns:r="http://schemas.openxmlformats.org/officeDocument/2006/relationships" name="Marketable Investment Securit54" sheetId="54" state="visible" r:id="rId54"/>
    <sheet xmlns:r="http://schemas.openxmlformats.org/officeDocument/2006/relationships" name="Marketable Investment Securit55" sheetId="55" state="visible" r:id="rId55"/>
    <sheet xmlns:r="http://schemas.openxmlformats.org/officeDocument/2006/relationships" name="Marketable Investment Securit56" sheetId="56" state="visible" r:id="rId56"/>
    <sheet xmlns:r="http://schemas.openxmlformats.org/officeDocument/2006/relationships" name="Marketable Investment Securit57" sheetId="57" state="visible" r:id="rId57"/>
    <sheet xmlns:r="http://schemas.openxmlformats.org/officeDocument/2006/relationships" name="Inventory (Details)" sheetId="58" state="visible" r:id="rId58"/>
    <sheet xmlns:r="http://schemas.openxmlformats.org/officeDocument/2006/relationships" name="Property and Equipment and In59" sheetId="59" state="visible" r:id="rId59"/>
    <sheet xmlns:r="http://schemas.openxmlformats.org/officeDocument/2006/relationships" name="Property and Equipment and In60" sheetId="60" state="visible" r:id="rId60"/>
    <sheet xmlns:r="http://schemas.openxmlformats.org/officeDocument/2006/relationships" name="Property and Equipment and In61" sheetId="61" state="visible" r:id="rId61"/>
    <sheet xmlns:r="http://schemas.openxmlformats.org/officeDocument/2006/relationships" name="Property and Equipment and In62" sheetId="62" state="visible" r:id="rId62"/>
    <sheet xmlns:r="http://schemas.openxmlformats.org/officeDocument/2006/relationships" name="Property and Equipment and In63" sheetId="63" state="visible" r:id="rId63"/>
    <sheet xmlns:r="http://schemas.openxmlformats.org/officeDocument/2006/relationships" name="Long-Term Debt and Capital Le64" sheetId="64" state="visible" r:id="rId64"/>
    <sheet xmlns:r="http://schemas.openxmlformats.org/officeDocument/2006/relationships" name="Long-Term Debt and Capital Le65" sheetId="65" state="visible" r:id="rId65"/>
    <sheet xmlns:r="http://schemas.openxmlformats.org/officeDocument/2006/relationships" name="Long-Term Debt and Capital Le66" sheetId="66" state="visible" r:id="rId66"/>
    <sheet xmlns:r="http://schemas.openxmlformats.org/officeDocument/2006/relationships" name="Long-Term Debt and Capital Le67" sheetId="67" state="visible" r:id="rId67"/>
    <sheet xmlns:r="http://schemas.openxmlformats.org/officeDocument/2006/relationships" name="Long-Term Debt and Capital Le68" sheetId="68" state="visible" r:id="rId68"/>
    <sheet xmlns:r="http://schemas.openxmlformats.org/officeDocument/2006/relationships" name="Income Taxes and Accounting f69" sheetId="69" state="visible" r:id="rId69"/>
    <sheet xmlns:r="http://schemas.openxmlformats.org/officeDocument/2006/relationships" name="Income Taxes and Accounting f70" sheetId="70" state="visible" r:id="rId70"/>
    <sheet xmlns:r="http://schemas.openxmlformats.org/officeDocument/2006/relationships" name="Stockholders' Equity (Deficit) " sheetId="71" state="visible" r:id="rId71"/>
    <sheet xmlns:r="http://schemas.openxmlformats.org/officeDocument/2006/relationships" name="Stockholders' Equity (Deficit72" sheetId="72" state="visible" r:id="rId72"/>
    <sheet xmlns:r="http://schemas.openxmlformats.org/officeDocument/2006/relationships" name="Employee Benefit Plan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Exer" sheetId="75" state="visible" r:id="rId75"/>
    <sheet xmlns:r="http://schemas.openxmlformats.org/officeDocument/2006/relationships" name="Stock-Based Compensation - Stoc" sheetId="76" state="visible" r:id="rId76"/>
    <sheet xmlns:r="http://schemas.openxmlformats.org/officeDocument/2006/relationships" name="Stock-Based Compensation - Long" sheetId="77" state="visible" r:id="rId77"/>
    <sheet xmlns:r="http://schemas.openxmlformats.org/officeDocument/2006/relationships" name="Stock-Based Compensation - Rest" sheetId="78" state="visible" r:id="rId78"/>
    <sheet xmlns:r="http://schemas.openxmlformats.org/officeDocument/2006/relationships" name="Stock-Based Compensation - Lo79" sheetId="79" state="visible" r:id="rId79"/>
    <sheet xmlns:r="http://schemas.openxmlformats.org/officeDocument/2006/relationships" name="Stock-Based Compensation - Comp" sheetId="80" state="visible" r:id="rId80"/>
    <sheet xmlns:r="http://schemas.openxmlformats.org/officeDocument/2006/relationships" name="Stock-Based Compensation - Valu" sheetId="81" state="visible" r:id="rId81"/>
    <sheet xmlns:r="http://schemas.openxmlformats.org/officeDocument/2006/relationships" name="Commitments and Contingencies82" sheetId="82" state="visible" r:id="rId82"/>
    <sheet xmlns:r="http://schemas.openxmlformats.org/officeDocument/2006/relationships" name="Commitments and Contingencies -" sheetId="83" state="visible" r:id="rId83"/>
    <sheet xmlns:r="http://schemas.openxmlformats.org/officeDocument/2006/relationships" name="Segment Reporting (Details)" sheetId="84" state="visible" r:id="rId84"/>
    <sheet xmlns:r="http://schemas.openxmlformats.org/officeDocument/2006/relationships" name="Valuation and Qualifying Acco85" sheetId="85" state="visible" r:id="rId85"/>
    <sheet xmlns:r="http://schemas.openxmlformats.org/officeDocument/2006/relationships" name="Quarterly Financial Data (Una86" sheetId="86" state="visible" r:id="rId86"/>
    <sheet xmlns:r="http://schemas.openxmlformats.org/officeDocument/2006/relationships" name="Related Party Transactions (Det" sheetId="87" state="visible" r:id="rId87"/>
    <sheet xmlns:r="http://schemas.openxmlformats.org/officeDocument/2006/relationships" name="Related Party Transactions - Pa" sheetId="88" state="visible" r:id="rId88"/>
  </sheets>
  <definedNames/>
  <calcPr calcId="124519" fullCalcOnLoad="1"/>
</workbook>
</file>

<file path=xl/sharedStrings.xml><?xml version="1.0" encoding="utf-8"?>
<sst xmlns="http://schemas.openxmlformats.org/spreadsheetml/2006/main" uniqueCount="1262">
  <si>
    <t>Document and Entity Information - USD ($)</t>
  </si>
  <si>
    <t>12 Months Ended</t>
  </si>
  <si>
    <t>Dec. 31, 2017</t>
  </si>
  <si>
    <t>Feb. 07, 2018</t>
  </si>
  <si>
    <t>Jun. 30, 2017</t>
  </si>
  <si>
    <t>Entity Registrant Name</t>
  </si>
  <si>
    <t>DISH Network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6</t>
  </si>
  <si>
    <t>Current Assets:</t>
  </si>
  <si>
    <t>Cash and cash equivalents</t>
  </si>
  <si>
    <t>Marketable investment securities</t>
  </si>
  <si>
    <t>Trade accounts receivable, net of allowance for doubtful accounts of $15,511 and $18,399, respectively</t>
  </si>
  <si>
    <t>Inventory</t>
  </si>
  <si>
    <t>FCC auction deposit (Note 10)</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 (Note 10)</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0)</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5</t>
  </si>
  <si>
    <t>Revenue:</t>
  </si>
  <si>
    <t>Subscriber-related revenue</t>
  </si>
  <si>
    <t>Equipment sales and other revenue</t>
  </si>
  <si>
    <t>Total revenue</t>
  </si>
  <si>
    <t>Costs and Expenses (exclusive of depreciation shown separately below - Note 8):</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FCC auction expense (Note 14)</t>
  </si>
  <si>
    <t>Litigation expense (Note 14)</t>
  </si>
  <si>
    <t>Depreciation and amortization (Note 8)</t>
  </si>
  <si>
    <t>Impairment of long-lived assets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CONSOLIDATED STATEMENTS OF CHANGES IN STOCKHOLDERS' EQUITY (DEFICIT) - USD ($) $ in Thousands</t>
  </si>
  <si>
    <t>3 3/8% Convertible Notes due 2026Additional Paid-In Capital</t>
  </si>
  <si>
    <t>3 3/8% Convertible Notes due 2026</t>
  </si>
  <si>
    <t>Convertible note hedgesAdditional Paid-In Capital</t>
  </si>
  <si>
    <t>Convertible note hedges</t>
  </si>
  <si>
    <t>2 3/8% Convertible Notes due 2024Additional Paid-In Capital</t>
  </si>
  <si>
    <t>2 3/8% Convertible Notes due 2024</t>
  </si>
  <si>
    <t>Class A and B Common Stock</t>
  </si>
  <si>
    <t>Additional Paid-In Capital</t>
  </si>
  <si>
    <t>Accumulated Other Comprehensive Income (Loss)</t>
  </si>
  <si>
    <t>Accumulated Earnings (Deficit)</t>
  </si>
  <si>
    <t>Treasury Stock</t>
  </si>
  <si>
    <t>Noncontrolling Interest</t>
  </si>
  <si>
    <t>Total</t>
  </si>
  <si>
    <t>Balance at Dec. 31, 2014</t>
  </si>
  <si>
    <t>Issuance of Class A common stock:</t>
  </si>
  <si>
    <t>Exercise of stock awards</t>
  </si>
  <si>
    <t>Employee benefits</t>
  </si>
  <si>
    <t>Employee Stock Purchase Plan</t>
  </si>
  <si>
    <t>Non-cash, stock-based compensation</t>
  </si>
  <si>
    <t>Income tax (expense) benefit related to stock awards and other</t>
  </si>
  <si>
    <t>Change in unrealized holding gains (losses) on available-for-sale securities, net</t>
  </si>
  <si>
    <t>Deferred income tax (expense) benefit attributable to unrealized gains (losses) on available-for-sale securities</t>
  </si>
  <si>
    <t>Payments made to parent of transferred businesses</t>
  </si>
  <si>
    <t>Redeemable noncontrolling interest recognized - investment in Northstar Spectrum and SNR Holdco</t>
  </si>
  <si>
    <t>Net income (loss) attributable to noncontrolling interests</t>
  </si>
  <si>
    <t>Balance at Dec. 31, 2015</t>
  </si>
  <si>
    <t>Retirement of treasury stock</t>
  </si>
  <si>
    <t>Issuance of warrants</t>
  </si>
  <si>
    <t>Net of deferred taxes</t>
  </si>
  <si>
    <t>Other</t>
  </si>
  <si>
    <t>Balance at Dec. 31, 2016</t>
  </si>
  <si>
    <t>Foreign currency translation</t>
  </si>
  <si>
    <t>Balance at Dec. 31, 2017</t>
  </si>
  <si>
    <t>CONSOLIDATED STATEMENTS OF CHANGES IN STOCKHOLDERS' EQUITY (DEFICIT) (Parenthetical) - USD ($) $ in Thousands</t>
  </si>
  <si>
    <t>Deferred tax related to equity component of convertible notes</t>
  </si>
  <si>
    <t>CONSOLIDATED STATEMENTS OF CASH FLOWS - USD ($) $ in Thousands</t>
  </si>
  <si>
    <t>Cash Flows From Operating Activities:</t>
  </si>
  <si>
    <t>Adjustments to reconcile net income (loss) to net cash flows from operating activities:</t>
  </si>
  <si>
    <t>Depreciation and amortization</t>
  </si>
  <si>
    <t>Impairment of long-lived assets</t>
  </si>
  <si>
    <t>Realized and unrealized losses (gains) on investments</t>
  </si>
  <si>
    <t>Deferred tax expense (benefit)</t>
  </si>
  <si>
    <t>Change in long-term deferred revenue and other long-term liabilities</t>
  </si>
  <si>
    <t>Changes in current assets and current liabilities:</t>
  </si>
  <si>
    <t>Trade accounts receivable</t>
  </si>
  <si>
    <t>Allowance for doubtful accounts</t>
  </si>
  <si>
    <t>Prepaid and accrued income taxes</t>
  </si>
  <si>
    <t>Accrued programming and other accrued expenses</t>
  </si>
  <si>
    <t>Net cash flows from operating activities</t>
  </si>
  <si>
    <t>Cash Flows From Investing Activities:</t>
  </si>
  <si>
    <t>Purchases of marketable investment securities</t>
  </si>
  <si>
    <t>Sales and maturities of marketable investment securities</t>
  </si>
  <si>
    <t>Settlement of derivative financial instruments</t>
  </si>
  <si>
    <t>Purchases of property and equipment</t>
  </si>
  <si>
    <t>Capitalized interest related to FCC authorizations (Note 2)</t>
  </si>
  <si>
    <t>Purchases of FCC authorizations, including deposits (Note 14)</t>
  </si>
  <si>
    <t>AWS-3 FCC license refunds (deposits), net (Note 14)</t>
  </si>
  <si>
    <t>Purchase of strategic investments</t>
  </si>
  <si>
    <t>Net cash flows from investing activities</t>
  </si>
  <si>
    <t>Cash Flows From Financing Activities:</t>
  </si>
  <si>
    <t>Proceeds from issuance of senior notes</t>
  </si>
  <si>
    <t>Proceeds from issuance of convertible notes (Note 9)</t>
  </si>
  <si>
    <t>Purchases of convertible note hedges (Note 9)</t>
  </si>
  <si>
    <t>Proceeds from issuance of warrants (Note 9)</t>
  </si>
  <si>
    <t>Redemption and repurchases of senior notes</t>
  </si>
  <si>
    <t>Capital contributions from Northstar Manager and SNR Management (Note 14)</t>
  </si>
  <si>
    <t>Repayment of long-term debt and capital lease obligations</t>
  </si>
  <si>
    <t>Net proceeds from Class A common stock options exercised and stock issued under the Employee Stock Purchase Plan</t>
  </si>
  <si>
    <t>Debt issuance cost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Principal Business
DISH Network Corporation is a holding company. Its subsidiaries (which together with DISH Network Corporation are referred to as “DISH Network,” the “Company,” “we,” “us” and/or “our,” unless otherwise required by the context) operate two primary business segments.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The Sling branded pay-TV services consist of, among other things, live, linear streaming over-the-top (“OTT”) Internet-based domestic, international and Latino video programming services (“Sling TV”). As of December 31, 2017, we had 13.242 million Pay-TV subscribers in the United States, including 11.030 million DISH TV subscribers and 2.212 million Sling TV subscribers.
In addition, we have historically offered broadband services under the dishNET™ brand, which includes satellite broadband services that utilize advanced technology and high-powered satellites launched by Hughes Communications, Inc. (“Hughes”) and ViaSat, Inc. (“ViaSat”) and wireline broadband services. However, as we move our broadband business focus from wholesale to authorized representative arrangements, we are generally no longer marketing dishNET broadband services and our broadband subscribers will decline through customer attrition. Generally, under these authorized representative arrangements, we will receive certain payments for each broadband service activation generated and installation performed, and we will not incur subscriber acquisition costs for these activations. For example, during the first quarter 2017, we transitioned our wholesale arrangement with Hughes to an authorized representative arrangement and entered into a master service agreement (the “MSA”) with Hughes Network Systems, LLC (“HNS”), a wholly-owned subsidiary of Hughes. See “ Hughes Broadband Master Services Agreement” in Note 18 to our Consolidated Financial Statements in this Annual Report on Form 10-K on our Related Party Transactions with EchoStar for further information.
As a result of the completion of the Share Exchange with EchoStar, described below, we also design, develop and distribute receiver systems and provide digital broadcast operations, including satellite uplinking/downlinking, transmission and other services to third-party pay-TV providers. See Note 2 and 18 for further information.
Wireles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These wireless spectrum licenses are subject to certain interim and final build-out requiremen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In March 2017, we notified the FCC that we plan to deploy a next-generation 5G-capable network, focused on supporting narrowband Internet of Things (“IoT”). The first phase of our network deployment will be completed by March 2020, with subsequent phases to be completed thereafter. We may also determine that additional wireless spectrum licenses may be required to commercialize our wireless business and to compete with other wireless service providers. See Note 14 for further information.
DISH Network Non-Controlling Investments in the Northstar Entities and the SNR Entities Related to AWS-3 Wireless Spectrum Licenses
Through our wholly-owned subsidiaries American AWS-3 Wireless II L.L.C. (“American II”) and American AWS-3 Wireless III L.L.C. (“American III”), we have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The AWS-3 Licenses are subject to certain interim and final build-out requirements. We may need to make significant additional loans to the Northstar Entities and to the SNR Entities, or they may need to partner with others,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or partnerships could vary significantly. There can be no assurance that we will be able to obtain a profitable return on our non-controlling investments in the Northstar Entities and the SNR Entities.
See Note 14 for further information.</t>
  </si>
  <si>
    <t>Summary of Significant Accounting Policies</t>
  </si>
  <si>
    <t xml:space="preserve">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NS. In connection with the Share Exchange, we and EchoStar and certain of its subsidiaries entered into certain agreements covering, among other things, tax matters, employee matters, intellectual property matters and the provision of transitional services. See Note 18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in our Consolidated Balance Sheets.
·
The assets and liabilities of the Transferred Businesses are recorded in our Consolidated Balance Sheets, and the results of operations of the Transferred Businesses, including sales of set-top boxes to third parties, are recorded in our Consolidated Statements of Operations and Comprehensive Income (Loss).
·
Sling TV Holding L.L.C., in which EchoStar held a 10% non-voting interest prior to the Share Exchange, is accounted for as though it was an indirect wholly-owned subsidiary of DISH Network.
·
Intercompany transactions between the Transferred Businesses and us, including, among others, the sale of set-top boxes and broadcast services from EchoStar to us, have been eliminated to the extent possible, including the margin EchoStar received on those sales.
Our financial statements include the results of the Transferred Businesses as described above for all periods presented, including periods prior to the completion of the Share Exchange. The table below includes supplemental pro forma information for revenue and net income (loss) attributable to DISH Network on our Consolidated Statements of Operations and Comprehensive Income (Loss) as if the results of the Transferred Businesses were included for the years ended December 31, 2016 and December 31, 2015, respectively:
DISH Network (as previously reported)
Adjustments Relating to the Transferred Businesses
DISH Network (as currently reported)
(In thousands)
For the Year Ended December 31, 2016:
Total revenue
$
15,094,562
$
117,740
$
15,212,302
Net income (loss) attributable to DISH Network
$
1,449,853
$
48,086
$
1,497,939
For the Year Ended December 31, 2015:
Total revenue
$
15,068,901
$
156,592
$
15,225,493
Net income (loss) attributable to DISH Network
$
747,092
$
55,282
$
802,374
Redeemable Noncontrolling Interests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7 and 2016 may consist of money market funds, government bonds, corporate notes and commercial paper. The cost of these investments approximates their fair value.
Marketable Investment Securities
We currently classify all marketable investment securities as available-for-sale, except for investments which we account for as trading securities,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investment security which are determined to be “other-than-temporary” are recognized in the Consolidated Statements of Operations and Comprehensive Income (Loss), thus establishing a new cost basis for such investment. Our trading securities are also carried at fair value, with changes in fair value recognized in “Other, net” within “Other Income (Expense)” on our Consolidated Statements of Operations and Comprehensive Income (Loss).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7.
AWS-4 Satellites. We currently evaluate our AWS-4 satellite fleet for impairment whenever events or changes in circumstances indicate that its carrying amount may not be recoverable. For the year ended December 31, 2017, we wrote down the net book value of the T1 satellite to its estimated fair value as of December 31, 2017 and recorded a $146 million impairment charge in “Impairment of long-lived assets” on our Consolidated Statements of Operations and Comprehensive Income (Loss). We did not believe any triggering event occurred which would indicate impairment as of December 31, 2016. For the year ended December 31, 2015, we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
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licenses that we currently utilize or plan to utilize in the future into a single unit of accounting. For 2017,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Wireless Spectrum Licenses. We currently combine our 600 MHz, 700 MHz, AWS-4 and H Block wireless spectrum licenses and the Northstar Licenses and SNR Licenses into a single unit of accounting. For 2017, management performed a qualitative assessment to determine whether it is more likely than not that the fair value of these licenses exceeds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During 2016 and 2015, our AWS-4 and H Block wireless spectrum licenses and the Northstar Licenses and SNR Licenses were combined into a single unit of accounting. For 2016 and 2015, management performed a qualitative assessment to determine whether it wa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and 2015, our 700 MHz wireless spectrum licenses were assessed as a single unit of accounting. For 2016 and 2015, management performed a qualitative assessment to determine whether it was more likely than not that the fair value of the 700 MHz wireless spectrum licenses exceeded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its carrying amount. As such, no further analysis was required.
Changes in circumstances or market conditions could result in a write-down of any of the above wireless spectrum licenses in the future.
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
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one to 20 years or in relation to the estimated discounted cash flows over the life of the intangible asset.
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
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
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7 and 2016,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
Revenue Recognition
We recognize revenue when an arrangement exists, prices are determinable, collectability is reasonably assured and the goods or services have been delivered.
Revenue from our Pay-TV services is recognized when programming is broadcast </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and our 2 3/8% Convertible Notes due 2024 issued March 17, 2017 (the “Convertible Notes due 2024,” and collectively with the Convertible Notes due 2026, the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The following table presents EPS amounts for all periods and the basic and diluted weighted-average shares outstanding used in the calculation.
For the Years Ended December 31,
2017
2016
2015
(In thousands, except per share amounts)
Net income (loss)
$
2,165,407
$
1,550,785
$
842,026
Less: Net income (loss) attributable to noncontrolling interests, net of tax
66,718
52,846
39,652
Net income (loss) attributable to DISH Network - Basic
2,098,689
1,497,939
802,374
Interest on dilutive Convertible Notes, net of tax
30,028
27,515
—
Net income (loss) attributable to DISH Network - Diluted
$
2,128,717
$
1,525,454
$
802,374
Weighted-average common shares outstanding - Class A and B common stock:
Basic
466,021
464,807
462,995
Dilutive impact of Convertible Notes
55,692
18,361
—
Dilutive impact of stock awards outstanding
883
994
1,702
Diluted
522,596
484,162
464,697
Earnings per share - Class A and B common stock:
Basic net income (loss) per share attributable to DISH Network
$
4.50
$
3.22
$
1.73
Diluted net income (loss) per share attributable to DISH Network
$
4.07
$
3.15
$
1.73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As of December 31,
2017
2016
2015
(In thousands)
Anti-dilutive stock awards
1,694
1,870
712
Performance based options (1)
5,491
4,312
3,905
Restricted Performance Units/Awards
2,436
1,336
1,382
Common stock warrants
46,029
46,029
-
Total
55,650
53,547
5,999
(1)
The increase in performance based options as of December 31, 2017 primarily resulted from the issuance of stock option awards as of January 1, 2017 under a long-term, performance-based stock incentive plan adopted on December 2, 2016 (the “2017 LTIP”).</t>
  </si>
  <si>
    <t>Supplemental Data - Statements of Cash Flows</t>
  </si>
  <si>
    <t>4. Supplemental Data - Statements of Cash Flows
The following table presents our supplemental cash flow and other non-cash data.
For the Years Ended December 31,
2017
2016
2015
(In thousands)
Cash paid for interest (including capitalized interest)
$
996,183
$
775,300
$
854,147
Cash received for interest
6,925
15,020
21,380
Cash paid for income taxes (1)
40,362
439,570
16,014
Capitalized interest (2)
1,015,901
844,330
369,897
Initial equity component of the 2 3/8% Convertible Notes due 2024, net of deferred taxes of $92,512 (3)
159,869
—
—
Initial equity component of the 3 3/8% Convertible Notes due 2026, net of deferred taxes of $286,322
—
487,521
—
Employee benefits paid in Class A common stock
23,164
25,146
26,026
Satellites and other assets financed under capital lease obligations
1,573
7,850
7,931
Vendor financing
—
20,000
—
(1)
As a result of, among other things, the FCC granting our application to acquire the 600 MHz Licenses and less taxable income during 2017, cash paid for income taxes was significantly lower than in the prior period. Certain changes resulting from the Tax Cuts and Jobs Act of 2017 (the “Tax Reform Act”), including, among other things, limitations on the deductibility of interest, may increase cash paid for income taxes in 2018.
(2)
See Note 2 for further information.
(3)
See Note 9 for further information.</t>
  </si>
  <si>
    <t>Other Comprehensive Income (Loss)</t>
  </si>
  <si>
    <t>5. Other Comprehensive Income (Loss)
The following table presents the tax effect on each component of “Other comprehensive income (loss).”
For the Years Ended December 31,
2017
2016
2015
Before
Tax
Net
Before
Tax
Net
Before
Tax
Net
Tax
(Expense)
of Tax
Tax
(Expense)
of Tax
Tax
(Expense)
of Tax
Amount
Benefit
Amount
Amount
Benefit
Amount
Amount
Benefit (1)
Amount
(In thousands)
Foreign currency translation adjustments
$
1,027
$
—
$
1,027
$
—
$
—
$
—
$
—
$
—
$
—
Unrealized holding gains (losses) on available-for-sale securities
9,671
(3,525)
6,146
3,050
(1,111)
1,939
20,205
(7,476)
12,729
Recognition of previously unrealized (gains) losses on available-for-sale securities included in net income (loss)
(11,129)
4,057
(7,072)
(99,312)
36,173
(63,139)
(99,361)
(25,894)
(125,255)
Other comprehensive income (loss)
$
(431)
$
532
$
101
$
(96,262)
$
35,062
$
(61,200)
$
(79,156)
$
(33,370)
$
(112,526)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
The “Accumulated other comprehensive income (loss)” is detailed in the following table, net of tax:
Foreign
Unrealized/
Currency
Recognized
Translation
Gains
Accumulated Other Comprehensive Income (Loss)
Adjustment
(Losses)
Total
(In thousands)
Balance as of December 31, 2015
$
—
$
61,981
$
61,981
Other comprehensive income (loss) before reclassification
—
1,939
1,939
Amounts reclassified from accumulated other comprehensive income (loss)
—
(63,139)
(63,139)
Balance as of December 31, 2016
$
—
$
781
$
781
Foreign currency translation adjustments
1,027
—
1,027
Other comprehensive income (loss) before reclassification
—
6,146
6,146
Amounts reclassified from accumulated other comprehensive income (loss)
—
(7,072)
(7,072)
Balance as of December 31, 2017
$
1,027
$
(145)
$
882</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December 31,
2017
2016
(In thousands)
Marketable investment securities:
Current marketable investment securities:
Strategic - available-for-sale
$
195
$
6,721
Strategic - trading
93,367
—
Other
407,603
28,895
Total current marketable investment securities
501,165
35,616
Restricted marketable investment securities (1)
72,014
81,679
Total marketable investment securities
573,179
117,295
Restricted cash and cash equivalents (1)
393
681
Other investment securities:
Other investment securities - equity method
113,460
25,098
Other investment securities - cost method
—
8,150
Total other investment securities
113,460
33,248
Total marketable investment securities, restricted cash and cash equivalents, and other investment securities
$
687,032
$
151,224
(1)
Restricted marketable investment securities and restricted cash and cash equivalents are included in “Restricted cash, cash equivalents and marketable investment securities” on our Consolidated Balance Sheets.
Marketable Investment Securities
Our marketable investment securities portfolio consists of various debt and equity instruments, all of which are classified as available-for-sale, except as specified below. See Note 2 for further information.
Current Marketable Investment Securities - Strategic
Our current strategic marketable investment securities portfolio includes and may include strategic and financial debt and equity investments in private and public companies that are highly speculative and have experienced and continue to experience volatility. As of December 31, 2017,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We had an investment in non-marketable preferred shares of a non-public company, which was accounted for as a cost method investment and included in “Other investment securities” on our Consolidated Balance Sheets. During the year ended December 31, 2017, our non-marketable preferred shares converted into common shares in conjunction with the issuer’s initial public offering, and accordingly we classified the new securities to “Marketable investment securities” on our Consolidated Balance Sheets. We have elected to account for these common shares as trading securities with changes in fair value reported each period as unrealized gains or losses in “Other, net” within “Other Income (Expense)” on our Consolidated Statements of Operations and Comprehensive Income (Loss). As of December 31, 2017, the fair value of our investment was approximately $93 million, and we recognized a pre-tax unrealized gain of approximately $85 million for the change in the fair value of the investment during the year ended December 31, 2017, which was recorded in “Other, net” within “Other Income (Expense).”
Current Marketable Investment Securities - Other
Our current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December 31, 2017 and 2016,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on our Consolidated Balance Sheets and accounted for using the cost, equity and/or available-for-sale methods of accounting.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December 31, 2017 and 2016, we had an accumulated net unrealized loss of less than $1 million and an accumulated net unrealized gain of $1 million, respectively. These amounts, net of related tax effect, were an accumulated net unrealized loss of less than $1 million and an accumulated net unrealized gain of $1 million, respectively. All of these amounts are included in “Accumulated other comprehensive income (loss)” within “Total stockholders’ equity (deficit).” The components of our available-for-sale investments are summarized in the table below.
As of December 31,
2017
2016
Marketable
Marketable
Investment
Unrealized
Investment
Unrealized
Securities
Gains
Losses
Net
Securities
Gains
Losses
Net
(In thousands)
Debt securities (including restricted):
U.S. Treasury and agency securities
$
84,286
$
22
$
(141)
$
(119)
$
81,982
$
13
$
(132)
$
(119)
Commercial paper
107,962
—
(10)
(10)
—
—
—
—
Corporate securities
282,256
—
(124)
(124)
33,555
1,327
—
1,327
Other
5,308
58
(1)
57
1,758
64
(11)
53
Total
$
479,812
$
80
$
(276)
$
(196)
$
117,295
$
1,404
$
(143)
$
1,261
As of December 31, 2017, restricted and non-restricted marketable investment securities included debt securities of $480 million with contractual maturities within one year.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December 31, 2017, the unrealized losses related to our investments in debt securities primarily represented investments in United States treasury and agency securities, commercial paper, corporate securities and other.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7
2016
Fair
Unrealized
Fair
Unrealized
Value
Loss
Value
Loss
(In thousands)
Debt Securities:
Less than 12 months
$
410,145
$
(156)
$
52,011
$
(132)
12 months or more
34,340
(120)
1,537
(11)
Total
$
444,485
$
(276)
$
53,548
$
(143)
Fair Value Measurements
Our investments measured at fair value on a recurring basis were as follows:
As of December 31,
2017
2016
Total
Level 1
Level 2
Level 3
Total
Level 1
Level 2
Level 3
(In thousands)
Cash equivalents (including restricted)
$
1,425,798
$
655
$
1,425,143
$
—
$
5,187,900
$
147,494
$
5,040,406
$
—
Debt securities (including restricted):
U.S. Treasury and agency securities
$
84,286
$
84,286
$
—
$
—
$
81,982
$
81,982
$
—
$
—
Commercial Paper
107,962
—
107,962
—
—
—
—
—
Corporate securities
282,256
—
282,256
—
33,555
—
27,025
6,530
Other
5,308
—
5,113
195
1,758
—
1,567
191
Equity securities
93,367
93,367
—
—
—
—
—
—
Total
$
573,179
$
177,653
$
395,331
$
195
$
117,295
$
81,982
$
28,592
$
6,721
As of December 31, 2017 and 2016, our Level 3 investments consisted predominately of corporate securities and other.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5
$
6,363
Net realized and unrealized gains (losses) included in earnings
—
Net realized and unrealized gains (losses) included in other comprehensive income (loss)
547
Purchases
—
Settlements
(189)
Issuances
—
Transfers into or out of Level 3
—
Balance as of December 31, 2016
$
6,721
Net realized and unrealized gains (losses) included in earnings
(10,488)
Net realized and unrealized gains (losses) included in other comprehensive income (loss)
9,199
Purchases
—
Sales
(5,099)
Settlements
(138)
Issuances
—
Transfers into or out of Level 3
—
Balance as of December 31, 2017
$
195
During the years ended December 31, 2017 and 2016, we had no transfers in or out of Level 1 and Level 2 fair value measurements.
Gains and Losses on Sales and Changes in Carrying Amounts of Investments
“Other, net” within “Other Income (Expense)” included on our Consolidated Statements of Operations and Comprehensive Income (Loss) is as follows:
For the Years Ended December 31,
Other, net:
2017
2016
2015
(In thousands)
Marketable investment securities - gains (losses) on sales/exchanges
$
5,762
$
116,550
$
119,448
Marketable investment securities - unrealized gains (losses) on trading securities
85,217
—
—
Derivative financial instruments - net realized and/or unrealized gains (losses)
—
5,405
173,369
Marketable investment securities - other-than-temporary impairments
—
(2,863)
(5,567)
Non-marketable investment securities - gains (losses) on sales/exchanges
10,488
—
—
Costs related to early redemption of debt
(1,470)
—
—
Equity in earnings
2,163
2,508
4,372
Other
2,328
(2,285)
(10,243)
Total
$
104,488
$
119,315
$
281,379</t>
  </si>
  <si>
    <t>7. Inventory
Inventory consisted of the following:
As of December 31,
2017
2016
(In thousands)
Finished goods
$
248,233
$
282,569
Work-in-process and service repairs
54,455
129,512
Raw materials
18,320
10,268
Total inventory
$
321,008
$
422,349</t>
  </si>
  <si>
    <t>Property and Equipment and Intangible Assets</t>
  </si>
  <si>
    <t>8. Property and Equipment and Intangible Assets
Property and Equipment
Property and equipment consisted of the following:
Depreciable
Life
As of December 31,
(In Years)
2017
2016
(In thousands)
Equipment leased to customers
2
-
5
$
2,323,100
$
2,720,695
EchoStar XV
15
277,658
277,658
EchoStar XVIII
15
411,255
411,255
D1
N/A
55,000
55,000
T1
14.25
100,000
401,721
Satellites acquired under capital lease agreements
10
-
15
499,819
499,819
Furniture, fixtures, equipment and other
1
-
10
1,779,109
1,639,051
Buildings and improvements
1
-
40
293,571
288,992
Land
—
14,057
14,057
Construction in progress
—
103,176
88,235
Total property and equipment
5,856,745
6,396,483
Accumulated depreciation
(3,673,084)
(3,742,212)
Property and equipment, net
$
2,183,661
$
2,654,271
Depreciation and amortization expense consisted of the following:
For the Years Ended December 31,
2017
2016
2015
(In thousands)
Equipment leased to customers
$
554,272
$
674,445
$
721,033
Satellites
114,821
96,965
87,827
Buildings, furniture, fixtures, equipment and other
148,471
149,792
154,497
Total depreciation and amortization
$
817,564
$
921,202
$
963,357
Cost of sales and operating expense categories included in our accompanying Consolidated Statements of Operations and Comprehensive Income (Loss) do not include depreciation expense related to satellites or equipment leased to customers.
Satellites
Pay-TV Satellites . We currently utilize 12 satellites in geostationary orbit approximately 22,300 miles above the equator, two of which we own and depreciate over their estimated useful life. We currently utilize certain capacity on eight satellites that we lease from EchoStar, which are accounted for as operating leases. We also lease two satellites from third parties, which are accounted for as capital leases and are depreciated over the shorter of the economic life or the term of the satellite agreement.
As of December 31, 2017, our pay-TV satellite fleet consisted of the following:
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V (2)
March 2010
119
February 2023
EchoStar XVI (3)
November 2012
61.5
January 2023
Nimiq 5
September 2009
72.7
September 2019
QuetzSat-1
September 2011
77
November 2021
Leased from Other Third Party:
Anik F3
April 2007
118.7
April 2022
Ciel II
December 2008
129
January 2019
(1)
See Note 18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AWS-4 Satellites. On March 2, 2012, the FCC approved the transfer of 40 MHz of wireless spectrum licenses held by DBSD North America, Inc. (“DBSD North America”) and TerreStar Networks, Inc. (“TerreStar”) to us. On March 9, 2012, we completed the acquisitions of 100%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uthority (“AWS-4”). See Note 14 for further information. As a result of the DBSD Transaction and the TerreStar Transaction, we acquired three AWS-4 satellites, including two in-orbit satellites (D1 and T1) and one satellite under construction (T2). During the fourth quarter 2014, EchoStar purchased our rights to the T2 satellite for $55 million.
Degree
Estimated
Launch
Orbital
Useful Life
Satellites
Date
Location
(Years)
Owned:
T1
July 2009
111.1
14.25
D1
April 2008
92.85
N/A
GAAP requires that a long-lived asset be reviewed for impairment when circumstances indicate that the carrying amount of the asset might not be recoverable. As of December 31, 2017 and 2016, it was determined that the T1 satellite met this criteria and therefore in the fourth quarter 2017 and 2016, we tested the T1 satellite for impairment.
As of December 31, 2017, we concluded that the carrying amount of the T1 satellite exceeded its estimated fair value based on undiscounted cash flows utilizing the income approach. To arrive at fair value, management estimated the potential future discounted cash flows from a market participant’s perspective associated with the satellite. As a result of this assessment, we wrote down the net book value of the T1 satellite from $246 million to $100 million and recorded an impairment charge of $146 million in “Impairment of long-lived assets” on our Consolidated Statements of Operations and Comprehensive Income (Loss) for the year ended December 31, 2017. As of December 31, 2016, we concluded that the T1 satellite’s estimated fair value exceeded its carrying amount and no impairment was necessary. As of December 31, 2017 and 2016, we do not believe that any triggering events have occurred which would indicate impairment for the D1 satellite. However, as of December 31, 2015, it was determined that the D1 satellite and related ground equipment should be tested for recoverability. Based on management’s assessment we concluded that the carrying amount of the D1 satellite and related ground equipment exceeded their estimated fair value determined under the cost approach. To arrive at the estimated fair value utilizing the cost approach, a replacement cost for the satellite was determined, which was then reduced for, among other things, depreciation and obsolescence. As a result of this assessment, we wrote down the net book value of the D1 satellite from $150 million to $55 million and the net book value of the related ground equipment from $28 million to zero and recorded an impairment charge of $123 million in “Impairment of long-lived assets” on our Consolidated Statements of Operations and Comprehensive Income (Loss) for the year ended December 31, 2015. The estimates used in our fair value analysis are considered Level 3 in the fair value hierarchy.
Satellite Anomalies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use, other than certain satellites leased from third parties, and therefore, we will bear the risk associated with any uninsured launch or in-orbit satellite failures. Recent developments with respect to certain of our satellites are discussed below.
Leased Satellites
EchoStar X. In December 2017, EchoStar informed us that EchoStar X experienced anomalies resulting in the loss of some electrical power available from its solar arrays. As a result, EchoStar X is currently operating at 75% of its designed satellite capacity. Pursuant to our satellite lease agreement with EchoStar, we are entitled to a reduction in our monthly recurring lease payments in the event of a partial loss of satellite capacity or complete failure of the satellite. This satellite is currently still in service at the 110 degree orbital location. There can be no assurance that future anomalies will not further impact the commercial operation of EchoStar X. Based on the redundancy designed within our satellite fleet, we generally have in-orbit satellite capacity sufficient to transmit our existing channels and some backup capacity to recover the transmission of certain critical programming.
Intangible Assets
As of December 31, 2017 and 2016, our identifiable intangibles subject to amortization consisted of the following:
As of
December 31, 2017
December 31, 2016
Intangible
Accumulated
Intangible
Accumulated
Assets
Amortization
Assets
Amortization
(In thousands)
Technology-based
$
63,077
$
(48,416)
$
60,634
$
(44,331)
Trademarks
37,010
(24,517)
48,140
(31,717)
Contract-based
13,149
(13,149)
13,149
(13,149)
Customer relationships
26,533
(26,533)
26,533
(26,533)
Total
$
139,769
$
(112,615)
$
148,456
$
(115,730)
These identifiable intangibles are included in “Other noncurrent assets, net” on our Consolidated Balance Sheets. Amortization of these intangible assets is recorded on a straight-line basis over an average finite useful life primarily ranging from approximately one to 20 years. Amortization was $8 million, $10 million and $13 million for the years ended December 31, 2017, 2016 and 2015, respectively.
Estimated future amortization of our identifiable intangible assets as of December 31, 2017 is as follows (in thousands):
For the Years Ended December 31,
2018
$
9,698
2019
7,402
2020
3,816
2021
1,288
2022
666
Thereafter
4,284
Total
$
27,154
Goodwill
The excess of our investments in consolidated subsidiaries over net tangible and identifiable intangible asset value at the time of the investment is recorded as goodwill and is not subject to amortization but is subject to impairment testing annually or whenever indicators of impairment arise. As of December 31, 2017 and 2016, our goodwill was $126 million, which primarily relates to our wireless segment. In conducting our annual impairment test for 2017,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FCC Authorizations
As of December 31, 2017 and 2016, our FCC Authorizations consisted of the following:
As of December 31,
2017
2016
(In thousands)
DBS Licenses
$
611,794
$
611,794
700 MHz Licenses
711,871
711,871
MVDDS Licenses
24,000
24,000
AWS-4 Licenses
1,949,000
1,949,000
H-Block Licenses
1,671,506
1,671,506
AWS-3 Licenses
9,890,389
9,890,389
600 MHz Licenses
6,211,154
—
Capitalized Interest
2,656,075
1,640,173
Total
$
23,725,789
$
16,498,733</t>
  </si>
  <si>
    <t>Long-Term Debt and Capital Lease Obligations</t>
  </si>
  <si>
    <t xml:space="preserve">9. Long-Term Debt and Capital Lease Obligations
Fair Value of our Long-Term Debt
The following table summarizes the carrying amount and fair value of our debt facilities as of December 31, 2017 and 2016:
As of December 31,
2017
2016
Carrying
Fair Value
Carrying
Fair Value
(In thousands)
4 5/8% Senior Notes due 2017 (1)
$
—
$
—
$
900,000
$
913,887
4 1/4% Senior Notes due 2018 (2)
1,025,861
1,031,596
1,200,000
1,228,464
7 7/8% Senior Notes due 2019
1,400,000
1,501,206
1,400,000
1,559,698
5 1/8% Senior Notes due 2020
1,100,000
1,127,588
1,100,000
1,141,866
6 3/4% Senior Notes due 2021
2,000,000
2,120,480
2,000,000
2,178,880
5 7/8% Senior Notes due 2022
2,000,000
2,014,140
2,000,000
2,114,780
5% Senior Notes due 2023
1,500,000
1,432,335
1,500,000
1,500,315
5 7/8% Senior Notes due 2024
2,000,000
1,952,220
2,000,000
2,064,000
2 3/8% Convertible Notes due 2024
1,000,000
962,860
—
—
7 3/4% Senior Notes due 2026
2,000,000
2,118,400
2,000,000
2,270,900
3 3/8% Convertible Notes due 2026
3,000,000
3,262,290
3,000,000
3,431,130
Other notes payable
44,928
44,928
47,844
47,844
Subtotal
17,070,789
$
17,568,043
17,147,844
$
18,451,764
Unamortized debt discount on the Convertible Notes
(925,360)
(752,386)
Unamortized deferred financing costs and other debt discounts, net
(46,782)
(52,704)
Capital lease obligations (3)
104,318
140,885
Total long-term debt and capital lease obligations (including current portion)
$
16,202,965
$
16,483,639
(1)
On July 17, 2017, we redeemed the principal balance of our 4 5/8% Senior Notes due 2017.
(2)
During 2017, we repurchased $174 million of our 4 1/4% Senior Notes due 2018 in open market trades. The remaining balance of $1.026 billion matures on April 1, 2018 and is included in “Current portion of long-term debt and capital lease obligations” on our Consolidated Balance Sheets as of December 31, 2017.
(3)
Disclosure regarding fair value of capital leases is not required.
We estimated the fair value of our publicly traded long-term debt using market prices in less active markets (Level 2).
Our Senior Notes are: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4 1/4% Senior Notes due 2018
On April 5, 2013, we issued $1.2 billion aggregate principal amount of our five-year 4 1/4% Senior Notes due April 1, 2018. During 2017, we repurchased $174 million of our 4 1/4% Senior Notes due 2018 in open market trades. The remaining balance of $1.026 billion matures on April 1, 2018. Interest accrues at an annual rate of 4 1/4% and is payable semi-annually in cash, in arrears on April 1 and October 1 of each year.
The 4 1/4% Senior Notes are redeemable, in whole or in part, at any time at a redemption price equal to 100% of the principal amount plus a “make-whole” premium, as defined in the related indenture, together with accrued and unpaid interest.
7 7/8% Senior Notes due 2019
On August 17, 2009 and October 5, 2009, we issued $1.0 billion and $400 million, respectively, aggregate principal amount of our ten-year 7 7/8% Senior Notes due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6 3/4% Senior Notes due 2021
On May 5, 2011, we issued $2.0 billion aggregate principal amount of our ten-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 of the principal amount plus a “make-whole” premium, as defined in the related indenture, together with accrued and unpaid interest.
5% Senior Notes due 2023
On December 27, 2012, we issued $1.5 billion aggregate principal amount of our 5% Senior Notes due March 15, 2023. Interest accrues at an annual rate of 5% and is payable semi-annually in cash, in arrears on March 15 and September 15 of each year.
The 5% Senior Notes are redeemable, in whole or in part, at any time at a redemption price equal to 100% of the principal amount plus a “make-whole” premium, as defined in the related indenture, together with accrued and unpaid interest.
5 7/8% Senior Notes due 2024
On November 20, 2014, we issued $2.0 billion aggregate principal amount of our ten-year 5 7/8% Senior Notes due November 15, 2024. Interest accrues at an annual rate of 5 7/8% and is payable semi-annually in cash, in arrears on May 15 and November 15 of each year.
The 5 7/8% Senior Notes due 2024 are redeemable, in whole or in part, at any time at a redemption price equal to 100% of the principal amount plus a “make-whole” premium, as defined in the related indenture, together with accrued and unpaid interest.
7 3/4% Senior Notes due 2026
On June 13, 2016, we issued $2.0 billion aggregate principal amount of our ten-year 7 3/4% Senior Notes due July 1, 2026. Interest accrues at an annual rate of 7 3/4% and is payable semi-annually in cash, in arrears on January 1 and July 1 of each year.
The 7 3/4% Senior Notes are redeemable, in whole or in part, at any time at a redemption price equal to 100% of the principal amount plus a “make-whole” premium, as defined in the related indenture, together with accrued and unpaid interest. Prior to July 1, 2019, we may also redeem up to 35% of the 7 3/4% Senior Notes at a specified premium with the net cash proceeds from certain equity offerings or capital contributions.
2 3/8% Convertible Notes due 2024
On March 17, 2017, we issued $1.0 billion aggregate principal amount of the Convertible Notes due March 15, 2024 in a private placement. Interest accrues at an annual rate of 2 3/8% and is payable semi-annually in cash, in arrears on March 15 and September 15 of each year, commencing September 15, 2017.
The Convertible Notes due 2024 are: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The indenture related to the Convertible Notes due 2024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due 2024 will also have the right to convert the Convertible Notes due 2024 at the Initial Conversion Rate prior to October 15, 2023,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4 (the “equity component”) from the host debt instrument. The $252 million initial value of the equity component on the Convertible Notes due 2024 was recorded in “Additional paid-in capital” within “Stockholders’ equity (deficit)” on our Consolidated Balance Sheets with the offset being recorded as the debt discount. The resulting debt discount on the Convertible Notes due 2024 is being amortized to interest expense at an effective interest rate of 7% over the seven-year term of the Convertible Notes due 2024. This interest expense was recorded in “Interest expense, net of amounts capitalized” within “Other Income (Expense)” on our Consolidated Statements of Operations and Comprehensive Income (Loss).
3 3/8% Convertible Notes due 2026
On August 8, 2016, we issued $3.0 billion aggregate principal amount of the Convertible Notes due August 15, 2026 in a private unregistered offering. Interest accrues at an annual rate of 3 3/8% and is payable semi-annually in cash, in arrears on February 15 and August 15 of each year, commencing February 15, 2017.
The Convertible Notes due 2026 are: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The indenture related to the Convertible Notes due 2026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6 (the “equity component”) from the host debt instrument. The $774 million initial value of the equity component on the Convertible Notes due 2026 was recorded in “Additional paid-in capital” within “Stockholders’ equity (deficit)” on our Consolidated Balance Sheets with the offset being recorded as the debt discount. The resulting debt discount on the Convertible Notes due 2026 is being amortized to interest expense at an effective interest rate of 7% over the ten-year term of the Convertible Notes due 2026. This interest expense was recorded in “Interest expense, net of amounts capitalized” within “Other Income (Expense)” on our Consolidated Statements of Operations and Comprehensive Income (Loss).
Convertible Note Hedge and Warrant Transactions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our Class A common stock underlying the Convertible Notes due 2026, which initially gives us the option to purchase approximately 46 million shares of our Class A common stock at a price of approximately $65.18 per share. The total cost of the convertible note hedge transactions was $635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46 million shares of our Class A common stock at a price of approximately $86.08 per share. We received $376 million in cash proceeds from the sale of these warrants. For us, the economic effect of these transactions is to effectively raise the initial conversion price from approximately $65.18 per share of our Class A common stock to approximately $86.08 per share of our Class A common stock (thus effectively raising the conversion premium on the Convertible Notes due 2026 from approximately 32.5% to approximately 75%). In accordance with accounting guidance on hedge and warrant transactions, the net cost incurred in connection with the convertible note hedge and warrant transactions are recorded as a reduction in “Additional paid-in capital” within “Stockholders’ equity (deficit)” on our Consolidated Balance Sheets as of December 31, 2016.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Interest on Long-Term Debt
Annual
Semi-Annual
Debt Service
Payment Dates
Requirements
(In thousands)
4 1/4% Senior Notes due 2018
April 1 and October 1
$
51,000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 Senior Notes due 2024
May 15 and November 15
$
117,500
2 3/8% Convertible Notes due 2024
March 15 and September 15
$
23,750
7 3/4 % Senior Notes due 2026
January 1 and July 1
$
155,000
3 3/8 % Convertible Notes due 2026
February 15 and August 15
$
101,250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7
2016
(In thousands)
Satellites and other capital lease obligations
$
104,318
$
140,885
Notes payable related to satellite vendor financing and other debt payable in installments through 2031 with interest rates ranging from approximately 1.9% to 8.8%
44,928
47,844
Total
149,246
188,729
Less: current portion
(42,663)
(41,903)
Other long-term debt and capital lease obligations, net of current portion
$
106,583
$
146,826
Capital Lease Obligations
Anik F3. Anik F3, an FSS satellite, was launched and commenced commercial operation in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in February 2009. This satellite is accounted for as a capital lease and depreciated over the term of the satellite service agreement. We have leased 100% of the capacity on Ciel II for an initial 10 year term, which expires in January 2019.
As of December 31, 2017 and 2016, we had $500 million capitalized for the estimated fair value of satellites acquired under capital leases included in “Property and equipment, net,” with related accumulated depreciation of $407 million and $365 million, respectively. In our Consolidated Statements of Operations and Comprehensive Income (Loss), we recognized $42 million in depreciation expense on satellites acquired under capital lease agreements during each of the years ended December 31, 2017, 2016 and 2015.
Future minimum lease payments under the capital lease obligations, together with the present value of the net minimum lease payments as of December 31, 2017 are as follows (in thousands):
For the Years Ended December 31,
2018
$
77,141
2019
50,719
2020
48,000
2021
48,000
2022
16,000
Thereafter
—
Total minimum lease payments
239,860
Less: Amount representing lease of the orbital location and estimated executory costs (primarily insurance and maintenance) including profit thereon, included in total minimum lease payments
(120,196)
Net minimum lease payments
119,664
Less: Amount representing interest
(15,346)
Present value of net minimum lease payments
104,318
Less: Current portion
(37,450)
Long-term portion of capital lease obligations
$
66,868
The summary of future maturities of our outstanding long-term debt as of December 31, 2017 is included in the commitments table in Note 14. </t>
  </si>
  <si>
    <t>Income Taxes and Accounting for Uncertainty in Income Taxes</t>
  </si>
  <si>
    <t>10. Income Taxes and Accounting for Uncertainty in Income Taxes
Income Taxes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We file consolidated tax returns in the United States. The income taxes of domestic and foreign subsidiaries not included in the United States tax group are presented in our consolidated financial statements on a separate return basis for each tax paying entity.
As of December 31, 2017, we had no net operating loss carryforwards (“NOLs”) for federal income tax purposes and $32 million of NOL carryforwards for state income tax purposes, which are partially offset by a valuation allowance. In addition, there are $71 million of tax benefits related to credit carryforwards which are partially offset by a valuation allowance. Portions of the NOL and credit carryforwards will expire in 2018.
On December 22, 2017, the Tax Cuts and Jobs Act of 2017 (the “Tax Reform Act”) was enacted making significant changes to the Internal Revenue Code. Such changes include, but are not limited to, a reduction in the corporate tax rate and certain limitations on corporate deductions (e.g., a limitation on the interest expense deduction available to companies). The Tax Reform Act,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1.2 billion.
The components of the (benefit from) provision for income taxes were as follows:
For the Years Ended December 31,
2017
2016
2015
(In thousands)
Current (benefit) provision:
Federal
$
(71,141)
$
317,010
$
147,771
State
38,058
31,160
20,045
Foreign
3,736
10,840
(3,089)
Total current (benefit) provision
(29,347)
359,010
164,727
Deferred (benefit) provision:
Federal
(547,575)
469,927
197,441
State
69,076
35,418
19,963
Foreign
—
—
—
Increase (decrease) in valuation allowance
(7,474)
1,463
11,039
Total deferred (benefit) provision
(485,973)
506,808
228,443
Total (benefit) provision
$
(515,320)
$
865,818
$
393,170
Our $1.650 billion of “Income (loss) before income taxes” on our Consolidated Statements of Operations and Comprehensive Income (Loss) included a loss of $1 million related to our foreign operations.
The following table shows the principal reasons for the difference between the effective income tax rate and the statutory federal tax rate:
For the Years Ended December 31,
2017
2016
2015
% of pre-tax income/(loss)
Statutory rate
35.0
35.0
35.0
State income taxes, net of federal benefit
3.0
2.5
3.5
Reversal of uncertain tax positions
—
(0.8)
(0.3)
Amounts reclassified from accumulated other comprehensive income (loss) (1)
—
—
(5.1)
Tax Reform Act (2)
(72.6)
—
—
Nondeductible/Nontaxable items (3)
5.9
—
—
Other, net
(2.5)
(0.9)
(1.3)
Total (benefit) provision for income taxes
(31.2)
35.8
31.8
(1)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2)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1.2 billion.
(3)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4 in the Notes to our Consolidated Financial Statements in this Annual Report on Form 10-K for further information.
Deferred taxes arise because of the differences in the book and tax bases of certain assets and liabilities. Significant components of deferred tax assets and liabilities were as follows:
As of December 31,
2017
2016
(In thousands)
Deferred tax assets:
NOL, credit and other carryforwards
$
55,505
$
60,840
Accrued expenses
41,439
58,701
Stock-based compensation
14,904
17,705
Unrealized (gains) losses on available for sale and other investments
5,001
10,827
Deferred revenue
15,236
19,064
Total deferred tax assets
132,085
167,137
Valuation allowance
(18,642)
(26,116)
Deferred tax asset after valuation allowance
113,443
141,021
Deferred tax liabilities:
Depreciation
(496,873)
(854,317)
FCC authorizations and other intangible amortization
(1,220,421)
(1,361,742)
Bases difference in partnerships and cost method investments (1)
(328,735)
(241,193)
Discount on convertible notes and convertible note hedge transaction, net
(81,346)
(47,908)
Other liabilities
(5,606)
(21,386)
Total deferred tax liabilities
(2,132,981)
(2,526,546)
Net deferred tax asset (liability)
$
(2,019,538)
$
(2,385,525)
(1)
Included in this line item are deferred taxes related to, among other things, our non-controlling investments in Northstar Spectrum and SNR HoldCo, including deferred taxes created by the tax amortization of the Northstar Licenses and SNR Licenses.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5 due to the carryover of previously incurred NOLs. We are currently under a federal income tax examination for fiscal years 2008 through 2012.
A reconciliation of the beginning and ending amount of unrecognized tax benefits included in “Long-term deferred revenue, distribution and carriage payments and other long-term liabilities” on our Consolidated Balance Sheets was as follows:
For the Years Ended December 31,
Unrecognized tax benefit
2017
2016
2015
(In thousands)
Balance as of beginning of period
$
358,023
$
336,586
$
208,328
Additions based on tax positions related to the current year
12,798
40,492
135,937
Additions based on tax positions related to prior years
30,596
21,797
22,483
Reductions based on tax positions related to prior years
(2,754)
(34,106)
(22,697)
Reductions based on tax positions related to settlements with taxing authorities
(1,634)
(3,628)
(2,648)
Reductions based on tax positions related to the lapse of the statute of limitations
(3,113)
(3,118)
(4,817)
Balance as of end of period
$
393,916
$
358,023
$
336,586
We have $394 million in unrecognized tax benefits that, if recognized, could favorably affect our effective tax rate. We do not expect any material portion of this amount to be paid or settled within the next twelve months.
Accrued interest and penalties on uncertain tax positions are recorded as a component of “Interest expense, net of amounts capitalized” and “Other, net,” respectively, on our Consolidated Statements of Operations and Comprehensive Income (Loss). During the year ended December 31, 2017, 2016 and 2015, we recorded $13 million, $11 million and $3 million in net interest and penalty expense to earnings, respectively. Accrued interest and penalties were $40 million and $27 million at December 31, 2017 and 2016, respectively. The above table excludes these amounts.</t>
  </si>
  <si>
    <t>Stockholders' Equity (Deficit)</t>
  </si>
  <si>
    <t>11. Stockholders’ Equity (Deficit)
Capital Stock and Additional Paid-In Capital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17 and 2016, there were no outstanding shares of Class C common stock or preferred stock.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owns the majority of all outstanding Class B common stock. Together with all other stockholders, he also owns outstanding Class A common stock.
Common Stock Repurchase Program
Our Board of Directors previously authorized the repurchase of up to $1.0 billion of our outstanding Class A common stock. On November 2, 2017, our Board of Directors extended this authorization such that we are currently authorized to repurchase up to $1.0 billion of outstanding shares of our Class A common stock through and including December 31, 2018. As of December 31, 2017, we may repurchase up to $1.0 billion under this program. During the years ended December 31, 2017, 2016 and 2015, there were no repurchases of our Class A common stock.
Treasury Stock
As of December 31, 2015, we held 56,118,260 shares of treasury stock. We account for our treasury stock using the cost method and all treasury share repurchases are reflected on our Consolidated Balance Sheets as a component of “Treasury stock, at cost.” On February 11, 2016, our Board of Directors approved the retirement of our treasury stock. During 2016, we retired all 56,118,260 shares of our treasury stock.</t>
  </si>
  <si>
    <t>Employee Benefit Plans</t>
  </si>
  <si>
    <t>12. Employee Benefit Plans
Employee Stock Purchase Plan
Our employees participate in the DISH Network employee stock purchase plan (the “ESPP”), in which we are authorized to issue up to 2.8 million shares of Class A common stock. At December 31, 2017, we had 0.4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17, 2016 and 2015, employee purchases of Class A common stock through the ESPP totaled approximately 0.3 million, 0.2 million and 0.1 million shares, respectively.
401(k) Employee Savings Plan
We sponsor a 401(k) Employee Savings Plan (the “401(k) Plan”) for eligible employees. Voluntary employee contributions to the 401(k) Plan may be matched 50% by us, subject to a maximum annual contribution of $2,500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The following table summarizes the expense associated with our matching contributions and discretionary contributions:
For the Years Ended December 31,
Expense Recognized Related to the 401(k) Plan
2017
2016
2015
(In thousands)
Matching contributions, net of forfeitures
$
7,070
$
6,546
$
6,145
Discretionary stock contributions, net of forfeitures
$
27,969
$
23,158
$
25,261</t>
  </si>
  <si>
    <t>Stock-Based Compensation</t>
  </si>
  <si>
    <t>13. Stock-Based Compensation
Stock Incentive Plans
We maintain stock incentive plans to attract and retain officers, directors and key employees. Stock awards under these plans include both performance and non-performance based stock incentives. As of December 31, 2017, we had outstanding under these plans stock options to acquire 8.8 million shares of our Class A common stock and 2.5 million restricted stock units and awards. Stock options granted on or prior to December 31, 2017 were granted with exercise prices equal to or greater than the market value of our Class A common stock at the date of grant and with a maximum term of approximately ten years.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As of December 31, 2017, we had 65.0 million shares of our Class A common stock available for future grant under our stock incentive plans.
Exercise prices for stock options outstanding and exercisable as of December 31, 2017 were as follows:
Options Outstanding
Options Exercisable
Number
Weighted-
Weighted-
Number
Weighted-
Weighted-
$
—
-
$
10.00
133,400
1.15
$
6.33
133,400
1.15
$
6.33
$
10.01
-
$
20.00
1,232,537
2.49
$
15.37
32,537
2.25
$
15.13
$
20.01
-
$
30.00
1,402,183
3.69
$
27.13
862,183
3.65
$
26.65
$
30.01
-
$
40.00
1,219,586
4.96
$
36.19
257,886
4.75
$
35.06
$
40.01
-
$
50.00
360,800
8.00
$
46.21
67,600
7.39
$
45.89
$
50.01
-
$
60.00
2,910,878
8.40
$
57.55
228,152
6.51
$
57.16
$
60.01
-
$
70.00
1,568,350
8.32
$
64.26
170,850
6.37
$
66.26
$
70.01
-
$
80.00
20,000
2.00
$
72.89
20,000
2.00
$
72.89
$
—
-
$
80.00
8,847,734
6.20
$
43.90
1,772,608
4.35
$
35.13
Stock Award Activity
Our stock option activity was as follows:
For the Years Ended December 31,
2017
2016
2015
Options
Weighted-
Options
Weighted-
Options
Weighted-
Total options outstanding, beginning of period
7,923,009
$
36.21
6,845,685
$
31.13
11,725,823
$
24.51
Granted
3,468,626
$
59.66
1,901,000
$
54.41
452,000
$
69.11
Exercised
(514,401)
$
28.70
(431,092)
$
23.36
(1,884,938)
$
16.15
Forfeited and cancelled
(2,029,500)
$
44.64
(392,584)
$
50.03
(3,447,200)
$
21.78
Total options outstanding, end of period
8,847,734
$
43.90
7,923,009
$
36.21
6,845,685
$
31.13
Performance based options outstanding, end of period (1)
5,490,626
$
42.81
4,312,000
$
31.39
3,904,500
$
28.03
Exercisable at end of period
1,772,608
$
35.13
1,892,809
$
29.97
1,965,585
$
26.82
(1)
These stock options are included in the caption “Total options outstanding, end of period.” See discussion of the 2008 LTIP, 2013 LTIP, 2017 LTIP and Other Employee Performance Awards below.
We realized tax benefits from stock awards exercised as follows:
For the Years Ended December 31,
2017
2016
2015
(In thousands)
Tax benefit from stock awards exercised
$
9,347
$
5,006
$
33,716
Based on the closing market price of our Class A common stock on December 31, 2017, the aggregate intrinsic value of our stock options was as follows:
As of December 31, 2017
Options
Options
(In thousands)
Aggregate intrinsic value
$
88,990
$
28,175
Our restricted stock unit and award activity was as follows:
For the Years Ended December 31,
2017
2016
2015
Restricted
Weighted-
Restricted
Weighted-
Restricted
Weighted-
Total restricted stock units/awards outstanding, beginning of period
1,336,000
$
32.11
1,382,250
$
32.01
1,798,331
$
32.31
Granted
1,871,375
$
63.87
67,060
$
56.35
62,530
$
68.79
Vested
(14,845)
$
62.58
(60)
$
49.15
(125,280)
$
63.92
Forfeited and cancelled
(707,810)
$
48.59
(113,250)
$
45.12
(353,331)
$
28.76
Total restricted stock units/awards outstanding, end of period
2,484,720
$
51.16
1,336,000
$
32.11
1,382,250
$
32.01
Restricted Performance Units/Awards outstanding, end of period (1)
2,435,500
$
50.91
1,336,000
$
32.11
1,382,250
$
32.01
(1)
These stock options are included in the caption “Total restricted stock units/awards outstanding, end of period.” See discussion of the 2008 LTIP, 2013 LTIP, 2017 LTIP and Other Employee Performance Awards below.
Long-Term Performance-Based Plans
2008 LTIP. During 2008, we adopted a long-term, performance-based stock incentive plan (the “2008 LTIP”). The 2008 LTIP provided stock options and restricted stock units, either alone or in combination, which vested based on company-specific subscriber and financial goals. As of June 30, 2013, 100% of the eligible 2008 LTIP awards had vested.
2013 LTIP. During 2013, we adopted a long-term, performance-based stock incentive plan (the “2013 LTIP”). The 2013 LTIP provides stock options and restricted stock units in combination, which vest based on company-specific subscriber and financial goals. Exercise of the stock awards is contingent on achieving these goals by September 30, 2022.
Although no awards vest until the Company attains the performance goals, compensation related to the 2013 LTIP will be recorded based on management’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
During the years ended December 31, 2015, 2014, 2013, we determined that 30%, 10% and 20%, respectively, of the 2013 LTIP performance goals were probable of achievement. During the year ended December 31, 2017 and 2016, no additional 2013 LTIP performance goals were deemed probable of achievement. As a result, we recorded non-cash, stock-based compensation expense for the years ended December 31, 2017, 2016 and 2015, as indicated in the table below titled “Non-Cash, Stock-Based Compensation Expense Recognized.” As of December 31, 2017, approximately 20% of the 2013 LTIP awards had vested.
2017 LTIP. On December 2, 2016, we adopted a long-term, performance-based stock incentive plan (the “2017 LTIP”). The 2017 LTIP provides stock options, which vest based on company-specific subscriber and financial goals. Awards were initially granted under the 2017 LTIP as of January 1, 2017. Exercise of the stock awards is contingent on achieving these goals by December 31, 2020.
Although no awards vest until the Company attains the performance goals, compensation related to the 2017 LTIP will be recorded based on management’s assessment of the probability of meeting the performance goals. If the performance goals are probable of being achieved, we will begin recognizing the associated non-cash, stock-based compensation expense on our Consolidated Statements of Operations and Comprehensive Income (Loss) over the estimated period to achieve the goal.
During the year ended December 31, 2017, we determined that 75% of the 2017 LTIP performance goals were probable of achievement. As a result, we recorded non-cash, stock-based compensation expense for the year ended December 31, 2017, as indicated in the table below titled “Non-Cash, Stock-Based Compensation Expense Recognized.”
Other Employee Performance Awards. In addition to the above long-term, performance stock incentive plans, we have other stock awards that vest based on certain other company-specific subscriber, operational and/or financial goals. Exercise of these stock awards is contingent on achieving certain performance goals.
Additional compensation related to these awards will be recorded based on management’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
Although no awards vest until the performance goals are attained, we determined that certain goals were probable of achievement and, as a result, recorded non-cash, stock-based compensation expense for the years ended December 31, 2017, 2016 and 2015, as indicated in the table below titled “Non-Cash, Stock-Based Compensation Expense Recognized.”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goals was not probable as of December 31, 2017, that assessment could change in the future.
The non-cash, stock-based compensation expense associated with these awards was as follows:
For the Years Ended December 31,
Non-Cash, Stock-Based Compensation Expense Recognized
2017
2016
2015
(In thousands)
2017 LTIP
$
10,640
$
—
$
—
2013 LTIP (1)
(321)
2,565
10,157
Other employee performance awards
7,549
1,424
1,694
Total non-cash, stock-based compensation expense recognized for performance based awards
$
17,868
$
3,989
$
11,851
(1)
“Non-Cash, Stock-Based Compensation Expense Recognized” includes forfeitures.
Estimated Remaining Non-Cash, Stock-Based Compensation Expense
2017 LTIP
2013 LTIP
Other
(In thousands)
Expense estimated to be recognized during 2018
$
8,271
$
1,974
$
17,946
Estimated contingent expense subsequent to 2018
18,694
39,234
123,655
Total estimated remaining expense over the term of the plan
$
26,965
$
41,208
$
141,601
Of the 8.8 million stock options and 2.5 million restricted stock units and awards outstanding under our stock incentive plans as of December 31, 2017, the following awards were outstanding pursuant to our performance-based stock incentive plans:
As of December 31, 2017
Performance Based Stock Options
Number of
Weighted-
2017 LTIP
2,545,626
$
59.38
2013 LTIP
1,205,000
$
41.78
Other employee performance awards
1,740,000
$
19.27
Total
5,490,626
$
42.81
Restricted Performance Units/Awards
2013 LTIP
602,500
Other employee performance awards
1,833,000
Total
2,435,500
Stock-Based Compensation
Total non-cash, stock-based compensation expense for all of our employees is shown in the following table for the years ended December 31, 2017, 2016 and 2015 and was allocated to the same expense categories as the base compensation for such employees:
For the Years Ended December 31,
2017
2016
2015
(In thousands)
Subscriber-related
$
3,323
$
694
$
2,164
General and administrative
26,618
12,343
17,035
Total non-cash, stock-based compensation
$
29,941
$
13,037
$
19,199
As of December 31, 2017, our total unrecognized compensation cost related to our non-performance based unvested stock awards was $22 million and will be recognized over a weighted-average period of approximately two years. Share-based compensation expense is recognized based on stock awards ultimately expected to vest.
Valuation
The fair value of each stock option granted for the years ended December 31, 2017, 2016 and 2015 was estimated at the date of the grant using a Black-Scholes option valuation model with the following assumptions:
For the Years Ended December 31,
Stock Options
2017
2016
2015
Risk-free interest rate
1.34
%
-
2.29
%
1.06
%
-
2.27
%
1.40
%
-
2.19
%
Volatility factor
22.25
%
-
26.15
%
26.12
%
-
33.37
%
26.42
%
-
36.22
%
Expected term of options in years
3.8
-
5.5
5.4
-
10.0
5.5
-
7.8
Weighted-average fair value of options granted
$
11.95
-
$
16.69
$
12.45
-
$
26.86
$
16.14
-
$
29.73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our stock options as new events or changes in circumstances become known.</t>
  </si>
  <si>
    <t>Commitments and Contingencies</t>
  </si>
  <si>
    <t>14. Commitments and Contingencies
Commitments
As of December 31, 2017, future maturities of our long-term debt, capital lease and contractual obligations are summarized as follows:
Payments due by period
Total
2018
2019
2020
2021
2022
Thereafter
(In thousands)
Long-term debt obligations
$
17,070,789
$
1,031,074
$
1,404,698
$
1,104,503
$
2,004,626
$
2,004,756
$
9,521,132
Capital lease obligations
104,318
37,451
19,896
19,137
20,615
7,219
—
Interest expense on long-term debt and capital lease obligations
5,181,572
924,452
899,444
759,846
662,939
594,457
1,340,434
Satellite-related obligations
1,233,242
348,617
301,102
241,371
208,196
125,636
8,320
Operating lease obligations
198,890
48,029
33,125
25,404
19,996
13,556
58,780
Purchase obligations
1,515,546
1,349,635
134,859
16,019
8,833
6,200
—
Total
$
25,304,357
$
3,739,258
$
2,793,124
$
2,166,280
$
2,925,205
$
2,751,824
$
10,928,666
I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394 million of liabilities associated with unrecognized tax benefits that were accrued, as discussed in Note 10 and are included on our Consolidated Balance Sheets as of December 31, 2017. We do not expect any portion of this amount to be paid or settled within the next twelve months.
The table above does not include certain potential expenses we expect to incur for our wireless projects including, among other things, our plan to deploy a next-generation 5G-capable network, focused on supporting narrowband IoT. We currently expect expenditures for our wireless projects to be between $500 million and $1.0 billion through 2020. For further discussion see below.
Wireles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700 MHz Licenses . In 2008, we paid $712 million to acquire certain 700 MHz E Block (“700 MHz”) wireless spectrum licenses, which were granted to us by the FCC in February 2009. These licenses are subject to certain build-out requirements. By March 2020, we must provide signal coverage and offer service to at least 70%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70%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the H Block Interim Build-Out Requirement is not met, the H Block license term and the H Block Final Build-Out Requirement may be accelerated by two years (from April 2024 to April 2022) for each H Block license area in which we do not meet the requirement. If the H Block Final Build-Out Requirement is not met, our authorization for each H Block license area in which we do not meet the requirement may terminate.
600 MHz Licenses.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11 billion. On April 27, 2017, ParkerB.com filed an application with the FCC to acquire the 600 MHz Licenses. On July 1, 2016, we paid $1.5 billion to the FCC as a deposit for Auction 1000. On May 11, 2017, we paid the remaining balance of our winning bids of approximately $4.711 billion. On June 14, 2017, the FCC issued an order granting ParkerB.com’s application to acquire the 600 MHz Licenses.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2019 to provide “substantial service” on our MVDDS licenses. Our MVDDS licenses may be terminated, however, if we do not provide substantial service in accordance with the new build-out requirements. These wireless spectrum licenses expire in August 2024 unless they are renewed by the FCC. There can be no assurances that the FCC will renew these wireless spectrum licenses.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LMDS Licenses . As a result of the completion of the Share Exchange on February 28, 2017, we acquired from EchoStar certain Local Multipoint Distribution Service (“LMDS”) licenses in four markets: Cheyenne, Kansas City, Phoenix, and San Diego. The “substantial service” milestone has been met with respect to each of the licenses. In addition, through the FCC’s Spectrum Frontiers proceeding, a portion of each of our LMDS licenses will be reassigned to the Upper Microwave Flexible Use Service band (27.5-28.35 GHz), which will allow for a more flexible use of the licenses, including, among other things, 5G mobile operation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In March 2017, we notified the FCC that we plan to deploy a next-generation 5G-capable network, focused on supporting narrowband IoT. The first phase of our network deployment will be completed by March 2020, with subsequent phases to be completed thereafter. We may also determine that additional wireless spectrum licenses may be required to commercialize our wireless business and to compete with other wireless service providers.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Through our wholly-owned subsidiaries American II and American III, we have made over $10 billion in certain non-controlling investments in Northstar Spectrum, the parent company of Northstar Wireless, and in SNR HoldCo, the parent company of SNR Wireless, respectively.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made in 2014 related to the AWS-3 Auction.
Northstar Wireless was the winning bidder for AWS-3 Licenses with gross winning bid amounts totaling approximately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 FCC 15-104 (the “Order”) in which the FCC determi n 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the “D.C. Circuit”), challenging, among other things, the FCC’s determination that they are ineligible to receive the Bidding Credit Amounts. Oral arguments were presented to the D.C. Circuit on September 26, 2016. de facto control the FCC found that DISH Network exercises over them. The Order on Remand also provides, among other things, a potential 45-day extension for such negotiations, a 45-day period for certain third-parties to file comments about any changes to the agreements proposed by Northstar Wireless and SNR Wireless, and up to 90 days for Northstar Wireless and SNR Wireless to respond to any such third-party comments. On January 26, 2018, SNR Wireless and Northstar Wireless filed a petition for a writ of certiorari, asking the United States Supreme Court to hear an appeal from the August 29, 2017 opinion from the D.C. Circuit. We cannot predict with any degree of certainty the timing or outcome of these proceedings.
On October 1, 2015, DISH Network, American II, American III, Northstar Wireless, SNR Wireless, and certain other entities holding certain interests in Northstar Wireless and SNR Wireless, in light of, and subject to, the litigation arising from the Order, entered into a series of arrangements with respect to the AWS-3 Licenses that included, among other things, a notification from Northstar Wireless and SNR Wireless to the FCC that they would not be paying the gross winning bid amounts on certain AWS-3 Licenses. As a result, the FCC retained those AWS-3 Licenses and Northstar Wireless and SNR Wireless paid the FCC an additional interim payment of approximately $516 million,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in “FCC auction expense” on our Consolidated Statements of Operations and Comprehensive Income (Loss) for the year ended December 31,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in “FCC auction expense” on our Consolidated Statements of Operations and Comprehensive Income (Loss)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In addition,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for further information.
We may need to make significant additional loans to the Northstar Entities and to the SNR Entities, or they may need to partner with others, so that the Northstar Entities and the SNR Entities may commercialize, build-out and integrate the Northstar Licenses and the SNR Licenses, comply with regulations applicable to the Northstar Licenses and the SNR Licenses, and make any potential payments related to the Northstar Re-Auction Payment and the SNR Re-Auction Payment for the AWS-3 Licenses retained by the FCC. Depending upon the nature and scope of such commercialization, build-out, integration efforts, regulatory compliance, and potential Northstar Re-Auction Payment and SNR Re-Auction Payment, any such loans or partnerships could vary significantly. We may need to raise significant additional capital in the future, which may not be available on acceptable terms or at all, to make further investments in the Northstar Entities and the SNR Entities. There can be no assurance that we will be able to obtain a profitable return on our non-controlling investments in the Northstar Entities and the SNR Entities.
Guarantees
During the third quarter 20</t>
  </si>
  <si>
    <t>Segment Reporting</t>
  </si>
  <si>
    <t>15.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All other and eliminations primarily include intersegment eliminations related to intercompany debt and the related interest income and interest expense, which are eliminated in consolidation.
The total assets, revenue and operating income by segment were as follows:
As of December 31,
2017
2016
(In thousands)
Total assets:
Pay-TV
$
28,353,581
$
26,980,276
Wireless
23,377,088
17,814,382
Eliminations
(21,956,903)
(16,880,366)
Total assets
$
29,773,766
$
27,914,292
All
Other &amp;
Consolidated
Pay-TV
Wireless
Eliminations
Total
(In thousands)
Year Ended December 31, 2017
Total revenue
$
14,391,375
$
—
$
—
$
14,391,375
Depreciation and amortization
788,237
29,327
—
817,564
Operating income (loss)
1,759,130
(191,365)
—
1,567,765
Interest income
1,306,298
—
(1,265,292)
41,006
Interest expense, net of amounts capitalized
(1,068,231)
(260,233)
1,265,292
(63,172)
Other, net
104,482
6
—
104,488
Income tax (provision) benefit, net
(473,370)
988,690
—
515,320
Income (loss)
1,628,309
537,098
—
2,165,407
Year Ended December 31, 2016
Total revenue
$
15,212,302
$
—
$
—
$
15,212,302
Depreciation and amortization
877,342
43,860
—
921,202
Operating income (loss)
2,383,388
(64,127)
—
2,319,261
Interest income
1,006,243
3,745
(978,820)
31,168
Interest expense, net of amounts capitalized
(876,375)
(155,586)
978,820
(53,141)
Other, net
32,867
86,448
—
119,315
Income tax (provision) benefit, net
(934,024)
68,206
—
(865,818)
Income (loss)
1,612,099
(61,314)
—
1,550,785
Year Ended December 31, 2015
Total revenue
$
15,225,097
$
396
$
—
$
15,225,493
Depreciation and amortization
919,058
44,299
—
963,357
Operating income (loss)
2,133,947
(705,575)
—
1,428,372
Interest income
859,608
9,434
(849,516)
19,526
Interest expense, net of amounts capitalized
(844,320)
(499,277)
849,516
(494,081)
Other, net
85,496
195,883
—
281,379
Income tax (provision) benefit, net
(785,642)
392,472
—
(393,170)
Income (loss)
1,449,089
(607,063)
—
842,026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Years Ended December 31,
Revenue:
2017
2016
2015
(In thousands)
United States
$
14,351,558
$
15,111,832
$
15,090,923
Canada and Mexico
39,817
100,470
134,570
Total revenue
$
14,391,375
$
15,212,302
$
15,225,493</t>
  </si>
  <si>
    <t>Valuation and Qualifying Accounts</t>
  </si>
  <si>
    <t>16. Valuation and Qualifying Accounts
Our valuation and qualifying accounts as of December 31, 2017, 2016 and 2015 were as follows:
Allowance for doubtful accounts
Balance at
Charged to
Deductions
Balance at
(In thousands)
For the years ended:
December 31, 2017
$
18,399
$
124,126
$
(127,014)
$
15,511
December 31, 2016
$
22,965
$
153,792
$
(158,358)
$
18,399
December 31, 2015
$
25,497
$
104,907
$
(107,439)
$
22,965</t>
  </si>
  <si>
    <t>Quarterly Financial Data (Unaudited)</t>
  </si>
  <si>
    <t>17. Quarterly Financial Data (Unaudited)
Our quarterly results of operations are summarized as follows:
For the Three Months Ended
March 31
June 30
September 30
December 31
(In thousands, except per share data)
Year ended December 31, 2017:
Total revenue
$
3,680,361
$
3,643,632
$
3,583,454
$
3,483,928
Operating income (loss)
607,320
252,103
449,051
259,291
Net income (loss)
390,075
58,762
315,265
1,401,305
Net income (loss) attributable to DISH Network
375,715
40,116
297,375
1,385,483
Basic net income (loss) per share attributable to DISH Network
$
0.81
$
0.09
$
0.64
$
2.97
Diluted net income (loss) per share attributable to DISH Network
$
0.76
$
0.09
$
0.57
$
2.64
Year ended December 31, 2016:
Total revenue
$
3,827,474
$
3,864,591
$
3,767,472
$
3,752,765
Operating income (loss)
583,418
640,282
522,662
572,899
Net income (loss)
411,944
438,062
332,975
367,804
Net income (loss) attributable to DISH Network
399,891
424,103
318,452
355,493
Basic net income (loss) per share attributable to DISH Network
$
0.86
$
0.91
$
0.68
$
0.76
Diluted net income (loss) per share attributable to DISH Network
$
0.86
$
0.91
$
0.67
$
0.73</t>
  </si>
  <si>
    <t>Related Party Transactions</t>
  </si>
  <si>
    <t>18. Related Party Transactions
Related Party Transactions with EchoStar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trust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we and EchoStar and certain of its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December 31, 2017 and 2016, trade accounts receivable from EchoStar was $2 million, respectively. These amounts are recorded in “Trade accounts receivable” on our Consolidated Balance Sheets.
“Trade accounts payable”
As of December 31, 2017 and 2016, trade accounts payable to EchoStar was $42 million and $276 million, respectively. These amounts are recorded in “Trade accounts payable” on our Consolidated Balance Sheets.
“Equipment sales and other revenue”
During the years ended December 31, 2017, 2016 and 2015, we received $3 million, $2 million and $48 million, respectively, for services provided to EchoStar. These amounts are recorded in “Equipment sales and other revenue” on our Consolidated Statements of Operations and Comprehensive Income (Loss). The agreements pertaining to these revenues are discussed below.
Satellite Capacity Leased to EchoStar.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EchoStar XV. In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February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prior written notice to us at the following locations: New Braunfels, Texas; Englewood, Colorado; and Spokane, Washington. The fees for the services provided under these agreements depend, among other things, on the number of racks leased and/or antennas present at the location.
“Subscriber-related expenses”
During the years ended December 31, 2017, 2016 and 2015, we incurred $71 million, $92 million and $87 million, respectively, of subscriber-related expenses for services provided to us by EchoStar. These amounts are recorded in “Subscriber-related expenses” on our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years ended December 31, 2017, 2016 and 2015, under the Distribution Agreement, we purchased broadband equipment from HNS of zero, $9 million and $11 million, respectively. These amounts are initially included in “Inventory” and are subsequently capitalized as “Property and equipment, net” on our Consolidated Balance Sheets or expensed as “Subscriber acquisition costs” or “Subscriber-related expenses” on our Consolidated Statements of Operations and Comprehensive Income (Loss) when the equipment is deployed. During the first quarter 2017, we transitioned our wholesale arrangement with Hughes under the Distribution Agreement to an authorized representative arrangement and entered into the MSA with HNS. See “ Hughes Broadband Master Services Agreement” below for further information.
“Satellite and transmission expenses”
During the years ended December 31, 2017, 2016 and 2015, we incurred $353 million, $357 million and $431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solidated Statements of Operations and Comprehensive Income (Loss). The agreements pertaining to these expenses are discussed below.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In May 2013, we began leasing capacity from EchoStar on EchoStar VIII as an in-orbit spare. Effective March 1, 2014, this lease converted to a month-to-month lease. Both parties have the right to terminate this lease with 30 days notice. This lease terminated in November 2015.
·
EchoStar IX. We lease certain satellite capacity from EchoStar on EchoStar IX. Subject to availability, we generally have the right to continue to lease satellite capacity from EchoStar on EchoStar IX on a month-to-month basis.
·
EchoStar XII. The lease for EchoStar XII expired as of September 30,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Guarantees” in Note 14.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the “TT&amp;C Agreement”). The fees for services provided under the TT&amp;C Agreement are calculated at either: (i) a fixed fee; or (ii) cost plus a fixed margin, which will vary depending on the nature of the services provided. We are able to terminate the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General and administrative expenses”
During the years ended December 31, 2017, 2016 and 2015, we incurred $29 million, $14 million and $13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is for a period ending on December 31, 2017. In December 2017, we and EchoStar amended this lease to, among other things, extend the term thereof for one additional year until December 31, 2018.
·
Santa Fe Lease Agreement. The lease for all of 5701 S. Santa Fe Dr. in Littleton, Colorado was for a period ending on December 31, 2017. In December 2017, we and EchoStar amended this lease to, among other things, extend the term thereof for one additional year until December 31, 2018.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solidated Statements of Operations and Comprehensive Income (Loss).
Other Agreements - EchoStar
Tax Sharing Agreement. In connection with the Spin-off, we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82 million of the tax benefit we received or will receive. This resulted in a reduction of our recorded unrecognized tax benefits and this amount was reclassified to a long-term payable to EchoStar within “Long-term deferred revenue, distribution and carriage payments and other long-term liabilities” on our Consolidated Balance Sheets during the third quarter 2013. Any payment to EchoStar, including accrued interest, will be made at such time as EchoStar would have otherwise been able to realize such tax benefit. In addition, during the third quarter 2013, we and EchoStar agreed upon a tax sharing arrangement for filing certain combined state income tax returns and a method of allocating the respective tax liabilities between us and EchoStar for such combined returns, through the taxable period ending on December 31, 2017.
We and EchoStar file combined income tax returns in certain states. In 2015 and 2014, EchoStar earned and recognized a tax benefit for certain state income tax credits that EchoStar estimates it would be unable to utilize in the future if it had filed separately from us. In addition, EchoStar earned and recognized tax benefits for certain federal income tax credits, a portion of which were allocated to us under IRS rules for affiliated companies. We expect to utilize these tax credits to reduce our federal and state income tax payable in the future. In accordance with accounting rules that apply to transfers of assets between entities under common control, we recorded a capital contribution of less than $1 million for each of the years ended December 31, 2017 and 2016, respectively, and $3 million for the year ended December 31, 2015 in “Additional paid-in capital” on our Consolidated Balance Sheets representing the amount that we estimate is more likely than not to be realized by us as a result of our utilization of these tax credits earned. Any payments made to EchoStar related to the utilization of these credits will be recorded as a reduction to “Additional paid-in capital” on our Consolidated Balance Sheets.
Tax Matters Agreement . In connection with the completion of the Share Exchange, we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we are responsible for all tax returns and tax liabilities for the Transferred Businesses from and after the Share Exchange. Both we and EchoStar have made certain tax-related representations and are subject to various tax-related covenants after the consummation of the Share Exchange. Both we and EchoStar have agreed to indemnify each other if there is a breach of any such tax representation or violation of any such tax covenant and that breach or violation results in the Share Exchange not qualifying for tax free treatment for the other party.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TiVo. On April 29, 2011, we and EchoStar entered into a settlement agreement with TiVo Inc. (“TiVo”). The settlement resolved all pending litigation between us and EchoStar, on the one hand, and TiVo, on the other hand, including litigation relating to alleged patent infringement involving certain DISH TV digital video recorders, or DVRs.
Under the settlement agreement, all pending litigation was dismissed with prejudice and all injunctions that permanently restrain, enjoin or compel any action by us or EchoStar were dissolved. We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we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us and EchoStar based on historical sales of certain licensed products, with us being responsible for 95% of each annual payment. Pursuant to the Share Exchange Agreement, we were responsible for EchoStar’s allocation of the final payment to TiVo, which was paid July 31, 2017.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t>
  </si>
  <si>
    <t>Summary of Significant Accounting Policies (Policies)</t>
  </si>
  <si>
    <t>Principles Of Consolidation And Basis Of Presentation Policy [Policy Text Block]</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NS. In connection with the Share Exchange, we and EchoStar and certain of its subsidiaries entered into certain agreements covering, among other things, tax matters, employee matters, intellectual property matters and the provision of transitional services. See Note 18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in our Consolidated Balance Sheets.
·
The assets and liabilities of the Transferred Businesses are recorded in our Consolidated Balance Sheets, and the results of operations of the Transferred Businesses, including sales of set-top boxes to third parties, are recorded in our Consolidated Statements of Operations and Comprehensive Income (Loss).
·
Sling TV Holding L.L.C., in which EchoStar held a 10% non-voting interest prior to the Share Exchange, is accounted for as though it was an indirect wholly-owned subsidiary of DISH Network.
·
Intercompany transactions between the Transferred Businesses and us, including, among others, the sale of set-top boxes and broadcast services from EchoStar to us, have been eliminated to the extent possible, including the margin EchoStar received on those sales.
Our financial statements include the results of the Transferred Businesses as described above for all periods presented, including periods prior to the completion of the Share Exchange. The table below includes supplemental pro forma information for revenue and net income (loss) attributable to DISH Network on our Consolidated Statements of Operations and Comprehensive Income (Loss) as if the results of the Transferred Businesses were included for the years ended December 31, 2016 and December 31, 2015, respectively:
DISH Network (as previously reported)
Adjustments Relating to the Transferred Businesses
DISH Network (as currently reported)
(In thousands)
For the Year Ended December 31, 2016:
Total revenue
$
15,094,562
$
117,740
$
15,212,302
Net income (loss) attributable to DISH Network
$
1,449,853
$
48,086
$
1,497,939
For the Year Ended December 31, 2015:
Total revenue
$
15,068,901
$
156,592
$
15,225,493
Net income (loss) attributable to DISH Network
$
747,092
$
55,282
$
802,374</t>
  </si>
  <si>
    <t>Redeemable Noncontrolling Interests</t>
  </si>
  <si>
    <t xml:space="preserve">Redeemable Noncontrolling Interests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7 and 2016 may consist of money market funds, government bonds, corporate notes and commercial paper. The cost of these investments approximates their fair value.</t>
  </si>
  <si>
    <t>Marketable Investment Securities</t>
  </si>
  <si>
    <t>Marketable Investment Securities
We currently classify all marketable investment securities as available-for-sale, except for investments which we account for as trading securities,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investment security which are determined to be “other-than-temporary” are recognized in the Consolidated Statements of Operations and Comprehensive Income (Loss), thus establishing a new cost basis for such investment. Our trading securities are also carried at fair value, with changes in fair value recognized in “Other, net” within “Other Income (Expense)” on our Consolidated Statements of Operations and Comprehensive Income (Loss).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 xml:space="preserve">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si>
  <si>
    <t>Property and Equipment</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7.
AWS-4 Satellites. We currently evaluate our AWS-4 satellite fleet for impairment whenever events or changes in circumstances indicate that its carrying amount may not be recoverable. For the year ended December 31, 2017, we wrote down the net book value of the T1 satellite to its estimated fair value as of December 31, 2017 and recorded a $146 million impairment charge in “Impairment of long-lived assets” on our Consolidated Statements of Operations and Comprehensive Income (Loss). We did not believe any triggering event occurred which would indicate impairment as of December 31, 2016. For the year ended December 31, 2015, we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t>
  </si>
  <si>
    <t>Indefinite Lived Intangible Assets and Goodwill</t>
  </si>
  <si>
    <t>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licenses that we currently utilize or plan to utilize in the future into a single unit of accounting. For 2017,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Wireless Spectrum Licenses. We currently combine our 600 MHz, 700 MHz, AWS-4 and H Block wireless spectrum licenses and the Northstar Licenses and SNR Licenses into a single unit of accounting. For 2017, management performed a qualitative assessment to determine whether it is more likely than not that the fair value of these licenses exceeds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During 2016 and 2015, our AWS-4 and H Block wireless spectrum licenses and the Northstar Licenses and SNR Licenses were combined into a single unit of accounting. For 2016 and 2015, management performed a qualitative assessment to determine whether it wa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and 2015, our 700 MHz wireless spectrum licenses were assessed as a single unit of accounting. For 2016 and 2015, management performed a qualitative assessment to determine whether it was more likely than not that the fair value of the 700 MHz wireless spectrum licenses exceeded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its carrying amount. As such, no further analysis was required.
Changes in circumstances or market conditions could result in a write-down of any of the above wireless spectrum licenses in the future.</t>
  </si>
  <si>
    <t>Capitalized Interest</t>
  </si>
  <si>
    <t>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t>
  </si>
  <si>
    <t>Business Combinations</t>
  </si>
  <si>
    <t>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one to 20 years or in relation to the estimated discounted cash flows over the life of the intangible asset.</t>
  </si>
  <si>
    <t>Other Investment Securities</t>
  </si>
  <si>
    <t>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Distribution and Carriage Payments</t>
  </si>
  <si>
    <t>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t>
  </si>
  <si>
    <t>Sales Taxes</t>
  </si>
  <si>
    <t>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7 and 2016,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ferred Debt Issuance Costs And Debt Discounts</t>
  </si>
  <si>
    <t>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t>
  </si>
  <si>
    <t>Revenue Recognition</t>
  </si>
  <si>
    <t>Revenue Recognition
We recognize revenue when an arrangement exists, prices are determinable, collectability is reasonably assured and the goods or services have been delivered.
Revenue from our Pay-TV services is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equipment upgrades and sales of streaming-capable devices for our Sling 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and broadband services incurred in connection with our in-home service and call center operations, billing costs, refurbishment and repair costs related to DBS receiver systems and broadband equipment , subscriber retention, other variable subscriber expenses and monthly wholesale fees paid to broadband providers. These costs are recognized as the services are performed or as incurred. The cost of broadband services is expensed monthly and generally incurred on a per subscriber basis.</t>
  </si>
  <si>
    <t>Cost of Sales – Equipment and Other</t>
  </si>
  <si>
    <t xml:space="preserve">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t>
  </si>
  <si>
    <t>Subscriber Acquisition Costs</t>
  </si>
  <si>
    <t xml:space="preserve">Subscriber Acquisition Costs
Subscriber acquisition costs in our Consolidated Statements of Operations and Comprehensive Income (Loss) consist of costs incurred to acquire new Pay-TV and broadband subscribers through independent third-party retailer’s, third-party marketing agreement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TV subscribers.
·
“Other subscriber acquisition costs” includes net costs related to promotional incentives and costs related to installation and other promotional subsidies for our DISH TV services as well as our direct sales efforts and commissions for our Sling TV services.
·
“Subscriber acquisition advertising” includes advertising and marketing expenses related to the acquisition of new Pay-TV and broadband subscribers. Advertising costs are expensed as incurred.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 </t>
  </si>
  <si>
    <t>Research and Development</t>
  </si>
  <si>
    <t>Research and Development
Research and development costs are expensed as incurred. Research and development costs totaled $33 million, $41 million and $46 million for the years ended December 31, 2017, 2016 and 2015, respectively.</t>
  </si>
  <si>
    <t>Derivative Financial Instruments</t>
  </si>
  <si>
    <t>Derivative Financial Instruments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As of December 31, 2017 and 2016, we did not hold any derivative financial instruments. As of December 31, 2015, we held derivative financial instruments indexed to the trading price of common equity securities with a fair value of $557 million. The fair value of these derivative financial instruments was dependent on the trading price of the indexed common equity securities. See Note 6 for further information.</t>
  </si>
  <si>
    <t>Equipment Lease Programs</t>
  </si>
  <si>
    <t>Equipment Lease Programs
DISH TV subscribers have the choice of leasing or purchasing the satellite receiver and other equipment necessary to receive our DISH TV services. Most of our new DISH TV subscribers choose to lease equipment and thus we retain title to such equipment. New broadband subscribers lease the modem and other equipment necessary to receive broadband services. Equipment leased to new and existing DISH TV and broadband subscribers is capitalized and depreciated over their estimated useful lives.</t>
  </si>
  <si>
    <t>New Accounting Pronouncements</t>
  </si>
  <si>
    <t>New Accounting Pronouncements
Revenue from Contracts with Customers. On May 28, 2014, the Financial Accounting Standards Board (“FASB”) issued Accounting Standards Update 2014-09 Revenue from Contracts with Customers (Topic 606) (“ASU 2014-09”), and has modified the standard thereafter. ASU 2014-09 provides a framework for revenue recognition that replaces most existing GAAP revenue recognition guidance. ASU 2014-09 also includes ASC 340-40 which codifies the guidance on other assets and deferred costs relating to contracts with customers. ASC 340-40 specifies the accounting treatment for costs an entity incurs to obtain and fulfill a contract to provide goods and services to customers. ASU 2014-09 became effective for us on January 1, 2018 and we elected to adopt the standard using the modified retrospective method. The impacts of the standard to us will include, among other things, the following:
·
We will recognize an asset for the incremental costs of obtaining a contract with a subscriber if we expect the benefit of those costs to be longer than one year. We have determined that certain sales incentive programs, including those with our independent third-party retailers, will meet the requirements to be capitalized, and expenses incurred under these programs will therefore be capitalized and amortized over the estimated subscriber life, whereas our current policy is to expense these costs as incurred.
·
We will change the timing of revenue recognition for certain nonrefundable upfront fees received from our residential video and broadband subscribers as these fees will be accounted for as implied performance obligations in the form of a material right to the customer related to the customer’s option to renew without having to pay an additional fee upon renewal.
·
Certain contracts related to our commercial, advertising, and equipment sales have one-time payments and deliverables that are significant to those contracts and for which the timing of revenue recognition will change. Note that while the one-time payments are significant to the contracts themselves, these contracts are not significant to our overall results of operations.
We have concluded that for our residential video and broadband customers under a contract, the contract term under ASU 2014-09 is one month. Accordingly, while there will be changes in the way certain upfront fees and other items are recognized as discussed above, we do not believe at this time there will be a material change to our revenue recognition model for our residential video and broadband customers. Under the modified retrospective method we will recognize an asset for capitalized commission costs only for customers for which their initial contract was considered open as of January 1, 2018. We are currently in the process of applying the new guidance to all open contracts as of January 1, 2018 with existing customers and will recognize in beginning retained earnings an adjustment for the cumulative effect of the change, which we believe will be immaterial. We will provide additional disclosures for periods ending in 2018 comparing the results under previous guidance to those under the new standard.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expect that the adoption of ASU 2016-01 will have an immaterial impact on our Consolidated Financial Statements and related disclosures.
Statement of Cash Flows - Update.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expect that the adoption of ASU 2016-15 will have an immaterial impact on our Consolidated Financial Statements and related disclosure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solidated Financial Statements and related disclosures.</t>
  </si>
  <si>
    <t>Summary of Significant Accounting Policies (Tables)</t>
  </si>
  <si>
    <t>Pro Forma Information</t>
  </si>
  <si>
    <t>DISH Network (as previously reported)
Adjustments Relating to the Transferred Businesses
DISH Network (as currently reported)
(In thousands)
For the Year Ended December 31, 2016:
Total revenue
$
15,094,562
$
117,740
$
15,212,302
Net income (loss) attributable to DISH Network
$
1,449,853
$
48,086
$
1,497,939
For the Year Ended December 31, 2015:
Total revenue
$
15,068,901
$
156,592
$
15,225,493
Net income (loss) attributable to DISH Network
$
747,092
$
55,282
$
802,374</t>
  </si>
  <si>
    <t>Basic and Diluted Net Income (Loss) Per Share (Tables)</t>
  </si>
  <si>
    <t>Table presents EPS amounts for all periods and the basic and diluted weighted-average shares outstanding used in the calculation</t>
  </si>
  <si>
    <t>For the Years Ended December 31,
2017
2016
2015
(In thousands, except per share amounts)
Net income (loss)
$
2,165,407
$
1,550,785
$
842,026
Less: Net income (loss) attributable to noncontrolling interests, net of tax
66,718
52,846
39,652
Net income (loss) attributable to DISH Network - Basic
2,098,689
1,497,939
802,374
Interest on dilutive Convertible Notes, net of tax
30,028
27,515
—
Net income (loss) attributable to DISH Network - Diluted
$
2,128,717
$
1,525,454
$
802,374
Weighted-average common shares outstanding - Class A and B common stock:
Basic
466,021
464,807
462,995
Dilutive impact of Convertible Notes
55,692
18,361
—
Dilutive impact of stock awards outstanding
883
994
1,702
Diluted
522,596
484,162
464,697
Earnings per share - Class A and B common stock:
Basic net income (loss) per share attributable to DISH Network
$
4.50
$
3.22
$
1.73
Diluted net income (loss) per share attributable to DISH Network
$
4.07
$
3.15
$
1.73</t>
  </si>
  <si>
    <t>Schedule of dilutive securities not included in the diluted EPS calculation</t>
  </si>
  <si>
    <t>As of December 31,
2017
2016
2015
(In thousands)
Anti-dilutive stock awards
1,694
1,870
712
Performance based options (1)
5,491
4,312
3,905
Restricted Performance Units/Awards
2,436
1,336
1,382
Common stock warrants
46,029
46,029
-
Total
55,650
53,547
5,999
(1)
The increase in performance based options as of December 31, 2017 primarily resulted from the issuance of stock option awards as of January 1, 2017 under a long-term, performance-based stock incentive plan adopted on December 2, 2016 (the “2017 LTIP”).</t>
  </si>
  <si>
    <t>Supplemental Data - Statements of Cash Flows (Tables)</t>
  </si>
  <si>
    <t>Schedule of supplemental cash flow and other non-cash data</t>
  </si>
  <si>
    <t>For the Years Ended December 31,
2017
2016
2015
(In thousands)
Cash paid for interest (including capitalized interest)
$
996,183
$
775,300
$
854,147
Cash received for interest
6,925
15,020
21,380
Cash paid for income taxes (1)
40,362
439,570
16,014
Capitalized interest (2)
1,015,901
844,330
369,897
Initial equity component of the 2 3/8% Convertible Notes due 2024, net of deferred taxes of $92,512 (3)
159,869
—
—
Initial equity component of the 3 3/8% Convertible Notes due 2026, net of deferred taxes of $286,322
—
487,521
—
Employee benefits paid in Class A common stock
23,164
25,146
26,026
Satellites and other assets financed under capital lease obligations
1,573
7,850
7,931
Vendor financing
—
20,000
—
(1)
As a result of, among other things, the FCC granting our application to acquire the 600 MHz Licenses and less taxable income during 2017, cash paid for income taxes was significantly lower than in the prior period. Certain changes resulting from the Tax Cuts and Jobs Act of 2017 (the “Tax Reform Act”), including, among other things, limitations on the deductibility of interest, may increase cash paid for income taxes in 2018.
(2)
See Note 2 for further information.
(3)
See Note 9 for further information.</t>
  </si>
  <si>
    <t>Other Comprehensive Income (Loss) (Tables)</t>
  </si>
  <si>
    <t>Schedule of tax effects allocated to component of other comprehensive income (loss)</t>
  </si>
  <si>
    <t>For the Years Ended December 31,
2017
2016
2015
Before
Tax
Net
Before
Tax
Net
Before
Tax
Net
Tax
(Expense)
of Tax
Tax
(Expense)
of Tax
Tax
(Expense)
of Tax
Amount
Benefit
Amount
Amount
Benefit
Amount
Amount
Benefit (1)
Amount
(In thousands)
Foreign currency translation adjustments
$
1,027
$
—
$
1,027
$
—
$
—
$
—
$
—
$
—
$
—
Unrealized holding gains (losses) on available-for-sale securities
9,671
(3,525)
6,146
3,050
(1,111)
1,939
20,205
(7,476)
12,729
Recognition of previously unrealized (gains) losses on available-for-sale securities included in net income (loss)
(11,129)
4,057
(7,072)
(99,312)
36,173
(63,139)
(99,361)
(25,894)
(125,255)
Other comprehensive income (loss)
$
(431)
$
532
$
101
$
(96,262)
$
35,062
$
(61,200)
$
(79,156)
$
(33,370)
$
(112,526)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t>
  </si>
  <si>
    <t>Schedule of accumulated other comprehensive income (loss)</t>
  </si>
  <si>
    <t>Foreign
Unrealized/
Currency
Recognized
Translation
Gains
Accumulated Other Comprehensive Income (Loss)
Adjustment
(Losses)
Total
(In thousands)
Balance as of December 31, 2015
$
—
$
61,981
$
61,981
Other comprehensive income (loss) before reclassification
—
1,939
1,939
Amounts reclassified from accumulated other comprehensive income (loss)
—
(63,139)
(63,139)
Balance as of December 31, 2016
$
—
$
781
$
781
Foreign currency translation adjustments
1,027
—
1,027
Other comprehensive income (loss) before reclassification
—
6,146
6,146
Amounts reclassified from accumulated other comprehensive income (loss)
—
(7,072)
(7,072)
Balance as of December 31, 2017
$
1,027
$
(145)
$
882</t>
  </si>
  <si>
    <t>Marketable Investment Securities, Restricted Cash and Cash Equivalents, and Other Investment Securities (Tables)</t>
  </si>
  <si>
    <t>Schedule of marketable investment securities, restricted cash and other investment securities</t>
  </si>
  <si>
    <t>As of December 31,
2017
2016
(In thousands)
Marketable investment securities:
Current marketable investment securities:
Strategic - available-for-sale
$
195
$
6,721
Strategic - trading
93,367
—
Other
407,603
28,895
Total current marketable investment securities
501,165
35,616
Restricted marketable investment securities (1)
72,014
81,679
Total marketable investment securities
573,179
117,295
Restricted cash and cash equivalents (1)
393
681
Other investment securities:
Other investment securities - equity method
113,460
25,098
Other investment securities - cost method
—
8,150
Total other investment securities
113,460
33,248
Total marketable investment securities, restricted cash and cash equivalents, and other investment securities
$
687,032
$
151,224
(1)
Restricted marketable investment securities and restricted cash and cash equivalents are included in “Restricted cash, cash equivalents and marketable investment securities” on our Consolidated Balance Sheets.</t>
  </si>
  <si>
    <t>Schedule of components of available-for-sale investments</t>
  </si>
  <si>
    <t>As of December 31,
2017
2016
Marketable
Marketable
Investment
Unrealized
Investment
Unrealized
Securities
Gains
Losses
Net
Securities
Gains
Losses
Net
(In thousands)
Debt securities (including restricted):
U.S. Treasury and agency securities
$
84,286
$
22
$
(141)
$
(119)
$
81,982
$
13
$
(132)
$
(119)
Commercial paper
107,962
—
(10)
(10)
—
—
—
—
Corporate securities
282,256
—
(124)
(124)
33,555
1,327
—
1,327
Other
5,308
58
(1)
57
1,758
64
(11)
53
Total
$
479,812
$
80
$
(276)
$
(196)
$
117,295
$
1,404
$
(143)
$
1,261</t>
  </si>
  <si>
    <t>Schedule of available-for-sale securities in continuous unrealized loss position by length of time and their fair value</t>
  </si>
  <si>
    <t>As of December 31,
2017
2016
Fair
Unrealized
Fair
Unrealized
Value
Loss
Value
Loss
(In thousands)
Debt Securities:
Less than 12 months
$
410,145
$
(156)
$
52,011
$
(132)
12 months or more
34,340
(120)
1,537
(11)
Total
$
444,485
$
(276)
$
53,548
$
(143)</t>
  </si>
  <si>
    <t>Schedule of fair value measurements</t>
  </si>
  <si>
    <t>As of December 31,
2017
2016
Total
Level 1
Level 2
Level 3
Total
Level 1
Level 2
Level 3
(In thousands)
Cash equivalents (including restricted)
$
1,425,798
$
655
$
1,425,143
$
—
$
5,187,900
$
147,494
$
5,040,406
$
—
Debt securities (including restricted):
U.S. Treasury and agency securities
$
84,286
$
84,286
$
—
$
—
$
81,982
$
81,982
$
—
$
—
Commercial Paper
107,962
—
107,962
—
—
—
—
—
Corporate securities
282,256
—
282,256
—
33,555
—
27,025
6,530
Other
5,308
—
5,113
195
1,758
—
1,567
191
Equity securities
93,367
93,367
—
—
—
—
—
—
Total
$
573,179
$
177,653
$
395,331
$
195
$
117,295
$
81,982
$
28,592
$
6,721</t>
  </si>
  <si>
    <t>Schedule of changes in Level 3 instruments</t>
  </si>
  <si>
    <t>Level 3
Investment
Securities
(In thousands)
Balance as of December 31, 2015
$
6,363
Net realized and unrealized gains (losses) included in earnings
—
Net realized and unrealized gains (losses) included in other comprehensive income (loss)
547
Purchases
—
Settlements
(189)
Issuances
—
Transfers into or out of Level 3
—
Balance as of December 31, 2016
$
6,721
Net realized and unrealized gains (losses) included in earnings
(10,488)
Net realized and unrealized gains (losses) included in other comprehensive income (loss)
9,199
Purchases
—
Sales
(5,099)
Settlements
(138)
Issuances
—
Transfers into or out of Level 3
—
Balance as of December 31, 2017
$
195</t>
  </si>
  <si>
    <t>Schedule of gains and losses on sales and changes in carrying values of investments</t>
  </si>
  <si>
    <t>For the Years Ended December 31,
Other, net:
2017
2016
2015
(In thousands)
Marketable investment securities - gains (losses) on sales/exchanges
$
5,762
$
116,550
$
119,448
Marketable investment securities - unrealized gains (losses) on trading securities
85,217
—
—
Derivative financial instruments - net realized and/or unrealized gains (losses)
—
5,405
173,369
Marketable investment securities - other-than-temporary impairments
—
(2,863)
(5,567)
Non-marketable investment securities - gains (losses) on sales/exchanges
10,488
—
—
Costs related to early redemption of debt
(1,470)
—
—
Equity in earnings
2,163
2,508
4,372
Other
2,328
(2,285)
(10,243)
Total
$
104,488
$
119,315
$
281,379</t>
  </si>
  <si>
    <t>Inventory (Tables)</t>
  </si>
  <si>
    <t>Schedule of inventory</t>
  </si>
  <si>
    <t>As of December 31,
2017
2016
(In thousands)
Finished goods
$
248,233
$
282,569
Work-in-process and service repairs
54,455
129,512
Raw materials
18,320
10,268
Total inventory
$
321,008
$
422,349</t>
  </si>
  <si>
    <t>Property and Equipment and Intangible Assets (Tables)</t>
  </si>
  <si>
    <t>Schedule of property and equipment</t>
  </si>
  <si>
    <t>Depreciable
Life
As of December 31,
(In Years)
2017
2016
(In thousands)
Equipment leased to customers
2
-
5
$
2,323,100
$
2,720,695
EchoStar XV
15
277,658
277,658
EchoStar XVIII
15
411,255
411,255
D1
N/A
55,000
55,000
T1
14.25
100,000
401,721
Satellites acquired under capital lease agreements
10
-
15
499,819
499,819
Furniture, fixtures, equipment and other
1
-
10
1,779,109
1,639,051
Buildings and improvements
1
-
40
293,571
288,992
Land
—
14,057
14,057
Construction in progress
—
103,176
88,235
Total property and equipment
5,856,745
6,396,483
Accumulated depreciation
(3,673,084)
(3,742,212)
Property and equipment, net
$
2,183,661
$
2,654,271</t>
  </si>
  <si>
    <t>Schedule of depreciation and amortization expense</t>
  </si>
  <si>
    <t>For the Years Ended December 31,
2017
2016
2015
(In thousands)
Equipment leased to customers
$
554,272
$
674,445
$
721,033
Satellites
114,821
96,965
87,827
Buildings, furniture, fixtures, equipment and other
148,471
149,792
154,497
Total depreciation and amortization
$
817,564
$
921,202
$
963,357</t>
  </si>
  <si>
    <t>Schedule of pay-TV satellite fleet</t>
  </si>
  <si>
    <t>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V (2)
March 2010
119
February 2023
EchoStar XVI (3)
November 2012
61.5
January 2023
Nimiq 5
September 2009
72.7
September 2019
QuetzSat-1
September 2011
77
November 2021
Leased from Other Third Party:
Anik F3
April 2007
118.7
April 2022
Ciel II
December 2008
129
January 2019</t>
  </si>
  <si>
    <t>Schedule of AWS-4 Satellites</t>
  </si>
  <si>
    <t>Degree
Estimated
Launch
Orbital
Useful Life
Satellites
Date
Location
(Years)
Owned:
T1
July 2009
111.1
14.25
D1
April 2008
92.85
N/A</t>
  </si>
  <si>
    <t>Schedule of identifiable intangibles subject to amortization</t>
  </si>
  <si>
    <t>As of
December 31, 2017
December 31, 2016
Intangible
Accumulated
Intangible
Accumulated
Assets
Amortization
Assets
Amortization
(In thousands)
Technology-based
$
63,077
$
(48,416)
$
60,634
$
(44,331)
Trademarks
37,010
(24,517)
48,140
(31,717)
Contract-based
13,149
(13,149)
13,149
(13,149)
Customer relationships
26,533
(26,533)
26,533
(26,533)
Total
$
139,769
$
(112,615)
$
148,456
$
(115,730)</t>
  </si>
  <si>
    <t>Schedule of estimated future amortization of identifiable intangible assets</t>
  </si>
  <si>
    <t>Estimated future amortization of our identifiable intangible assets as of December 31, 2017 is as follows (in thousands):
For the Years Ended December 31,
2018
$
9,698
2019
7,402
2020
3,816
2021
1,288
2022
666
Thereafter
4,284
Total
$
27,154</t>
  </si>
  <si>
    <t>Schedule of FCC authorizations</t>
  </si>
  <si>
    <t>As of December 31,
2017
2016
(In thousands)
DBS Licenses
$
611,794
$
611,794
700 MHz Licenses
711,871
711,871
MVDDS Licenses
24,000
24,000
AWS-4 Licenses
1,949,000
1,949,000
H-Block Licenses
1,671,506
1,671,506
AWS-3 Licenses
9,890,389
9,890,389
600 MHz Licenses
6,211,154
—
Capitalized Interest
2,656,075
1,640,173
Total
$
23,725,789
$
16,498,733</t>
  </si>
  <si>
    <t>Long-Term Debt and Capital Lease Obligations (Tables)</t>
  </si>
  <si>
    <t>Schedule of carrying and fair values of the entity's debt facilities</t>
  </si>
  <si>
    <t xml:space="preserve">As of December 31,
2017
2016
Carrying
Fair Value
Carrying
Fair Value
(In thousands)
4 5/8% Senior Notes due 2017 (1)
$
—
$
—
$
900,000
$
913,887
4 1/4% Senior Notes due 2018 (2)
1,025,861
1,031,596
1,200,000
1,228,464
7 7/8% Senior Notes due 2019
1,400,000
1,501,206
1,400,000
1,559,698
5 1/8% Senior Notes due 2020
1,100,000
1,127,588
1,100,000
1,141,866
6 3/4% Senior Notes due 2021
2,000,000
2,120,480
2,000,000
2,178,880
5 7/8% Senior Notes due 2022
2,000,000
2,014,140
2,000,000
2,114,780
5% Senior Notes due 2023
1,500,000
1,432,335
1,500,000
1,500,315
5 7/8% Senior Notes due 2024
2,000,000
1,952,220
2,000,000
2,064,000
2 3/8% Convertible Notes due 2024
1,000,000
962,860
—
—
7 3/4% Senior Notes due 2026
2,000,000
2,118,400
2,000,000
2,270,900
3 3/8% Convertible Notes due 2026
3,000,000
3,262,290
3,000,000
3,431,130
Other notes payable
44,928
44,928
47,844
47,844
Subtotal
17,070,789
$
17,568,043
17,147,844
$
18,451,764
Unamortized debt discount on the Convertible Notes
(925,360)
(752,386)
Unamortized deferred financing costs and other debt discounts, net
(46,782)
(52,704)
Capital lease obligations (3)
104,318
140,885
Total long-term debt and capital lease obligations (including current portion)
$
16,202,965
$
16,483,639
(1)
On July 17, 2017, we redeemed the principal balance of our 4 5/8% Senior Notes due 2017.
(2)
During 2017, we repurchased $174 million of our 4 1/4% Senior Notes due 2018 in open market trades. The remaining balance of $1.026 billion matures on April 1, 2018 and is included in “Current portion of long-term debt and capital lease obligations” on our Consolidated Balance Sheets as of December 31, 2017.
(3)
Disclosure regarding fair value of capital leases is not required. </t>
  </si>
  <si>
    <t>Schedule of interest on long-term debt</t>
  </si>
  <si>
    <t>Annual
Semi-Annual
Debt Service
Payment Dates
Requirements
(In thousands)
4 1/4% Senior Notes due 2018
April 1 and October 1
$
51,000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 Senior Notes due 2024
May 15 and November 15
$
117,500
2 3/8% Convertible Notes due 2024
March 15 and September 15
$
23,750
7 3/4 % Senior Notes due 2026
January 1 and July 1
$
155,000
3 3/8 % Convertible Notes due 2026
February 15 and August 15
$
101,250</t>
  </si>
  <si>
    <t>Schedule of other long term debt and capital lease obligations</t>
  </si>
  <si>
    <t>As of December 31,
2017
2016
(In thousands)
Satellites and other capital lease obligations
$
104,318
$
140,885
Notes payable related to satellite vendor financing and other debt payable in installments through 2031 with interest rates ranging from approximately 1.9% to 8.8%
44,928
47,844
Total
149,246
188,729
Less: current portion
(42,663)
(41,903)
Other long-term debt and capital lease obligations, net of current portion
$
106,583
$
146,826</t>
  </si>
  <si>
    <t>Future minimum lease payments under capital lease obligations</t>
  </si>
  <si>
    <t>Future minimum lease payments under the capital lease obligations, together with the present value of the net minimum lease payments as of December 31, 2017 are as follows (in thousands):
For the Years Ended December 31,
2018
$
77,141
2019
50,719
2020
48,000
2021
48,000
2022
16,000
Thereafter
—
Total minimum lease payments
239,860
Less: Amount representing lease of the orbital location and estimated executory costs (primarily insurance and maintenance) including profit thereon, included in total minimum lease payments
(120,196)
Net minimum lease payments
119,664
Less: Amount representing interest
(15,346)
Present value of net minimum lease payments
104,318
Less: Current portion
(37,450)
Long-term portion of capital lease obligations
$
66,868</t>
  </si>
  <si>
    <t>Income Taxes and Accounting for Uncertainty in Income Taxes (Tables)</t>
  </si>
  <si>
    <t>Schedule of components of the (provision for) benefit from income taxes</t>
  </si>
  <si>
    <t>For the Years Ended December 31,
2017
2016
2015
(In thousands)
Current (benefit) provision:
Federal
$
(71,141)
$
317,010
$
147,771
State
38,058
31,160
20,045
Foreign
3,736
10,840
(3,089)
Total current (benefit) provision
(29,347)
359,010
164,727
Deferred (benefit) provision:
Federal
(547,575)
469,927
197,441
State
69,076
35,418
19,963
Foreign
—
—
—
Increase (decrease) in valuation allowance
(7,474)
1,463
11,039
Total deferred (benefit) provision
(485,973)
506,808
228,443
Total (benefit) provision
$
(515,320)
$
865,818
$
393,170</t>
  </si>
  <si>
    <t>Schedule of reconciliation of amounts computed by applying the statutory Federal tax rate to income before taxes</t>
  </si>
  <si>
    <t>For the Years Ended December 31,
2017
2016
2015
% of pre-tax income/(loss)
Statutory rate
35.0
35.0
35.0
State income taxes, net of federal benefit
3.0
2.5
3.5
Reversal of uncertain tax positions
—
(0.8)
(0.3)
Amounts reclassified from accumulated other comprehensive income (loss) (1)
—
—
(5.1)
Tax Reform Act (2)
(72.6)
—
—
Nondeductible/Nontaxable items (3)
5.9
—
—
Other, net
(2.5)
(0.9)
(1.3)
Total (benefit) provision for income taxes
(31.2)
35.8
31.8
(1)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2)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1.2 billion.
(3)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4 in the Notes to our Consolidated Financial Statements in this Annual Report on Form 10-K for further information.</t>
  </si>
  <si>
    <t>Schedule of deferred tax assets and liabilities</t>
  </si>
  <si>
    <t xml:space="preserve">As of December 31,
2017
2016
(In thousands)
Deferred tax assets:
NOL, credit and other carryforwards
$
55,505
$
60,840
Accrued expenses
41,439
58,701
Stock-based compensation
14,904
17,705
Unrealized (gains) losses on available for sale and other investments
5,001
10,827
Deferred revenue
15,236
19,064
Total deferred tax assets
132,085
167,137
Valuation allowance
(18,642)
(26,116)
Deferred tax asset after valuation allowance
113,443
141,021
Deferred tax liabilities:
Depreciation
(496,873)
(854,317)
FCC authorizations and other intangible amortization
(1,220,421)
(1,361,742)
Bases difference in partnerships and cost method investments (1)
(328,735)
(241,193)
Discount on convertible notes and convertible note hedge transaction, net
(81,346)
(47,908)
Other liabilities
(5,606)
(21,386)
Total deferred tax liabilities
(2,132,981)
(2,526,546)
Net deferred tax asset (liability)
$
(2,019,538)
$
(2,385,525)
(1)
Included in this line item are deferred taxes related to, among other things, our non-controlling investments in Northstar Spectrum and SNR HoldCo, including deferred taxes created by the tax amortization of the Northstar Licenses and SNR Licenses. </t>
  </si>
  <si>
    <t>Schedule of reconciliation of the beginning and ending amount of unrecognized tax benefits</t>
  </si>
  <si>
    <t>For the Years Ended December 31,
Unrecognized tax benefit
2017
2016
2015
(In thousands)
Balance as of beginning of period
$
358,023
$
336,586
$
208,328
Additions based on tax positions related to the current year
12,798
40,492
135,937
Additions based on tax positions related to prior years
30,596
21,797
22,483
Reductions based on tax positions related to prior years
(2,754)
(34,106)
(22,697)
Reductions based on tax positions related to settlements with taxing authorities
(1,634)
(3,628)
(2,648)
Reductions based on tax positions related to the lapse of the statute of limitations
(3,113)
(3,118)
(4,817)
Balance as of end of period
$
393,916
$
358,023
$
336,586</t>
  </si>
  <si>
    <t>Employee Benefit Plans (Tables)</t>
  </si>
  <si>
    <t>Schedule of expense recognized related to the 401(k) Plan</t>
  </si>
  <si>
    <t>For the Years Ended December 31,
Expense Recognized Related to the 401(k) Plan
2017
2016
2015
(In thousands)
Matching contributions, net of forfeitures
$
7,070
$
6,546
$
6,145
Discretionary stock contributions, net of forfeitures
$
27,969
$
23,158
$
25,261</t>
  </si>
  <si>
    <t>Stock-Based Compensation (Tables)</t>
  </si>
  <si>
    <t>Share-based compensation</t>
  </si>
  <si>
    <t>Schedule of exercise prices for stock options outstanding and exercisable</t>
  </si>
  <si>
    <t>Options Outstanding
Options Exercisable
Number
Weighted-
Weighted-
Number
Weighted-
Weighted-
$
—
-
$
10.00
133,400
1.15
$
6.33
133,400
1.15
$
6.33
$
10.01
-
$
20.00
1,232,537
2.49
$
15.37
32,537
2.25
$
15.13
$
20.01
-
$
30.00
1,402,183
3.69
$
27.13
862,183
3.65
$
26.65
$
30.01
-
$
40.00
1,219,586
4.96
$
36.19
257,886
4.75
$
35.06
$
40.01
-
$
50.00
360,800
8.00
$
46.21
67,600
7.39
$
45.89
$
50.01
-
$
60.00
2,910,878
8.40
$
57.55
228,152
6.51
$
57.16
$
60.01
-
$
70.00
1,568,350
8.32
$
64.26
170,850
6.37
$
66.26
$
70.01
-
$
80.00
20,000
2.00
$
72.89
20,000
2.00
$
72.89
$
—
-
$
80.00
8,847,734
6.20
$
43.90
1,772,608
4.35
$
35.13</t>
  </si>
  <si>
    <t>Schedule of stock option activity</t>
  </si>
  <si>
    <t>For the Years Ended December 31,
2017
2016
2015
Options
Weighted-
Options
Weighted-
Options
Weighted-
Total options outstanding, beginning of period
7,923,009
$
36.21
6,845,685
$
31.13
11,725,823
$
24.51
Granted
3,468,626
$
59.66
1,901,000
$
54.41
452,000
$
69.11
Exercised
(514,401)
$
28.70
(431,092)
$
23.36
(1,884,938)
$
16.15
Forfeited and cancelled
(2,029,500)
$
44.64
(392,584)
$
50.03
(3,447,200)
$
21.78
Total options outstanding, end of period
8,847,734
$
43.90
7,923,009
$
36.21
6,845,685
$
31.13
Performance based options outstanding, end of period (1)
5,490,626
$
42.81
4,312,000
$
31.39
3,904,500
$
28.03
Exercisable at end of period
1,772,608
$
35.13
1,892,809
$
29.97
1,965,585
$
26.82
(1)
These stock options are included in the caption “Total options outstanding, end of period.” See discussion of the 2008 LTIP, 2013 LTIP, 2017 LTIP and Other Employee Performance Awards below.</t>
  </si>
  <si>
    <t>Schedule of realized tax benefits from stock awards exercised</t>
  </si>
  <si>
    <t>For the Years Ended December 31,
2017
2016
2015
(In thousands)
Tax benefit from stock awards exercised
$
9,347
$
5,006
$
33,716</t>
  </si>
  <si>
    <t>Schedule of aggregate intrinsic value of stock options outstanding and exercisable</t>
  </si>
  <si>
    <t>As of December 31, 2017
Options
Options
(In thousands)
Aggregate intrinsic value
$
88,990
$
28,175</t>
  </si>
  <si>
    <t>Schedule of restricted stock unit activity</t>
  </si>
  <si>
    <t>For the Years Ended December 31,
2017
2016
2015
Restricted
Weighted-
Restricted
Weighted-
Restricted
Weighted-
Total restricted stock units/awards outstanding, beginning of period
1,336,000
$
32.11
1,382,250
$
32.01
1,798,331
$
32.31
Granted
1,871,375
$
63.87
67,060
$
56.35
62,530
$
68.79
Vested
(14,845)
$
62.58
(60)
$
49.15
(125,280)
$
63.92
Forfeited and cancelled
(707,810)
$
48.59
(113,250)
$
45.12
(353,331)
$
28.76
Total restricted stock units/awards outstanding, end of period
2,484,720
$
51.16
1,336,000
$
32.11
1,382,250
$
32.01
Restricted Performance Units/Awards outstanding, end of period (1)
2,435,500
$
50.91
1,336,000
$
32.11
1,382,250
$
32.01
(1)
These stock options are included in the caption “Total restricted stock units/awards outstanding, end of period.” See discussion of the 2008 LTIP, 2013 LTIP, 2017 LTIP and Other Employee Performance Awards below.</t>
  </si>
  <si>
    <t>Schedule of non-cash, stock-based compensation expense recognized</t>
  </si>
  <si>
    <t>For the Years Ended December 31,
Non-Cash, Stock-Based Compensation Expense Recognized
2017
2016
2015
(In thousands)
2017 LTIP
$
10,640
$
—
$
—
2013 LTIP (1)
(321)
2,565
10,157
Other employee performance awards
7,549
1,424
1,694
Total non-cash, stock-based compensation expense recognized for performance based awards
$
17,868
$
3,989
$
11,851</t>
  </si>
  <si>
    <t>Schedule of awards outstanding pursuant to performance-based stock incentive plans</t>
  </si>
  <si>
    <t>As of December 31, 2017
Performance Based Stock Options
Number of
Weighted-
2017 LTIP
2,545,626
$
59.38
2013 LTIP
1,205,000
$
41.78
Other employee performance awards
1,740,000
$
19.27
Total
5,490,626
$
42.81
Restricted Performance Units/Awards
2013 LTIP
602,500
Other employee performance awards
1,833,000
Total
2,435,500</t>
  </si>
  <si>
    <t>Schedule of allocated non-cash, stock-based compensation expense for all employees</t>
  </si>
  <si>
    <t>For the Years Ended December 31,
2017
2016
2015
(In thousands)
Subscriber-related
$
3,323
$
694
$
2,164
General and administrative
26,618
12,343
17,035
Total non-cash, stock-based compensation
$
29,941
$
13,037
$
19,199</t>
  </si>
  <si>
    <t>Schedule of assumptions of Black-Scholes option valuation model</t>
  </si>
  <si>
    <t>For the Years Ended December 31,
Stock Options
2017
2016
2015
Risk-free interest rate
1.34
%
-
2.29
%
1.06
%
-
2.27
%
1.40
%
-
2.19
%
Volatility factor
22.25
%
-
26.15
%
26.12
%
-
33.37
%
26.42
%
-
36.22
%
Expected term of options in years
3.8
-
5.5
5.4
-
10.0
5.5
-
7.8
Weighted-average fair value of options granted
$
11.95
-
$
16.69
$
12.45
-
$
26.86
$
16.14
-
$
29.73</t>
  </si>
  <si>
    <t>LTIP 2017, LTIP 2013 and Other</t>
  </si>
  <si>
    <t>Schedule of unrecognized non-cash, stock-based compensation expense</t>
  </si>
  <si>
    <t>Estimated Remaining Non-Cash, Stock-Based Compensation Expense
2017 LTIP
2013 LTIP
Other
(In thousands)
Expense estimated to be recognized during 2018
$
8,271
$
1,974
$
17,946
Estimated contingent expense subsequent to 2018
18,694
39,234
123,655
Total estimated remaining expense over the term of the plan
$
26,965
$
41,208
$
141,601</t>
  </si>
  <si>
    <t>Commitments and Contingencies (Tables)</t>
  </si>
  <si>
    <t>Schedule of future maturities of long-term debt, capital lease and contractual obligations</t>
  </si>
  <si>
    <t>Payments due by period
Total
2018
2019
2020
2021
2022
Thereafter
(In thousands)
Long-term debt obligations
$
17,070,789
$
1,031,074
$
1,404,698
$
1,104,503
$
2,004,626
$
2,004,756
$
9,521,132
Capital lease obligations
104,318
37,451
19,896
19,137
20,615
7,219
—
Interest expense on long-term debt and capital lease obligations
5,181,572
924,452
899,444
759,846
662,939
594,457
1,340,434
Satellite-related obligations
1,233,242
348,617
301,102
241,371
208,196
125,636
8,320
Operating lease obligations
198,890
48,029
33,125
25,404
19,996
13,556
58,780
Purchase obligations
1,515,546
1,349,635
134,859
16,019
8,833
6,200
—
Total
$
25,304,357
$
3,739,258
$
2,793,124
$
2,166,280
$
2,925,205
$
2,751,824
$
10,928,666</t>
  </si>
  <si>
    <t>Segment Reporting (Tables)</t>
  </si>
  <si>
    <t>Schedule of assets, revenue, and operating income by segment</t>
  </si>
  <si>
    <t>As of December 31,
2017
2016
(In thousands)
Total assets:
Pay-TV
$
28,353,581
$
26,980,276
Wireless
23,377,088
17,814,382
Eliminations
(21,956,903)
(16,880,366)
Total assets
$
29,773,766
$
27,914,292
All
Other &amp;
Consolidated
Pay-TV
Wireless
Eliminations
Total
(In thousands)
Year Ended December 31, 2017
Total revenue
$
14,391,375
$
—
$
—
$
14,391,375
Depreciation and amortization
788,237
29,327
—
817,564
Operating income (loss)
1,759,130
(191,365)
—
1,567,765
Interest income
1,306,298
—
(1,265,292)
41,006
Interest expense, net of amounts capitalized
(1,068,231)
(260,233)
1,265,292
(63,172)
Other, net
104,482
6
—
104,488
Income tax (provision) benefit, net
(473,370)
988,690
—
515,320
Income (loss)
1,628,309
537,098
—
2,165,407
Year Ended December 31, 2016
Total revenue
$
15,212,302
$
—
$
—
$
15,212,302
Depreciation and amortization
877,342
43,860
—
921,202
Operating income (loss)
2,383,388
(64,127)
—
2,319,261
Interest income
1,006,243
3,745
(978,820)
31,168
Interest expense, net of amounts capitalized
(876,375)
(155,586)
978,820
(53,141)
Other, net
32,867
86,448
—
119,315
Income tax (provision) benefit, net
(934,024)
68,206
—
(865,818)
Income (loss)
1,612,099
(61,314)
—
1,550,785
Year Ended December 31, 2015
Total revenue
$
15,225,097
$
396
$
—
$
15,225,493
Depreciation and amortization
919,058
44,299
—
963,357
Operating income (loss)
2,133,947
(705,575)
—
1,428,372
Interest income
859,608
9,434
(849,516)
19,526
Interest expense, net of amounts capitalized
(844,320)
(499,277)
849,516
(494,081)
Other, net
85,496
195,883
—
281,379
Income tax (provision) benefit, net
(785,642)
392,472
—
(393,170)
Income (loss)
1,449,089
(607,063)
—
842,026</t>
  </si>
  <si>
    <t>Schedule of revenue by geographical region</t>
  </si>
  <si>
    <t>For the Years Ended December 31,
Revenue:
2017
2016
2015
(In thousands)
United States
$
14,351,558
$
15,111,832
$
15,090,923
Canada and Mexico
39,817
100,470
134,570
Total revenue
$
14,391,375
$
15,212,302
$
15,225,493</t>
  </si>
  <si>
    <t>Valuation and Qualifying Accounts (Tables)</t>
  </si>
  <si>
    <t>Summary of activity in the allowance for doubtful accounts</t>
  </si>
  <si>
    <t>Allowance for doubtful accounts
Balance at
Charged to
Deductions
Balance at
(In thousands)
For the years ended:
December 31, 2017
$
18,399
$
124,126
$
(127,014)
$
15,511
December 31, 2016
$
22,965
$
153,792
$
(158,358)
$
18,399
December 31, 2015
$
25,497
$
104,907
$
(107,439)
$
22,965</t>
  </si>
  <si>
    <t>Quarterly Financial Data (Unaudited) (Tables)</t>
  </si>
  <si>
    <t>Schedule of quarterly results of operations</t>
  </si>
  <si>
    <t>For the Three Months Ended
March 31
June 30
September 30
December 31
(In thousands, except per share data)
Year ended December 31, 2017:
Total revenue
$
3,680,361
$
3,643,632
$
3,583,454
$
3,483,928
Operating income (loss)
607,320
252,103
449,051
259,291
Net income (loss)
390,075
58,762
315,265
1,401,305
Net income (loss) attributable to DISH Network
375,715
40,116
297,375
1,385,483
Basic net income (loss) per share attributable to DISH Network
$
0.81
$
0.09
$
0.64
$
2.97
Diluted net income (loss) per share attributable to DISH Network
$
0.76
$
0.09
$
0.57
$
2.64
Year ended December 31, 2016:
Total revenue
$
3,827,474
$
3,864,591
$
3,767,472
$
3,752,765
Operating income (loss)
583,418
640,282
522,662
572,899
Net income (loss)
411,944
438,062
332,975
367,804
Net income (loss) attributable to DISH Network
399,891
424,103
318,452
355,493
Basic net income (loss) per share attributable to DISH Network
$
0.86
$
0.91
$
0.68
$
0.76
Diluted net income (loss) per share attributable to DISH Network
$
0.86
$
0.91
$
0.67
$
0.73</t>
  </si>
  <si>
    <t>Related Party Transactions (Tables)</t>
  </si>
  <si>
    <t>NagraStar</t>
  </si>
  <si>
    <t>Schedule of transactions with related party</t>
  </si>
  <si>
    <t>For the Years Ended December 31,
2017
2016
2015
(In thousands)
Purchases (including fees):
Purchases from NagraStar
$
71,167
$
84,459
$
108,745
As of December 31,
2017
2016
(In thousands)
Amounts Payable and Commitments:
Amounts payable to NagraStar
$
16,685
$
18,597
Commitments to NagraStar
$
4,927
$
2,716</t>
  </si>
  <si>
    <t>Dish Mexico</t>
  </si>
  <si>
    <t>For the Years Ended December 31,
2017
2016
2015
(In thousands)
Sales:
Digital receivers and related components
$
1,891
$
52,324
$
66,779
Uplink services
$
3,994
$
4,059
$
4,926
As of December 31,
2017
2016
(In thousands)
Amounts Receivable:
Amounts receivable from Dish Mexico
$
3,027
$
13,516</t>
  </si>
  <si>
    <t>Organization and Business Activities (Details) item in Thousands, $ in Millions</t>
  </si>
  <si>
    <t>May 11, 2017USD ($)</t>
  </si>
  <si>
    <t>Jul. 01, 2016USD ($)</t>
  </si>
  <si>
    <t>Dec. 31, 2017USD ($)segmentitem</t>
  </si>
  <si>
    <t>Dec. 31, 2014USD ($)</t>
  </si>
  <si>
    <t>Dec. 31, 2017USD ($)item</t>
  </si>
  <si>
    <t>Spectrum Investments</t>
  </si>
  <si>
    <t>Number of primary operating business units | segment</t>
  </si>
  <si>
    <t>Number of Pay-TV subscribers | item</t>
  </si>
  <si>
    <t>Payment to acquire certain wireless licenses and related assets</t>
  </si>
  <si>
    <t>Total debt and equity investments in subsidiaries</t>
  </si>
  <si>
    <t>Sling TV Holding L.L.C.</t>
  </si>
  <si>
    <t>Dish TV</t>
  </si>
  <si>
    <t>Wireless</t>
  </si>
  <si>
    <t>Auction 1000 [Member] | FCC Wireless Bureau [Member]</t>
  </si>
  <si>
    <t>Payment Of Winning Bid Remaining Balance</t>
  </si>
  <si>
    <t>Northstar Spectrum And SNR Holdco</t>
  </si>
  <si>
    <t>Northstar Spectrum And SNR Holdco | Wireless</t>
  </si>
  <si>
    <t>Northstar Wireless or Northstar Spectrum</t>
  </si>
  <si>
    <t>Summary of Significant Accounting Policies (Details) - USD ($) $ in Thousands</t>
  </si>
  <si>
    <t>Feb. 20, 2014</t>
  </si>
  <si>
    <t>Derivative financial instruments</t>
  </si>
  <si>
    <t>Research and development cost</t>
  </si>
  <si>
    <t>Minimum</t>
  </si>
  <si>
    <t>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Estimated Useful Life</t>
  </si>
  <si>
    <t>1 year</t>
  </si>
  <si>
    <t>Acquired intangible assets, average finite useful life</t>
  </si>
  <si>
    <t>Period of deferral for the portion of subscriber fees that are deferred</t>
  </si>
  <si>
    <t>4 years</t>
  </si>
  <si>
    <t>Maximum</t>
  </si>
  <si>
    <t>Length of time an investment has been in a continuous loss position in which the decline in value is considered as temporary</t>
  </si>
  <si>
    <t>40 years</t>
  </si>
  <si>
    <t>20 years</t>
  </si>
  <si>
    <t>5 years</t>
  </si>
  <si>
    <t>Northstar Manager LLC</t>
  </si>
  <si>
    <t>Variable Interest Entity</t>
  </si>
  <si>
    <t>Number of years after wireless spectrum license is granted until put right vests</t>
  </si>
  <si>
    <t>SNR Wireless Management LLC</t>
  </si>
  <si>
    <t>Accounting policy disclosures</t>
  </si>
  <si>
    <t>Nonvoting Interest Prior To Share Exchange</t>
  </si>
  <si>
    <t>10.00%</t>
  </si>
  <si>
    <t>Satellite and Tracking Stock Transaction | DISH Investors | EchoStar</t>
  </si>
  <si>
    <t>Preferred tracking stock issued by related party</t>
  </si>
  <si>
    <t>Satellite and Tracking Stock Transaction | DISH Investors | HSSC</t>
  </si>
  <si>
    <t>D1</t>
  </si>
  <si>
    <t>Summary of Significant Accounting Policies - Pro Forma Information (Details) - USD ($) $ in Thousands</t>
  </si>
  <si>
    <t>3 Months Ended</t>
  </si>
  <si>
    <t>Sep. 30, 2017</t>
  </si>
  <si>
    <t>Mar. 31, 2017</t>
  </si>
  <si>
    <t>Sep. 30, 2016</t>
  </si>
  <si>
    <t>Jun. 30, 2016</t>
  </si>
  <si>
    <t>Mar. 31, 2016</t>
  </si>
  <si>
    <t>Revenues</t>
  </si>
  <si>
    <t>As Previously Reported</t>
  </si>
  <si>
    <t>Transferred Businesses</t>
  </si>
  <si>
    <t>Basic and Diluted Net Income (Loss) Per Share (Details) - USD ($) $ / shares in Units, shares in Thousands, $ in Thousands</t>
  </si>
  <si>
    <t>Interest rate (as a percent)</t>
  </si>
  <si>
    <t>7.75%</t>
  </si>
  <si>
    <t>Interest on dilutive Convertible Notes, net of tax</t>
  </si>
  <si>
    <t>Net Income (Loss) Available to Common Stockholders, Diluted, Total</t>
  </si>
  <si>
    <t>Dilutive impact of Convertible Notes (in shares)</t>
  </si>
  <si>
    <t>Dilutive impact of stock awards outstanding (in shares)</t>
  </si>
  <si>
    <t>2.375%</t>
  </si>
  <si>
    <t>Basic and Diluted Net Income (Loss) Per Share - Performance based stock (Details) - $ / shares shares in Thousands</t>
  </si>
  <si>
    <t>Antidilutive securities excluded from computation of earnings per share</t>
  </si>
  <si>
    <t>Anti-dilutive securities excluded from computation of earnings per share</t>
  </si>
  <si>
    <t>Strike price of the warrants</t>
  </si>
  <si>
    <t>Anti-dilutive stock awards</t>
  </si>
  <si>
    <t>Performance based options</t>
  </si>
  <si>
    <t>Restricted Performance Unit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Employee benefits paid in Class A common stock</t>
  </si>
  <si>
    <t>Satellites and other assets financed under capital lease obligations</t>
  </si>
  <si>
    <t>Vendor Financing</t>
  </si>
  <si>
    <t>Initial equity component of the Convertible Notes net of deferred taxes</t>
  </si>
  <si>
    <t>Deferred taxes</t>
  </si>
  <si>
    <t>3.375%</t>
  </si>
  <si>
    <t>DISH DBS Corporation ("DDBS") | 2 3/8% Convertible Notes due 2024</t>
  </si>
  <si>
    <t>Other Comprehensive Income (Loss) - Other comprehensive income (loss) (Details) - USD ($) $ in Thousands</t>
  </si>
  <si>
    <t>Mar. 31, 2015</t>
  </si>
  <si>
    <t>Dec. 31, 2014</t>
  </si>
  <si>
    <t>Other comprehensive income (loss), before tax amount</t>
  </si>
  <si>
    <t>Other comprehensive income (loss), tax (expense) benefit</t>
  </si>
  <si>
    <t>Deferred tax asset valuation allowance released</t>
  </si>
  <si>
    <t>Deferred tax asset valuation allowance reclassified from AOCI</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 Accumulated other comprehensive income (loss) (Details) - USD ($) $ in Thousands</t>
  </si>
  <si>
    <t>Accumulated other comprehensive income (loss), balance at beginning of period, net</t>
  </si>
  <si>
    <t>Other comprehensive income (loss) before reclassifications</t>
  </si>
  <si>
    <t>Amounts reclassified from accumulated other comprehensive income (loss)</t>
  </si>
  <si>
    <t>Accumulated other comprehensive income (loss), balance at end of period, net</t>
  </si>
  <si>
    <t>Marketable Investment Securities, Restricted Cash and Cash Equivalents, and Other Investment Securities (Details) - USD ($) $ in Thousands</t>
  </si>
  <si>
    <t>Marketable investment securities, restricted cash and other investment securities</t>
  </si>
  <si>
    <t>Strategic - trading</t>
  </si>
  <si>
    <t>Total 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Pre-tax unrealized gain of trading securities</t>
  </si>
  <si>
    <t>Current marketable investment securities - strategic</t>
  </si>
  <si>
    <t>Strategic - available-for-sale</t>
  </si>
  <si>
    <t>Current marketable investment securities - strategic - trading</t>
  </si>
  <si>
    <t>Fair value of trading investment</t>
  </si>
  <si>
    <t>Current marketable investment securities - strategic - trading | Other Income (Expense)</t>
  </si>
  <si>
    <t>Current marketable investment securities - other</t>
  </si>
  <si>
    <t>Other investment securities - equity method</t>
  </si>
  <si>
    <t>Other investment securities - cost method</t>
  </si>
  <si>
    <t>Marketable Investment Securities, Restricted Cash and Cash Equivalents, and Other Investment Securities - Narrative (Details)</t>
  </si>
  <si>
    <t>Feb. 28, 2017</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Marketable Securities</t>
  </si>
  <si>
    <t>Equity security</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Accumulated net unrealized gains (losses)</t>
  </si>
  <si>
    <t>Accumulated net unrealized loss, before tax, in accumulated other comprehensive income (loss)</t>
  </si>
  <si>
    <t>Accumulated net unrealized gains, net of tax, in accumulated other comprehensive income (loss)</t>
  </si>
  <si>
    <t>US Treasury and agency securities</t>
  </si>
  <si>
    <t>Commercial paper</t>
  </si>
  <si>
    <t>Corporate securities</t>
  </si>
  <si>
    <t>Marketable Investment Securities, Restricted Cash and Cash Equivalents, and Other Investment Securities - Changes in Estimated Fair Value (Details) - USD ($) $ in Thousands</t>
  </si>
  <si>
    <t>Fair value of marketable investment securities in a loss position</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Equity securities</t>
  </si>
  <si>
    <t>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Corporate securities</t>
  </si>
  <si>
    <t>Fair value measurements on recurring basis | Level 3 | Other</t>
  </si>
  <si>
    <t>Marketable Investment Securities, Restricted Cash and Cash Equivalents, and Other Investment Securities - Changes in Level 3 Instruments (Details) - USD ($) $ in Thousand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earnings</t>
  </si>
  <si>
    <t>Net realized and unrealized gains (losses) included in other comprehensive income (loss)</t>
  </si>
  <si>
    <t>Sale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gains (losses) on sales/exchanges</t>
  </si>
  <si>
    <t>Marketable investment securities - unrealized gains (losses) on trading securities</t>
  </si>
  <si>
    <t>Derivative financial instruments - net realized and/or unrealized gains (losses)</t>
  </si>
  <si>
    <t>Marketable investment securities - other-than-temporary impairments</t>
  </si>
  <si>
    <t>Non-marketable investment securities - gains (losses) on sales/exchanges</t>
  </si>
  <si>
    <t>Costs related to early redemption of debt</t>
  </si>
  <si>
    <t>Equity in earnings</t>
  </si>
  <si>
    <t>Inventory (Details) - USD ($) $ in Thousands</t>
  </si>
  <si>
    <t>Finished goods</t>
  </si>
  <si>
    <t>Work-in-process and service repairs</t>
  </si>
  <si>
    <t>Raw materials</t>
  </si>
  <si>
    <t>Total inventory</t>
  </si>
  <si>
    <t>Property and Equipment and Intangible Assets (Details) - USD ($) $ in Thousands</t>
  </si>
  <si>
    <t>Property and equipment</t>
  </si>
  <si>
    <t>Total property and equipment</t>
  </si>
  <si>
    <t>Accumulated depreciation</t>
  </si>
  <si>
    <t>Depreciable Life</t>
  </si>
  <si>
    <t>Equipment leased to customers</t>
  </si>
  <si>
    <t>Equipment leased to customers | Minimum</t>
  </si>
  <si>
    <t>2 years</t>
  </si>
  <si>
    <t>Equipment leased to customers | Maximum</t>
  </si>
  <si>
    <t>EchoStar XV</t>
  </si>
  <si>
    <t>15 years</t>
  </si>
  <si>
    <t>EchoStar XVIII</t>
  </si>
  <si>
    <t>T1</t>
  </si>
  <si>
    <t>14 years 3 months</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Property and Equipment and Intangible Assets - Depreciation and Amortization (Details) - USD ($) $ in Thousands</t>
  </si>
  <si>
    <t>Depreciation and amortization expense</t>
  </si>
  <si>
    <t>Satellites</t>
  </si>
  <si>
    <t>Buildings, furniture, fixtures, equipment and other</t>
  </si>
  <si>
    <t>Property and Equipment and Intangible Assets - Additional Information (Details)</t>
  </si>
  <si>
    <t>Dec. 31, 2015USD ($)</t>
  </si>
  <si>
    <t>Dec. 31, 2016USD ($)</t>
  </si>
  <si>
    <t>Impairment of long-lived assets | $</t>
  </si>
  <si>
    <t>Number of other satellites to be relocated in the event of failure or loss of any satellite | item</t>
  </si>
  <si>
    <t>AWS-4 Satellites</t>
  </si>
  <si>
    <t>Number of satellites in-orbit | item</t>
  </si>
  <si>
    <t>Number of satellites under construction | item</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EchoStar XVI</t>
  </si>
  <si>
    <t>Term of renewal option</t>
  </si>
  <si>
    <t>Net book value of long-lived assets before impairment | $</t>
  </si>
  <si>
    <t>Net book value of long-lived assets | $</t>
  </si>
  <si>
    <t>D1 Ground Equipment [Member]</t>
  </si>
  <si>
    <t>T2 satellite | T2 Development Agreement | EchoStar</t>
  </si>
  <si>
    <t>Selling rights to use equipments to related party | $</t>
  </si>
  <si>
    <t>Property and Equipment and Intangible Assets - Estimated Future Amortization (Details) - USD ($) $ in Thousands</t>
  </si>
  <si>
    <t>Intangible Assets</t>
  </si>
  <si>
    <t>Accumulated Amortization</t>
  </si>
  <si>
    <t>Amortization expense</t>
  </si>
  <si>
    <t>Goodwill</t>
  </si>
  <si>
    <t>Estimated future amortization of identifiable intangible assets</t>
  </si>
  <si>
    <t>Thereafter</t>
  </si>
  <si>
    <t>Useful life</t>
  </si>
  <si>
    <t>Technology-based</t>
  </si>
  <si>
    <t>Trademarks</t>
  </si>
  <si>
    <t>Contract-based</t>
  </si>
  <si>
    <t>Customer relationships</t>
  </si>
  <si>
    <t>Property and Equipment and Intangible Assets - FCC Authorizations (Details) - USD ($) $ in Thousands</t>
  </si>
  <si>
    <t>Indefinite-lived intangible assets</t>
  </si>
  <si>
    <t>DBS Licenses</t>
  </si>
  <si>
    <t>700 MHz Licenses</t>
  </si>
  <si>
    <t>MVDDS Licenses</t>
  </si>
  <si>
    <t>AWS-4 Licenses</t>
  </si>
  <si>
    <t>H Block Licenses</t>
  </si>
  <si>
    <t>AWS-3 Licenses</t>
  </si>
  <si>
    <t>600 MHz Licenses</t>
  </si>
  <si>
    <t>Capitalized interest on FCC authorizations [Member]</t>
  </si>
  <si>
    <t>Long-Term Debt and Capital Lease Obligations - Fair Value of Long-Term Debt (Details) - USD ($) $ in Thousands</t>
  </si>
  <si>
    <t>Aug. 08, 2016</t>
  </si>
  <si>
    <t>Jun. 13, 2016</t>
  </si>
  <si>
    <t>Apr. 05, 2013</t>
  </si>
  <si>
    <t>Dec. 27, 2012</t>
  </si>
  <si>
    <t>May 16, 2012</t>
  </si>
  <si>
    <t>May 05, 2011</t>
  </si>
  <si>
    <t>Aug. 17, 2009</t>
  </si>
  <si>
    <t>Debt Instrument</t>
  </si>
  <si>
    <t>Carrying Value</t>
  </si>
  <si>
    <t>Fair Value</t>
  </si>
  <si>
    <t>Unamortized debt discount on the Convertible Notes</t>
  </si>
  <si>
    <t>Unamortized deferred financing costs and debt</t>
  </si>
  <si>
    <t>Capital Lease obligations</t>
  </si>
  <si>
    <t>Total long-term debt and capital lease obligations (including current portion)</t>
  </si>
  <si>
    <t>4 1/4% Senior Notes due 2018</t>
  </si>
  <si>
    <t>4.25%</t>
  </si>
  <si>
    <t>Principal balance reclassified to Current portion of long-term debt and capital lease obligations</t>
  </si>
  <si>
    <t>Debt repurchased</t>
  </si>
  <si>
    <t>7 7/8% Senior Notes due 2019</t>
  </si>
  <si>
    <t>7.875%</t>
  </si>
  <si>
    <t>5 1/8% Senior Notes due 2020</t>
  </si>
  <si>
    <t>5.125%</t>
  </si>
  <si>
    <t>6 3/4% Senior Notes due 2021</t>
  </si>
  <si>
    <t>6.75%</t>
  </si>
  <si>
    <t>5 7/8% Senior Notes due 2022</t>
  </si>
  <si>
    <t>5.875%</t>
  </si>
  <si>
    <t>5% Senior Notes due 2023</t>
  </si>
  <si>
    <t>5.00%</t>
  </si>
  <si>
    <t>5 7/8% Senior Notes due 2024</t>
  </si>
  <si>
    <t>DISH DBS Corporation ("DDBS") | 4 5/8% Senior Notes due 2017</t>
  </si>
  <si>
    <t>4.625%</t>
  </si>
  <si>
    <t>DISH DBS Corporation ("DDBS") | 4 1/4% Senior Notes due 2018</t>
  </si>
  <si>
    <t>DISH DBS Corporation ("DDBS") | 7 7/8% Senior Notes due 2019</t>
  </si>
  <si>
    <t>DISH DBS Corporation ("DDBS") | 5 1/8% Senior Notes due 2020</t>
  </si>
  <si>
    <t>DISH DBS Corporation ("DDBS") | 6 3/4% Senior Notes due 2021</t>
  </si>
  <si>
    <t>DISH DBS Corporation ("DDBS") | 5 7/8% Senior Notes due 2022</t>
  </si>
  <si>
    <t>DISH DBS Corporation ("DDBS") | 5% Senior Notes due 2023</t>
  </si>
  <si>
    <t>DISH DBS Corporation ("DDBS") | 5 7/8% Senior Notes due 2024</t>
  </si>
  <si>
    <t>DISH DBS Corporation ("DDBS") | 7 3/4% Senior Notes due 2026</t>
  </si>
  <si>
    <t>DISH DBS Corporation ("DDBS") | 3 3/8% Convertible Notes due 2026</t>
  </si>
  <si>
    <t>DISH DBS Corporation ("DDBS") | Other notes payable</t>
  </si>
  <si>
    <t>Long-Term Debt and Capital Lease Obligations - Narratives (Details) - USD ($)</t>
  </si>
  <si>
    <t>Nov. 20, 2014</t>
  </si>
  <si>
    <t>Oct. 05, 2009</t>
  </si>
  <si>
    <t>Jul. 26, 2012</t>
  </si>
  <si>
    <t>Mar. 17, 2017</t>
  </si>
  <si>
    <t>Total cost of convertible notes</t>
  </si>
  <si>
    <t>Cash proceeds from the sale of warrants</t>
  </si>
  <si>
    <t>Stockholders equity</t>
  </si>
  <si>
    <t>DISH DBS Corporation ("DDBS")</t>
  </si>
  <si>
    <t>Percentage of principal amount at which notes may be required to be repurchased in event of change of control</t>
  </si>
  <si>
    <t>101.00%</t>
  </si>
  <si>
    <t>4 5/8% Senior Notes due 2017 | DISH DBS Corporation ("DDBS")</t>
  </si>
  <si>
    <t>Aggregate principal amount</t>
  </si>
  <si>
    <t>Term of debt instrument</t>
  </si>
  <si>
    <t>4 1/4% Senior Notes due 2018 | DISH DBS Corporation ("DDBS")</t>
  </si>
  <si>
    <t>Redemption price as a percentage of principal amount</t>
  </si>
  <si>
    <t>100.00%</t>
  </si>
  <si>
    <t>7 7/8% Senior Notes due 2019 | DISH DBS Corporation ("DDBS")</t>
  </si>
  <si>
    <t>7 years</t>
  </si>
  <si>
    <t>5 1/8% Senior Notes due 2020 | DISH DBS Corporation ("DDBS")</t>
  </si>
  <si>
    <t>6 3/4% Senior Notes due 2021 | DISH DBS Corporation ("DDBS")</t>
  </si>
  <si>
    <t>5 7/8% Senior Notes due 2022 | DISH DBS Corporation ("DDBS")</t>
  </si>
  <si>
    <t>Effective Interest rate (as a percent)</t>
  </si>
  <si>
    <t>7.00%</t>
  </si>
  <si>
    <t>Convertible, Carrying Amount of Equity Component</t>
  </si>
  <si>
    <t>2 3/8% Convertible Notes due 2024 | Class A common stock</t>
  </si>
  <si>
    <t>Convertible notes converted rate, shares</t>
  </si>
  <si>
    <t>2 3/8% Convertible Notes due 2024 | DISH DBS Corporation ("DDBS")</t>
  </si>
  <si>
    <t>5% Senior Notes due 2023 | DISH DBS Corporation ("DDBS")</t>
  </si>
  <si>
    <t>5 7/8% Senior Notes due 2024 | DISH DBS Corporation ("DDBS")</t>
  </si>
  <si>
    <t>7 3/4% Senior Notes due 2026</t>
  </si>
  <si>
    <t>Early redemption percent of principal amount</t>
  </si>
  <si>
    <t>35.00%</t>
  </si>
  <si>
    <t>7 3/4% Senior Notes due 2026 | DISH DBS Corporation ("DDBS")</t>
  </si>
  <si>
    <t>3 3/8% Convertible Notes due 2026 | Class A common stock</t>
  </si>
  <si>
    <t>3 3/8% Convertible Notes due 2026 | Class A common stock | Convertible note hedges</t>
  </si>
  <si>
    <t>Convertible notes converted into shares</t>
  </si>
  <si>
    <t>3 3/8% Convertible Notes due 2026 | Class A common stock | Common stock warrants</t>
  </si>
  <si>
    <t>Convertible notes converted into warrants</t>
  </si>
  <si>
    <t>3 3/8% Convertible Notes due 2026 | Class A common stock | Common stock warrants | Minimum</t>
  </si>
  <si>
    <t>Convertible notes converted rate</t>
  </si>
  <si>
    <t>32.50%</t>
  </si>
  <si>
    <t>3 3/8% Convertible Notes due 2026 | Class A common stock | Common stock warrants | Maximum</t>
  </si>
  <si>
    <t>75.00%</t>
  </si>
  <si>
    <t>3 3/8% Convertible Notes due 2026 | DISH DBS Corporation ("DDBS")</t>
  </si>
  <si>
    <t>Additional Paid-In Capital | 3 3/8% Convertible Notes due 2026</t>
  </si>
  <si>
    <t>Long-Term Debt and Capital Lease Obligations - Interest on Long-Term Debt (Details) - USD ($) $ in Thousands</t>
  </si>
  <si>
    <t>Annual Debt Service Requirements</t>
  </si>
  <si>
    <t>Long-Term Debt and Capital Lease Obligations - Other Long-Term Debt and Capital Lease Obligations (Details) - USD ($) $ in Thousands</t>
  </si>
  <si>
    <t>Other long-term debt and capital lease obligations</t>
  </si>
  <si>
    <t>Less current portion</t>
  </si>
  <si>
    <t>Other long-term debt and capital lease obligations, net of current portion</t>
  </si>
  <si>
    <t>Capital lease obligations [Member]</t>
  </si>
  <si>
    <t>Notes payable related to satellite vendor financing and other debt payable in installments through 2025 with interest rates ranging from approximately 1.9% to 12.5%</t>
  </si>
  <si>
    <t>Notes payable related to satellite vendor financing and other debt payable in installments through 2025 with interest rates ranging from approximately 1.9% to 12.5% | Minimum</t>
  </si>
  <si>
    <t>1.90%</t>
  </si>
  <si>
    <t>Notes payable related to satellite vendor financing and other debt payable in installments through 2025 with interest rates ranging from approximately 1.9% to 12.5% | Maximum</t>
  </si>
  <si>
    <t>8.80%</t>
  </si>
  <si>
    <t>Long-Term Debt and Capital Lease Obligations - Future Minimum Lease Payments (Details) - USD ($) $ in Thousands</t>
  </si>
  <si>
    <t>Capital leased assets disclosures</t>
  </si>
  <si>
    <t>Estimated fair value of satellites acquired under capital leases</t>
  </si>
  <si>
    <t>Accumulated depreciation on satellites acquired under capital leases</t>
  </si>
  <si>
    <t>Depreciation expense - capital leases</t>
  </si>
  <si>
    <t>Future minimum lease payments under the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Dec. 31, 2018</t>
  </si>
  <si>
    <t>NOL for federal income tax purposes</t>
  </si>
  <si>
    <t>NOL benefit for state income tax purposes</t>
  </si>
  <si>
    <t>Tax benefit related to credit carryforwards</t>
  </si>
  <si>
    <t>Income tax benefit as result of Tax Reform Act</t>
  </si>
  <si>
    <t>Current (benefit) provision:</t>
  </si>
  <si>
    <t>Federal</t>
  </si>
  <si>
    <t>State</t>
  </si>
  <si>
    <t>Foreign</t>
  </si>
  <si>
    <t>Total current (benefit) provision</t>
  </si>
  <si>
    <t>Deferred (benefit) provision:</t>
  </si>
  <si>
    <t>Increase (decrease) in valuation allowance</t>
  </si>
  <si>
    <t>Total deferred (benefit) provision</t>
  </si>
  <si>
    <t>Total (benefit) provision</t>
  </si>
  <si>
    <t>Portion of Income (loss) before income taxes related to foreign operations</t>
  </si>
  <si>
    <t>Reconciliation of amounts computed by applying the statutory Federal tax rate to income before taxes</t>
  </si>
  <si>
    <t>Statutory rate (as a percent)</t>
  </si>
  <si>
    <t>State income taxes, net of Federal benefits (as a percent)</t>
  </si>
  <si>
    <t>3.00%</t>
  </si>
  <si>
    <t>2.50%</t>
  </si>
  <si>
    <t>3.50%</t>
  </si>
  <si>
    <t>Reversal of uncertain tax positions (as a percent)</t>
  </si>
  <si>
    <t>(0.80%)</t>
  </si>
  <si>
    <t>(0.30%)</t>
  </si>
  <si>
    <t>Amounts reclassified from accumulated other comprehensive income (loss) (as a percent)</t>
  </si>
  <si>
    <t>(5.10%)</t>
  </si>
  <si>
    <t>Tax Reform Act (as a percent)</t>
  </si>
  <si>
    <t>(72.60%)</t>
  </si>
  <si>
    <t>Nondeductible/Nontaxable items (as a percent)</t>
  </si>
  <si>
    <t>5.90%</t>
  </si>
  <si>
    <t>Other (as a percent)</t>
  </si>
  <si>
    <t>(2.50%)</t>
  </si>
  <si>
    <t>(0.90%)</t>
  </si>
  <si>
    <t>(1.30%)</t>
  </si>
  <si>
    <t>Total (benefit) provision for income taxes (as a percent)</t>
  </si>
  <si>
    <t>(31.20%)</t>
  </si>
  <si>
    <t>35.80%</t>
  </si>
  <si>
    <t>31.80%</t>
  </si>
  <si>
    <t>Tax credit</t>
  </si>
  <si>
    <t>Deferred tax assets:</t>
  </si>
  <si>
    <t>NOL, credit and other carryforwards</t>
  </si>
  <si>
    <t>Accrued expenses</t>
  </si>
  <si>
    <t>Stock-based compensation</t>
  </si>
  <si>
    <t>Unrealized (gains) losses on available for sale and other investments</t>
  </si>
  <si>
    <t>Deferred revenue</t>
  </si>
  <si>
    <t>Total deferred tax assets</t>
  </si>
  <si>
    <t>Valuation allowance</t>
  </si>
  <si>
    <t>Deferred Tax Assets, Net of Valuation Allowance, Total</t>
  </si>
  <si>
    <t>Deferred tax liabilities:</t>
  </si>
  <si>
    <t>Depreciation</t>
  </si>
  <si>
    <t>FCC authorizations and other intangible amortization</t>
  </si>
  <si>
    <t>Bases difference in partnerships and cost method investments</t>
  </si>
  <si>
    <t>Discount on convertible notes and convertible note hedge transaction, net</t>
  </si>
  <si>
    <t>Other liabilities</t>
  </si>
  <si>
    <t>Total deferred tax liabilities</t>
  </si>
  <si>
    <t>Net deferred tax asset (liability)</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Forecast</t>
  </si>
  <si>
    <t>21.00%</t>
  </si>
  <si>
    <t>FTC Action [Member]</t>
  </si>
  <si>
    <t>Income Taxes and Accounting for Uncertainty in Income Taxes - Narrative (Details) - USD ($) $ in Millions</t>
  </si>
  <si>
    <t>Unrecognized tax benefits if recognized, could favorably affect our effective tax rate</t>
  </si>
  <si>
    <t>Interest</t>
  </si>
  <si>
    <t>Accrued interest and penalties</t>
  </si>
  <si>
    <t>Stockholders' Equity (Deficit) (Details)</t>
  </si>
  <si>
    <t>Dec. 31, 2017item$ / sharesshares</t>
  </si>
  <si>
    <t>Dec. 31, 2016$ / sharesshares</t>
  </si>
  <si>
    <t>Stockholders’ Equity (Deficit)</t>
  </si>
  <si>
    <t>Common stock, par value (in dollars per share) | $ / shares</t>
  </si>
  <si>
    <t>Preferred Stock, shares authorized</t>
  </si>
  <si>
    <t>Preferred Stock, par value (in dollars per share) | $ / shares</t>
  </si>
  <si>
    <t>Votes per share</t>
  </si>
  <si>
    <t>Number of shares of Class A common stock into which each share of common stock is convertible</t>
  </si>
  <si>
    <t>Class C common stock</t>
  </si>
  <si>
    <t>Preferred Stock, shares outstanding</t>
  </si>
  <si>
    <t>Votes per share in the event of change of control | item</t>
  </si>
  <si>
    <t>Stockholders' Equity (Deficit) - Additional Information (Details) - USD ($) $ in Billions</t>
  </si>
  <si>
    <t>Nov. 02, 2017</t>
  </si>
  <si>
    <t>Information regarding repurchase of Class A common stock</t>
  </si>
  <si>
    <t>Treasury stock, number of shares held</t>
  </si>
  <si>
    <t>Maximum amount authorized for common stock repurchase under common stock repurchase program</t>
  </si>
  <si>
    <t>Amount authorized for common stock repurchase under common stock repurchase program</t>
  </si>
  <si>
    <t>Dollar value of shares repurchased</t>
  </si>
  <si>
    <t>Total number of shares repurchased</t>
  </si>
  <si>
    <t>Number of treasury stock shares retired</t>
  </si>
  <si>
    <t>Employee Benefit Plans (Details) - USD ($) shares in Millions</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t>
  </si>
  <si>
    <t>Discretionary stock contributions, net of forfeitures</t>
  </si>
  <si>
    <t>Shares of common stock available for future grant under stock incentive plans</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Purchase price as percentage of closing market price on the last business day of each calendar quarter under ESPP</t>
  </si>
  <si>
    <t>85.00%</t>
  </si>
  <si>
    <t>Number of shares of common stock purchased under ESPP</t>
  </si>
  <si>
    <t>Employee Stock Purchase Plan | Class A common stock | Maximum</t>
  </si>
  <si>
    <t>Stock-Based Compensation (Details) - shares</t>
  </si>
  <si>
    <t>Stock Awards Outstanding (in shares)</t>
  </si>
  <si>
    <t>Percentage of stock awards vesting per year</t>
  </si>
  <si>
    <t>20.00%</t>
  </si>
  <si>
    <t>Stock options</t>
  </si>
  <si>
    <t>Maximum Expiration term</t>
  </si>
  <si>
    <t>Stock-Based Compensation - Exercise Price for Stock Options Outstanding and Exercisable (Details) - $ / shares</t>
  </si>
  <si>
    <t>Exercise prices for stock options outstanding and exercisable</t>
  </si>
  <si>
    <t>Number of stock options outstanding (in shares)</t>
  </si>
  <si>
    <t>Options Outstanding, Weighted-Average Exercise Price (in dollars per share)</t>
  </si>
  <si>
    <t>Exercise prices, outstanding stock option awards, high end of range (in dollars per share)</t>
  </si>
  <si>
    <t>Options Outstanding, Weighted-Average Remaining Contractual Life</t>
  </si>
  <si>
    <t>6 years 2 months 12 days</t>
  </si>
  <si>
    <t>Number of stock options exercisable</t>
  </si>
  <si>
    <t>Options Exercisable, Weighted-Average Remaining Contractual Life</t>
  </si>
  <si>
    <t>4 years 4 months 6 days</t>
  </si>
  <si>
    <t>Options Exercisable, Weighted-Average Exercise Price (in dollars per share)</t>
  </si>
  <si>
    <t>Stock options | Range of Exercise Prices $00.00 - $10.00</t>
  </si>
  <si>
    <t>1 year 1 month 24 days</t>
  </si>
  <si>
    <t>Stock options | Range Of Exercise Prices $10.01 - $20.00</t>
  </si>
  <si>
    <t>Exercise prices, outstanding stock option awards, low end of range (in dollars per share)</t>
  </si>
  <si>
    <t>2 years 5 months 27 days</t>
  </si>
  <si>
    <t>2 years 3 months</t>
  </si>
  <si>
    <t>Stock options | Range of Exercise Prices $20.01 - $30.00</t>
  </si>
  <si>
    <t>3 years 8 months 9 days</t>
  </si>
  <si>
    <t>3 years 7 months 24 days</t>
  </si>
  <si>
    <t>Stock options | Range of Exercise Prices $30.01 - $40.00</t>
  </si>
  <si>
    <t>4 years 11 months 16 days</t>
  </si>
  <si>
    <t>4 years 9 months</t>
  </si>
  <si>
    <t>Stock options | Range of Exercise Prices $40.01 - $50.00</t>
  </si>
  <si>
    <t>8 years</t>
  </si>
  <si>
    <t>7 years 4 months 21 days</t>
  </si>
  <si>
    <t>Stock options | Range of Exercise Prices $50.01 - $60.00</t>
  </si>
  <si>
    <t>8 years 4 months 24 days</t>
  </si>
  <si>
    <t>6 years 6 months 4 days</t>
  </si>
  <si>
    <t>Stock options | Range of Exercise Prices $60.01 - $70.00</t>
  </si>
  <si>
    <t>8 years 3 months 26 days</t>
  </si>
  <si>
    <t>6 years 4 months 13 days</t>
  </si>
  <si>
    <t>Stock options | Range of Exercise Prices $70.01 - $80.00</t>
  </si>
  <si>
    <t>Stock-Based Compensation - Stock Award Activity (Details) - USD ($) $ / shares in Units, $ in Thousands</t>
  </si>
  <si>
    <t>Stock option activity</t>
  </si>
  <si>
    <t>Total options outstanding, end of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hare-based compensation additional disclosures</t>
  </si>
  <si>
    <t>Tax benefit from stock awards exercised</t>
  </si>
  <si>
    <t>Additional disclosures</t>
  </si>
  <si>
    <t>Aggregate intrinsic value of stock options outstanding</t>
  </si>
  <si>
    <t>Aggregate intrinsic value of stock options exercisable</t>
  </si>
  <si>
    <t>Stock options | Long-Term Performance Based Plans</t>
  </si>
  <si>
    <t>Stock-Based Compensation - Long-Term Performance-Based Plans (Details)</t>
  </si>
  <si>
    <t>Dec. 31, 2013</t>
  </si>
  <si>
    <t>Jun. 30, 2013</t>
  </si>
  <si>
    <t>Portion meeting vesting condition (as a percent)</t>
  </si>
  <si>
    <t>Percentage of performance goals probable of achievement</t>
  </si>
  <si>
    <t>30.00%</t>
  </si>
  <si>
    <t>Stock-Based Compensation - Restricted Stock Activity (Details) - $ / shares</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Long-Term Performance-Based Plans - Additional (Details) - USD ($) $ / shares in Units, $ in Thousands</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Restricted Performance Units (in shares)</t>
  </si>
  <si>
    <t>Estimated Remaining Non-Cash, Stock-Based Compensation Expense</t>
  </si>
  <si>
    <t>Remaining expense estimated to be recognized during 2016</t>
  </si>
  <si>
    <t>Estimated contingent expense subsequent to 2016</t>
  </si>
  <si>
    <t>Total estimated remaining expense over the term of plan</t>
  </si>
  <si>
    <t>Other Employee Performance Awards</t>
  </si>
  <si>
    <t>Other Employee Performance Awards | Continuing operations [Member]</t>
  </si>
  <si>
    <t>Restricted Performance Units | LTIP 2013</t>
  </si>
  <si>
    <t>Stock-Based Compensation - Compensation Expense (Details) - USD ($) $ in Thousands</t>
  </si>
  <si>
    <t>Subscriber-related</t>
  </si>
  <si>
    <t>General and administrative</t>
  </si>
  <si>
    <t>Non-Performance Based Stock Awards</t>
  </si>
  <si>
    <t>Share-based expenses</t>
  </si>
  <si>
    <t>Unrecognized compensation expense</t>
  </si>
  <si>
    <t>Weighted average period for recognition of compensation cost</t>
  </si>
  <si>
    <t>Stock-Based Compensation - Valuation (Details) - USD ($) $ / shares in Units, $ in Thousands</t>
  </si>
  <si>
    <t>Black-Scholes option valuation model, assumptions</t>
  </si>
  <si>
    <t>Risk free interest rate, low end of range (as a percent)</t>
  </si>
  <si>
    <t>1.34%</t>
  </si>
  <si>
    <t>1.06%</t>
  </si>
  <si>
    <t>1.40%</t>
  </si>
  <si>
    <t>Risk free interest rate, high end of range (as a percent)</t>
  </si>
  <si>
    <t>2.29%</t>
  </si>
  <si>
    <t>2.27%</t>
  </si>
  <si>
    <t>2.19%</t>
  </si>
  <si>
    <t>Volatility factor, low end of range (as a percent)</t>
  </si>
  <si>
    <t>22.25%</t>
  </si>
  <si>
    <t>26.12%</t>
  </si>
  <si>
    <t>26.42%</t>
  </si>
  <si>
    <t>Volatility factor, high end of range (as a percent)</t>
  </si>
  <si>
    <t>26.15%</t>
  </si>
  <si>
    <t>33.37%</t>
  </si>
  <si>
    <t>36.22%</t>
  </si>
  <si>
    <t>Stock options | Minimum</t>
  </si>
  <si>
    <t>Expected term of options</t>
  </si>
  <si>
    <t>3 years 9 months 18 days</t>
  </si>
  <si>
    <t>5 years 4 months 24 days</t>
  </si>
  <si>
    <t>5 years 6 months</t>
  </si>
  <si>
    <t>Weighted-average fair value of options granted (in dollars per share)</t>
  </si>
  <si>
    <t>Stock options | Maximum</t>
  </si>
  <si>
    <t>7 years 9 months 18 days</t>
  </si>
  <si>
    <t>Commitments and Contingencies (Details) $ in Thousands</t>
  </si>
  <si>
    <t>Oct. 01, 2015USD ($)</t>
  </si>
  <si>
    <t>Apr. 29, 2014USD ($)segment</t>
  </si>
  <si>
    <t>Oct. 29, 2013</t>
  </si>
  <si>
    <t>Mar. 09, 2012USD ($)</t>
  </si>
  <si>
    <t>Aug. 18, 2015USD ($)</t>
  </si>
  <si>
    <t>Feb. 28, 2015USD ($)</t>
  </si>
  <si>
    <t>Dec. 31, 2008USD ($)</t>
  </si>
  <si>
    <t>Apr. 13, 2017USD ($)</t>
  </si>
  <si>
    <t>Commitment and Contingencies</t>
  </si>
  <si>
    <t>Unrecognized tax benefits</t>
  </si>
  <si>
    <t>Commitments relating to AWS-3 Auction</t>
  </si>
  <si>
    <t>Noncontrolling Interest in Variable Interest Entity</t>
  </si>
  <si>
    <t>Expected expenditures for wireless projects</t>
  </si>
  <si>
    <t>LMDS Licenses</t>
  </si>
  <si>
    <t>Number Of Markets | item</t>
  </si>
  <si>
    <t>Modified 700 MHz Final Build-out Requirement (as a percent)</t>
  </si>
  <si>
    <t>70.00%</t>
  </si>
  <si>
    <t>Number of wireless spectrum licenses | segment</t>
  </si>
  <si>
    <t>Build-out requirement accelerated period</t>
  </si>
  <si>
    <t>H Block Licenses | Minimum</t>
  </si>
  <si>
    <t>Interim Build-out Requirement (as a percent)</t>
  </si>
  <si>
    <t>40.00%</t>
  </si>
  <si>
    <t>Final Build-out Requirement (as a percent)</t>
  </si>
  <si>
    <t>Number of wireless spectrum licenses | item</t>
  </si>
  <si>
    <t>Aggregate Bid Price</t>
  </si>
  <si>
    <t>600 MHz Licenses | Maximum</t>
  </si>
  <si>
    <t>Percent of coverage on available licensed geographic areas</t>
  </si>
  <si>
    <t>600 MHz Licenses | Minimum</t>
  </si>
  <si>
    <t>AWS 3 Auction</t>
  </si>
  <si>
    <t>Refund amount received</t>
  </si>
  <si>
    <t>DBSD North America and TerreStar Transactions | Wireless</t>
  </si>
  <si>
    <t>Purchase price</t>
  </si>
  <si>
    <t>AWS-4 Final Build-out Requirement (as a percent)</t>
  </si>
  <si>
    <t>Prior Arrangement [Member] | Northstar Licenses</t>
  </si>
  <si>
    <t>Non-payment gross winning bids</t>
  </si>
  <si>
    <t>Number of licenses returned | item</t>
  </si>
  <si>
    <t>Total investments</t>
  </si>
  <si>
    <t>Northstar Spectrum And SNR Holdco | AWS 3 Auction</t>
  </si>
  <si>
    <t>Percentage of bidding credit</t>
  </si>
  <si>
    <t>25.00%</t>
  </si>
  <si>
    <t>Northstar Spectrum And SNR Holdco | AWS-3 Licenses</t>
  </si>
  <si>
    <t>Interim payment percentage</t>
  </si>
  <si>
    <t>15.00%</t>
  </si>
  <si>
    <t>Re-Auction payment</t>
  </si>
  <si>
    <t>Overpayment Of Interim Payment</t>
  </si>
  <si>
    <t>Northstar Wireless or Northstar Spectrum | Northstar Manager LLC</t>
  </si>
  <si>
    <t>Controlling interest owned by other companies</t>
  </si>
  <si>
    <t>Equity contribution</t>
  </si>
  <si>
    <t>Northstar Wireless or Northstar Spectrum | American II</t>
  </si>
  <si>
    <t>Loan made</t>
  </si>
  <si>
    <t>Ownership percentage</t>
  </si>
  <si>
    <t>Northstar Wireless or Northstar Spectrum | AWS 3 Auction</t>
  </si>
  <si>
    <t>Interim Payment</t>
  </si>
  <si>
    <t>Northstar Wireless or Northstar Spectrum | Northstar Licenses</t>
  </si>
  <si>
    <t>Gross winning bids</t>
  </si>
  <si>
    <t>Bidding credit value</t>
  </si>
  <si>
    <t>Northstar Wireless or Northstar Spectrum | AWS-3 Licenses</t>
  </si>
  <si>
    <t>Net winning bid</t>
  </si>
  <si>
    <t>Northstar Wireless or Northstar Spectrum | SNR Licenses</t>
  </si>
  <si>
    <t>SNR Wireless or SNR Wireless Holdco</t>
  </si>
  <si>
    <t>SNR Wireless or SNR Wireless Holdco | SNR Wireless Management LLC</t>
  </si>
  <si>
    <t>SNR Wireless or SNR Wireless Holdco | American III</t>
  </si>
  <si>
    <t>Additional loan to pay gross winning bids</t>
  </si>
  <si>
    <t>SNR Wireless or SNR Wireless Holdco | AWS-3 Licenses</t>
  </si>
  <si>
    <t>SNR Wireless or SNR Wireless Holdco | SNR Licenses</t>
  </si>
  <si>
    <t>Additional Bid Withdrawal Payment</t>
  </si>
  <si>
    <t>Bid withdrawal payment</t>
  </si>
  <si>
    <t>SNR Wireless or SNR Wireless Holdco | Prior Arrangement [Member] | SNR Licenses</t>
  </si>
  <si>
    <t>FCC Wireless Bureau [Member] | Auction 1000 [Member]</t>
  </si>
  <si>
    <t>Payment of remaining balance of winning bid</t>
  </si>
  <si>
    <t>Long-term debt obligations</t>
  </si>
  <si>
    <t>Interest expense on long-term debt and capital lease obligations</t>
  </si>
  <si>
    <t>Satellite-related obligations</t>
  </si>
  <si>
    <t>Operating lease obligations</t>
  </si>
  <si>
    <t>Purchase obligations</t>
  </si>
  <si>
    <t>SNR Credit Agreement [Member] | SNR Wireless or SNR Wireless Holdco</t>
  </si>
  <si>
    <t>Northstar Credit Agreement | Northstar Wireless or Northstar Spectrum | American II</t>
  </si>
  <si>
    <t>Commitments and Contingencies - Part 2 (Details)</t>
  </si>
  <si>
    <t>May 22, 2017$ / item</t>
  </si>
  <si>
    <t>Sep. 23, 2016USD ($)</t>
  </si>
  <si>
    <t>Sep. 22, 2016USD ($)</t>
  </si>
  <si>
    <t>Dec. 23, 2013USD ($)</t>
  </si>
  <si>
    <t>Dec. 31, 2016USD ($)item</t>
  </si>
  <si>
    <t>Jul. 31, 2009item</t>
  </si>
  <si>
    <t>Jun. 05, 2017USD ($)</t>
  </si>
  <si>
    <t>Loss contingencies</t>
  </si>
  <si>
    <t>Total rent expense for operating leases</t>
  </si>
  <si>
    <t>Attorneys' fees</t>
  </si>
  <si>
    <t>Satellite transponder guarantees</t>
  </si>
  <si>
    <t>Guarantees for payments</t>
  </si>
  <si>
    <t>Technology Development Licensing</t>
  </si>
  <si>
    <t>Number of reexamination petitions pending before patent and trademark office | item</t>
  </si>
  <si>
    <t>Accelerated period to meet Final Build-Out Requirement on failure to meet Interim Build-Out Requirement</t>
  </si>
  <si>
    <t>Loss contingency terms</t>
  </si>
  <si>
    <t>Percentage Of Bidding Credit</t>
  </si>
  <si>
    <t>Northstar Wireless or Northstar Spectrum | AWS-3 Licenses | Vermont National Telephone Company [Member]</t>
  </si>
  <si>
    <t>Recovery amount</t>
  </si>
  <si>
    <t>Bidding Credit</t>
  </si>
  <si>
    <t>Northstar Wireless or Northstar Spectrum | AWS-3 Licenses | Minimum | Vermont National Telephone Company [Member]</t>
  </si>
  <si>
    <t>Claim amount</t>
  </si>
  <si>
    <t>Northstar Wireless or Northstar Spectrum | AWS-3 Licenses | Maximum | Vermont National Telephone Company [Member]</t>
  </si>
  <si>
    <t>Lightsquared Harbinger Capital Partners LLC</t>
  </si>
  <si>
    <t>Business days allowed to terminate existing agreements</t>
  </si>
  <si>
    <t>3 days</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Number Of Telemarketing Calls | item</t>
  </si>
  <si>
    <t>Litigation Per Call Damages</t>
  </si>
  <si>
    <t>Do Not Call Litigation | Maximum | OHIO</t>
  </si>
  <si>
    <t>Claim amount from state plaintiff</t>
  </si>
  <si>
    <t>Do Not Call Litigation | Maximum | CALIFORNIA</t>
  </si>
  <si>
    <t>Do Not Call Litigation | Maximum | Illinois And North Carolina [Member]</t>
  </si>
  <si>
    <t>Krakauer Action</t>
  </si>
  <si>
    <t>Third party Number Of Calls Made In Case Trebled Damages Per Call | $ / item</t>
  </si>
  <si>
    <t>Krakauer Action | Other Accrued Expense</t>
  </si>
  <si>
    <t>Litigation accrual</t>
  </si>
  <si>
    <t>DISH Network L.L.C. | Telemarketing Litigation</t>
  </si>
  <si>
    <t>Damages awarded to state and federal plaintiff</t>
  </si>
  <si>
    <t>DISH Network L.L.C. | Telemarketing Litigation | Other Accrued Expense</t>
  </si>
  <si>
    <t>DISH Network L.L.C. | Do Not Call Litigation</t>
  </si>
  <si>
    <t>DISH Network L.L.C. | Do Not Call Litigation | Maximum</t>
  </si>
  <si>
    <t>Claim amount from federal plaintiff</t>
  </si>
  <si>
    <t>Segment Reporting (Details) $ in Thousands</t>
  </si>
  <si>
    <t>Dec. 31, 2017USD ($)</t>
  </si>
  <si>
    <t>Sep. 30, 2017USD ($)</t>
  </si>
  <si>
    <t>Jun. 30, 2017USD ($)</t>
  </si>
  <si>
    <t>Mar. 31, 2017USD ($)</t>
  </si>
  <si>
    <t>Sep. 30, 2016USD ($)</t>
  </si>
  <si>
    <t>Jun. 30, 2016USD ($)</t>
  </si>
  <si>
    <t>Mar. 31, 2016USD ($)</t>
  </si>
  <si>
    <t>Dec. 31, 2017USD ($)segment</t>
  </si>
  <si>
    <t>Segment information</t>
  </si>
  <si>
    <t>Income (loss)</t>
  </si>
  <si>
    <t>United States</t>
  </si>
  <si>
    <t>Canada And Mexico</t>
  </si>
  <si>
    <t>Pay-TV</t>
  </si>
  <si>
    <t>Pay-TV | Operating segment</t>
  </si>
  <si>
    <t>Wireless | Operating segment</t>
  </si>
  <si>
    <t>All Other and Eliminations | Other and Eliminations</t>
  </si>
  <si>
    <t>Valuation and Qualifying Accounts (Details) - Allowance for doubtful accounts - USD ($) $ in Thousands</t>
  </si>
  <si>
    <t>Activity in Valuation and Qualifying Accounts</t>
  </si>
  <si>
    <t>Balance at Beginning of Year</t>
  </si>
  <si>
    <t>Charged to Costs and Expenses</t>
  </si>
  <si>
    <t>Deductions</t>
  </si>
  <si>
    <t>Balance at End of Year</t>
  </si>
  <si>
    <t>Quarterly Financial Data (Unaudited) (Details) - USD ($) $ / shares in Units, $ in Thousands</t>
  </si>
  <si>
    <t>Related Party Transactions (Details) $ in Thousands</t>
  </si>
  <si>
    <t>Aug. 19, 2016</t>
  </si>
  <si>
    <t>Oct. 02, 2012</t>
  </si>
  <si>
    <t>Apr. 29, 2011USD ($)item</t>
  </si>
  <si>
    <t>Oct. 31, 2016item</t>
  </si>
  <si>
    <t>May 31, 2013</t>
  </si>
  <si>
    <t>Sep. 30, 2012item</t>
  </si>
  <si>
    <t>May 31, 2012</t>
  </si>
  <si>
    <t>Jan. 31, 2012item</t>
  </si>
  <si>
    <t>Dec. 31, 2009item</t>
  </si>
  <si>
    <t>Dec. 31, 2012USD ($)</t>
  </si>
  <si>
    <t>Dec. 31, 2008item</t>
  </si>
  <si>
    <t>Sep. 30, 2015USD ($)</t>
  </si>
  <si>
    <t>General and Administrative Expense</t>
  </si>
  <si>
    <t>Capital contribution recorded in additional paid-in-capital for tax credits related to tax-sharing agreement</t>
  </si>
  <si>
    <t>Net book value of asset</t>
  </si>
  <si>
    <t>American Fork Occupancy License Agreement</t>
  </si>
  <si>
    <t>Hughes Broadband Distribution Agreement</t>
  </si>
  <si>
    <t>Hughes Broadband Distribution Agreement | Minimum</t>
  </si>
  <si>
    <t>Notice period for termination of agreement</t>
  </si>
  <si>
    <t>180 days</t>
  </si>
  <si>
    <t>gTLD Agreement [Member]</t>
  </si>
  <si>
    <t>Amount paid to related party</t>
  </si>
  <si>
    <t>EchoStar</t>
  </si>
  <si>
    <t>General and administrative expenses - EchoStar</t>
  </si>
  <si>
    <t>EchoStar | TiVo vs Dish Network and EchoStar Corporation</t>
  </si>
  <si>
    <t>Settlement amount</t>
  </si>
  <si>
    <t>Initial settlement amount paid</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EchoStar | El Paso Lease Agreement</t>
  </si>
  <si>
    <t>Number of consecutive three year renewal options | item</t>
  </si>
  <si>
    <t>3 years</t>
  </si>
  <si>
    <t>EchoStar | 90 Inverness Lease Agreement</t>
  </si>
  <si>
    <t>Number of renewal options | item</t>
  </si>
  <si>
    <t>EchoStar | Cheyenne Lease Agreement</t>
  </si>
  <si>
    <t>EchoStar | Gilbert Lease Agreement</t>
  </si>
  <si>
    <t>EchoStar | Collocation And Antenna Space Agreements</t>
  </si>
  <si>
    <t>EchoStar | EchoStar XVI</t>
  </si>
  <si>
    <t>Agreement term</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Agreement term from commencement of service date</t>
  </si>
  <si>
    <t>EchoStar | 2012 TT&amp;C Agreement</t>
  </si>
  <si>
    <t>Minimum required notice period for termination by the reporting entity</t>
  </si>
  <si>
    <t>60 days</t>
  </si>
  <si>
    <t>EchoStar | Professional Services Agreement</t>
  </si>
  <si>
    <t>Automatic renewal period</t>
  </si>
  <si>
    <t>Minimum notice period for termination of a specific service</t>
  </si>
  <si>
    <t>30 days</t>
  </si>
  <si>
    <t>EchoStar | Patent Cross-License Agreements</t>
  </si>
  <si>
    <t>Payments to third party</t>
  </si>
  <si>
    <t>Payments to third party by related party under extension option</t>
  </si>
  <si>
    <t>EchoStar | Rovi License Agreement</t>
  </si>
  <si>
    <t>EchoStar | Sale of Orange, New Jersey Properties Agreement [Member]</t>
  </si>
  <si>
    <t>Number of parcels of real estate sold | item</t>
  </si>
  <si>
    <t>EchoStar | EchoStar VIII</t>
  </si>
  <si>
    <t>EchoStar | Tax Sharing Agreement</t>
  </si>
  <si>
    <t>Net amount of the allocated tax attributes payable</t>
  </si>
  <si>
    <t>EchoStar | EchoStar XV</t>
  </si>
  <si>
    <t>EchoStar | T2 Development Agreement | T2 satellite</t>
  </si>
  <si>
    <t>Selling rights to use equipments to related party</t>
  </si>
  <si>
    <t>HNS | Hughes Broadband Sales Agency Agreement</t>
  </si>
  <si>
    <t>90 days</t>
  </si>
  <si>
    <t>HNS | Hughes Broadband Distribution Agreement</t>
  </si>
  <si>
    <t>Broadband equipment purchased from related parties</t>
  </si>
  <si>
    <t>HNS | Hughes Broadband Master Services Agreement [Member]</t>
  </si>
  <si>
    <t>Related Party Transactions - Part 2 (Details) - USD ($) $ in Thousands</t>
  </si>
  <si>
    <t>Purchases from related party</t>
  </si>
  <si>
    <t>Amounts payable to related party</t>
  </si>
  <si>
    <t>Commitments to related party</t>
  </si>
  <si>
    <t>49.00%</t>
  </si>
  <si>
    <t>Amounts receivable from related party</t>
  </si>
  <si>
    <t>Dish Mexico | Digital Set-top Boxes And Related Accessories</t>
  </si>
  <si>
    <t>Revenue from related party</t>
  </si>
  <si>
    <t>Dish Mexico | Uplink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_);(#,##0.0)" numFmtId="168"/>
    <numFmt formatCode="_(&quot;LTIP &quot;#,##0_);_(&quot;LTI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00108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3800000000</v>
      </c>
    </row>
    <row r="14" spans="1:4">
      <c r="A14" s="3" t="s">
        <v>24</v>
      </c>
      <c r="B14" s="4" t="n">
        <v>2017</v>
      </c>
    </row>
    <row r="15" spans="1:4">
      <c r="A15" s="3" t="s">
        <v>25</v>
      </c>
      <c r="B15" s="3" t="s">
        <v>26</v>
      </c>
    </row>
    <row r="16" spans="1:4">
      <c r="A16" s="3" t="s">
        <v>27</v>
      </c>
    </row>
    <row r="17" spans="1:4">
      <c r="A17" s="3" t="s">
        <v>28</v>
      </c>
      <c r="C17" s="4" t="n">
        <v>228040482</v>
      </c>
    </row>
    <row r="18" spans="1:4">
      <c r="A18" s="3" t="s">
        <v>29</v>
      </c>
    </row>
    <row r="19" spans="1:4">
      <c r="A19" s="3" t="s">
        <v>28</v>
      </c>
      <c r="C19"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6" t="s">
        <v>36</v>
      </c>
    </row>
    <row r="4" spans="1:2">
      <c r="A4" s="3" t="s">
        <v>36</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479508</v>
      </c>
      <c r="C3" s="5" t="n">
        <v>5324503</v>
      </c>
    </row>
    <row r="4" spans="1:3">
      <c r="A4" s="3" t="s">
        <v>34</v>
      </c>
      <c r="B4" s="4" t="n">
        <v>501165</v>
      </c>
      <c r="C4" s="4" t="n">
        <v>35616</v>
      </c>
    </row>
    <row r="5" spans="1:3">
      <c r="A5" s="3" t="s">
        <v>35</v>
      </c>
      <c r="B5" s="4" t="n">
        <v>653948</v>
      </c>
      <c r="C5" s="4" t="n">
        <v>777908</v>
      </c>
    </row>
    <row r="6" spans="1:3">
      <c r="A6" s="3" t="s">
        <v>36</v>
      </c>
      <c r="B6" s="4" t="n">
        <v>321008</v>
      </c>
      <c r="C6" s="4" t="n">
        <v>422349</v>
      </c>
    </row>
    <row r="7" spans="1:3">
      <c r="A7" s="3" t="s">
        <v>37</v>
      </c>
      <c r="C7" s="4" t="n">
        <v>1500000</v>
      </c>
    </row>
    <row r="8" spans="1:3">
      <c r="A8" s="3" t="s">
        <v>38</v>
      </c>
      <c r="B8" s="4" t="n">
        <v>329394</v>
      </c>
      <c r="C8" s="4" t="n">
        <v>220011</v>
      </c>
    </row>
    <row r="9" spans="1:3">
      <c r="A9" s="3" t="s">
        <v>39</v>
      </c>
      <c r="B9" s="4" t="n">
        <v>3285023</v>
      </c>
      <c r="C9" s="4" t="n">
        <v>8280387</v>
      </c>
    </row>
    <row r="10" spans="1:3">
      <c r="A10" s="6" t="s">
        <v>40</v>
      </c>
    </row>
    <row r="11" spans="1:3">
      <c r="A11" s="3" t="s">
        <v>41</v>
      </c>
      <c r="B11" s="4" t="n">
        <v>72407</v>
      </c>
      <c r="C11" s="4" t="n">
        <v>82360</v>
      </c>
    </row>
    <row r="12" spans="1:3">
      <c r="A12" s="3" t="s">
        <v>42</v>
      </c>
      <c r="B12" s="4" t="n">
        <v>2183661</v>
      </c>
      <c r="C12" s="4" t="n">
        <v>2654271</v>
      </c>
    </row>
    <row r="13" spans="1:3">
      <c r="A13" s="3" t="s">
        <v>43</v>
      </c>
      <c r="B13" s="4" t="n">
        <v>23725789</v>
      </c>
      <c r="C13" s="4" t="n">
        <v>16498733</v>
      </c>
    </row>
    <row r="14" spans="1:3">
      <c r="A14" s="3" t="s">
        <v>44</v>
      </c>
      <c r="B14" s="4" t="n">
        <v>113460</v>
      </c>
      <c r="C14" s="4" t="n">
        <v>33248</v>
      </c>
    </row>
    <row r="15" spans="1:3">
      <c r="A15" s="3" t="s">
        <v>45</v>
      </c>
      <c r="B15" s="4" t="n">
        <v>393426</v>
      </c>
      <c r="C15" s="4" t="n">
        <v>365293</v>
      </c>
    </row>
    <row r="16" spans="1:3">
      <c r="A16" s="3" t="s">
        <v>46</v>
      </c>
      <c r="B16" s="4" t="n">
        <v>26488743</v>
      </c>
      <c r="C16" s="4" t="n">
        <v>19633905</v>
      </c>
    </row>
    <row r="17" spans="1:3">
      <c r="A17" s="3" t="s">
        <v>47</v>
      </c>
      <c r="B17" s="4" t="n">
        <v>29773766</v>
      </c>
      <c r="C17" s="4" t="n">
        <v>27914292</v>
      </c>
    </row>
    <row r="18" spans="1:3">
      <c r="A18" s="6" t="s">
        <v>48</v>
      </c>
    </row>
    <row r="19" spans="1:3">
      <c r="A19" s="3" t="s">
        <v>49</v>
      </c>
      <c r="B19" s="4" t="n">
        <v>393305</v>
      </c>
      <c r="C19" s="4" t="n">
        <v>524704</v>
      </c>
    </row>
    <row r="20" spans="1:3">
      <c r="A20" s="3" t="s">
        <v>50</v>
      </c>
      <c r="B20" s="4" t="n">
        <v>709074</v>
      </c>
      <c r="C20" s="4" t="n">
        <v>773982</v>
      </c>
    </row>
    <row r="21" spans="1:3">
      <c r="A21" s="3" t="s">
        <v>51</v>
      </c>
      <c r="B21" s="4" t="n">
        <v>1571273</v>
      </c>
      <c r="C21" s="4" t="n">
        <v>1542036</v>
      </c>
    </row>
    <row r="22" spans="1:3">
      <c r="A22" s="3" t="s">
        <v>52</v>
      </c>
      <c r="B22" s="4" t="n">
        <v>282006</v>
      </c>
      <c r="C22" s="4" t="n">
        <v>305739</v>
      </c>
    </row>
    <row r="23" spans="1:3">
      <c r="A23" s="3" t="s">
        <v>53</v>
      </c>
      <c r="B23" s="4" t="n">
        <v>803822</v>
      </c>
      <c r="C23" s="4" t="n">
        <v>504468</v>
      </c>
    </row>
    <row r="24" spans="1:3">
      <c r="A24" s="3" t="s">
        <v>54</v>
      </c>
      <c r="B24" s="4" t="n">
        <v>1068524</v>
      </c>
      <c r="C24" s="4" t="n">
        <v>941903</v>
      </c>
    </row>
    <row r="25" spans="1:3">
      <c r="A25" s="3" t="s">
        <v>55</v>
      </c>
      <c r="B25" s="4" t="n">
        <v>4828004</v>
      </c>
      <c r="C25" s="4" t="n">
        <v>4592832</v>
      </c>
    </row>
    <row r="26" spans="1:3">
      <c r="A26" s="6" t="s">
        <v>56</v>
      </c>
    </row>
    <row r="27" spans="1:3">
      <c r="A27" s="3" t="s">
        <v>57</v>
      </c>
      <c r="B27" s="4" t="n">
        <v>15134441</v>
      </c>
      <c r="C27" s="4" t="n">
        <v>15541736</v>
      </c>
    </row>
    <row r="28" spans="1:3">
      <c r="A28" s="3" t="s">
        <v>58</v>
      </c>
      <c r="B28" s="4" t="n">
        <v>2019538</v>
      </c>
      <c r="C28" s="4" t="n">
        <v>2385525</v>
      </c>
    </row>
    <row r="29" spans="1:3">
      <c r="A29" s="3" t="s">
        <v>59</v>
      </c>
      <c r="B29" s="4" t="n">
        <v>470487</v>
      </c>
      <c r="C29" s="4" t="n">
        <v>463242</v>
      </c>
    </row>
    <row r="30" spans="1:3">
      <c r="A30" s="3" t="s">
        <v>60</v>
      </c>
      <c r="B30" s="4" t="n">
        <v>17624466</v>
      </c>
      <c r="C30" s="4" t="n">
        <v>18390503</v>
      </c>
    </row>
    <row r="31" spans="1:3">
      <c r="A31" s="3" t="s">
        <v>61</v>
      </c>
      <c r="B31" s="4" t="n">
        <v>22452470</v>
      </c>
      <c r="C31" s="4" t="n">
        <v>22983335</v>
      </c>
    </row>
    <row r="32" spans="1:3">
      <c r="A32" s="3" t="s">
        <v>62</v>
      </c>
      <c r="B32" s="3" t="s">
        <v>63</v>
      </c>
      <c r="C32" s="3" t="s">
        <v>63</v>
      </c>
    </row>
    <row r="33" spans="1:3">
      <c r="A33" s="6" t="s">
        <v>64</v>
      </c>
    </row>
    <row r="34" spans="1:3">
      <c r="A34" s="3" t="s">
        <v>65</v>
      </c>
      <c r="B34" s="4" t="n">
        <v>383390</v>
      </c>
      <c r="C34" s="4" t="n">
        <v>319634</v>
      </c>
    </row>
    <row r="35" spans="1:3">
      <c r="A35" s="6" t="s">
        <v>66</v>
      </c>
    </row>
    <row r="36" spans="1:3">
      <c r="A36" s="3" t="s">
        <v>67</v>
      </c>
      <c r="B36" s="4" t="n">
        <v>3296488</v>
      </c>
      <c r="C36" s="4" t="n">
        <v>3071425</v>
      </c>
    </row>
    <row r="37" spans="1:3">
      <c r="A37" s="3" t="s">
        <v>68</v>
      </c>
      <c r="B37" s="4" t="n">
        <v>882</v>
      </c>
      <c r="C37" s="4" t="n">
        <v>781</v>
      </c>
    </row>
    <row r="38" spans="1:3">
      <c r="A38" s="3" t="s">
        <v>69</v>
      </c>
      <c r="B38" s="4" t="n">
        <v>3635380</v>
      </c>
      <c r="C38" s="4" t="n">
        <v>1536691</v>
      </c>
    </row>
    <row r="39" spans="1:3">
      <c r="A39" s="3" t="s">
        <v>70</v>
      </c>
      <c r="B39" s="4" t="n">
        <v>6937414</v>
      </c>
      <c r="C39" s="4" t="n">
        <v>4613549</v>
      </c>
    </row>
    <row r="40" spans="1:3">
      <c r="A40" s="3" t="s">
        <v>71</v>
      </c>
      <c r="B40" s="4" t="n">
        <v>492</v>
      </c>
      <c r="C40" s="4" t="n">
        <v>-2226</v>
      </c>
    </row>
    <row r="41" spans="1:3">
      <c r="A41" s="3" t="s">
        <v>72</v>
      </c>
      <c r="B41" s="4" t="n">
        <v>6937906</v>
      </c>
      <c r="C41" s="4" t="n">
        <v>4611323</v>
      </c>
    </row>
    <row r="42" spans="1:3">
      <c r="A42" s="3" t="s">
        <v>73</v>
      </c>
      <c r="B42" s="4" t="n">
        <v>29773766</v>
      </c>
      <c r="C42" s="4" t="n">
        <v>27914292</v>
      </c>
    </row>
    <row r="43" spans="1:3">
      <c r="A43" s="3" t="s">
        <v>27</v>
      </c>
    </row>
    <row r="44" spans="1:3">
      <c r="A44" s="6" t="s">
        <v>66</v>
      </c>
    </row>
    <row r="45" spans="1:3">
      <c r="A45" s="3" t="s">
        <v>74</v>
      </c>
      <c r="B45" s="4" t="n">
        <v>2280</v>
      </c>
      <c r="C45" s="4" t="n">
        <v>2268</v>
      </c>
    </row>
    <row r="46" spans="1:3">
      <c r="A46" s="3" t="s">
        <v>29</v>
      </c>
    </row>
    <row r="47" spans="1:3">
      <c r="A47" s="6" t="s">
        <v>66</v>
      </c>
    </row>
    <row r="48" spans="1:3">
      <c r="A48" s="3" t="s">
        <v>74</v>
      </c>
      <c r="B48" s="5" t="n">
        <v>2384</v>
      </c>
      <c r="C48" s="5"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05</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36</v>
      </c>
      <c r="B10" s="3" t="s">
        <v>251</v>
      </c>
    </row>
    <row r="11" spans="1:2">
      <c r="A11" s="3" t="s">
        <v>252</v>
      </c>
      <c r="B11" s="3" t="s">
        <v>253</v>
      </c>
    </row>
    <row r="12" spans="1:2">
      <c r="A12" s="3" t="s">
        <v>254</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5</v>
      </c>
    </row>
    <row r="18" spans="1:2">
      <c r="A18" s="3" t="s">
        <v>266</v>
      </c>
      <c r="B18" s="3" t="s">
        <v>267</v>
      </c>
    </row>
    <row r="19" spans="1:2">
      <c r="A19" s="3" t="s">
        <v>220</v>
      </c>
      <c r="B19" s="3" t="s">
        <v>268</v>
      </c>
    </row>
    <row r="20" spans="1:2">
      <c r="A20" s="3" t="s">
        <v>269</v>
      </c>
      <c r="B20" s="3" t="s">
        <v>270</v>
      </c>
    </row>
    <row r="21" spans="1:2">
      <c r="A21" s="3" t="s">
        <v>271</v>
      </c>
      <c r="B21" s="3" t="s">
        <v>272</v>
      </c>
    </row>
    <row r="22" spans="1:2">
      <c r="A22" s="3" t="s">
        <v>273</v>
      </c>
      <c r="B22" s="3" t="s">
        <v>274</v>
      </c>
    </row>
    <row r="23" spans="1:2">
      <c r="A23" s="3" t="s">
        <v>275</v>
      </c>
      <c r="B23" s="3" t="s">
        <v>276</v>
      </c>
    </row>
    <row r="24" spans="1:2">
      <c r="A24" s="3" t="s">
        <v>277</v>
      </c>
      <c r="B24" s="3" t="s">
        <v>278</v>
      </c>
    </row>
    <row r="25" spans="1:2">
      <c r="A25" s="3" t="s">
        <v>279</v>
      </c>
      <c r="B25" s="3" t="s">
        <v>280</v>
      </c>
    </row>
    <row r="26" spans="1:2">
      <c r="A26" s="3" t="s">
        <v>281</v>
      </c>
      <c r="B26" s="3" t="s">
        <v>282</v>
      </c>
    </row>
    <row r="27" spans="1:2">
      <c r="A27" s="3" t="s">
        <v>283</v>
      </c>
      <c r="B27" s="3" t="s">
        <v>284</v>
      </c>
    </row>
    <row r="28" spans="1:2">
      <c r="A28" s="3" t="s">
        <v>285</v>
      </c>
      <c r="B28" s="3" t="s">
        <v>286</v>
      </c>
    </row>
    <row r="29" spans="1:2">
      <c r="A29" s="3" t="s">
        <v>287</v>
      </c>
      <c r="B29"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6" t="s">
        <v>205</v>
      </c>
    </row>
    <row r="4" spans="1:2">
      <c r="A4" s="3" t="s">
        <v>290</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07</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6" t="s">
        <v>209</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6" t="s">
        <v>32</v>
      </c>
    </row>
    <row r="3" spans="1:3">
      <c r="A3" s="3" t="s">
        <v>76</v>
      </c>
      <c r="B3" s="5" t="n">
        <v>15511</v>
      </c>
      <c r="C3" s="5" t="n">
        <v>18399</v>
      </c>
    </row>
    <row r="4" spans="1:3">
      <c r="A4" s="3" t="s">
        <v>77</v>
      </c>
      <c r="B4" s="7" t="n">
        <v>86.08</v>
      </c>
    </row>
    <row r="5" spans="1:3">
      <c r="A5" s="3" t="s">
        <v>27</v>
      </c>
    </row>
    <row r="6" spans="1:3">
      <c r="A6" s="6" t="s">
        <v>32</v>
      </c>
    </row>
    <row r="7" spans="1:3">
      <c r="A7" s="3" t="s">
        <v>77</v>
      </c>
      <c r="B7" s="7" t="n">
        <v>0.01</v>
      </c>
      <c r="C7" s="7" t="n">
        <v>0.01</v>
      </c>
    </row>
    <row r="8" spans="1:3">
      <c r="A8" s="3" t="s">
        <v>78</v>
      </c>
      <c r="B8" s="4" t="n">
        <v>1600000000</v>
      </c>
      <c r="C8" s="4" t="n">
        <v>1600000000</v>
      </c>
    </row>
    <row r="9" spans="1:3">
      <c r="A9" s="3" t="s">
        <v>79</v>
      </c>
      <c r="B9" s="4" t="n">
        <v>228033671</v>
      </c>
      <c r="C9" s="4" t="n">
        <v>226812205</v>
      </c>
    </row>
    <row r="10" spans="1:3">
      <c r="A10" s="3" t="s">
        <v>80</v>
      </c>
      <c r="B10" s="4" t="n">
        <v>228033671</v>
      </c>
      <c r="C10" s="4" t="n">
        <v>226812205</v>
      </c>
    </row>
    <row r="11" spans="1:3">
      <c r="A11" s="3" t="s">
        <v>29</v>
      </c>
    </row>
    <row r="12" spans="1:3">
      <c r="A12" s="6" t="s">
        <v>32</v>
      </c>
    </row>
    <row r="13" spans="1:3">
      <c r="A13" s="3" t="s">
        <v>77</v>
      </c>
      <c r="B13" s="7" t="n">
        <v>0.01</v>
      </c>
      <c r="C13" s="7" t="n">
        <v>0.01</v>
      </c>
    </row>
    <row r="14" spans="1:3">
      <c r="A14" s="3" t="s">
        <v>78</v>
      </c>
      <c r="B14" s="4" t="n">
        <v>800000000</v>
      </c>
      <c r="C14" s="4" t="n">
        <v>800000000</v>
      </c>
    </row>
    <row r="15" spans="1:3">
      <c r="A15" s="3" t="s">
        <v>79</v>
      </c>
      <c r="B15" s="4" t="n">
        <v>238435208</v>
      </c>
      <c r="C15" s="4" t="n">
        <v>238435208</v>
      </c>
    </row>
    <row r="16" spans="1:3">
      <c r="A16" s="3" t="s">
        <v>80</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11</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13</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v>
      </c>
    </row>
    <row r="3" spans="1:2">
      <c r="A3" s="6" t="s">
        <v>36</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6" t="s">
        <v>216</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6" t="s">
        <v>218</v>
      </c>
    </row>
    <row r="4" spans="1:2">
      <c r="A4" s="3" t="s">
        <v>337</v>
      </c>
      <c r="B4" s="3" t="s">
        <v>338</v>
      </c>
    </row>
    <row r="5" spans="1:2">
      <c r="A5" s="3" t="s">
        <v>339</v>
      </c>
      <c r="B5" s="3" t="s">
        <v>340</v>
      </c>
    </row>
    <row r="6" spans="1:2">
      <c r="A6" s="3" t="s">
        <v>341</v>
      </c>
      <c r="B6" s="3" t="s">
        <v>342</v>
      </c>
    </row>
    <row r="7" spans="1:2">
      <c r="A7" s="3" t="s">
        <v>343</v>
      </c>
      <c r="B7"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0</v>
      </c>
    </row>
    <row r="4" spans="1:2">
      <c r="A4" s="3" t="s">
        <v>346</v>
      </c>
      <c r="B4" s="3" t="s">
        <v>347</v>
      </c>
    </row>
    <row r="5" spans="1:2">
      <c r="A5" s="3" t="s">
        <v>348</v>
      </c>
      <c r="B5" s="3" t="s">
        <v>349</v>
      </c>
    </row>
    <row r="6" spans="1:2">
      <c r="A6" s="3" t="s">
        <v>350</v>
      </c>
      <c r="B6" s="3" t="s">
        <v>351</v>
      </c>
    </row>
    <row r="7" spans="1:2">
      <c r="A7" s="3" t="s">
        <v>352</v>
      </c>
      <c r="B7"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6" t="s">
        <v>224</v>
      </c>
    </row>
    <row r="4" spans="1:2">
      <c r="A4" s="3" t="s">
        <v>355</v>
      </c>
      <c r="B4"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358</v>
      </c>
    </row>
    <row r="4" spans="1:2">
      <c r="A4" s="3" t="s">
        <v>359</v>
      </c>
      <c r="B4" s="3" t="s">
        <v>360</v>
      </c>
    </row>
    <row r="5" spans="1:2">
      <c r="A5" s="3" t="s">
        <v>361</v>
      </c>
      <c r="B5" s="3" t="s">
        <v>362</v>
      </c>
    </row>
    <row r="6" spans="1:2">
      <c r="A6" s="3" t="s">
        <v>363</v>
      </c>
      <c r="B6" s="3" t="s">
        <v>364</v>
      </c>
    </row>
    <row r="7" spans="1:2">
      <c r="A7" s="3" t="s">
        <v>365</v>
      </c>
      <c r="B7" s="3" t="s">
        <v>366</v>
      </c>
    </row>
    <row r="8" spans="1:2">
      <c r="A8" s="3" t="s">
        <v>367</v>
      </c>
      <c r="B8" s="3" t="s">
        <v>368</v>
      </c>
    </row>
    <row r="9" spans="1:2">
      <c r="A9" s="3" t="s">
        <v>369</v>
      </c>
      <c r="B9" s="3" t="s">
        <v>370</v>
      </c>
    </row>
    <row r="10" spans="1:2">
      <c r="A10" s="3" t="s">
        <v>371</v>
      </c>
      <c r="B10" s="3" t="s">
        <v>372</v>
      </c>
    </row>
    <row r="11" spans="1:2">
      <c r="A11" s="3" t="s">
        <v>373</v>
      </c>
      <c r="B11" s="3" t="s">
        <v>374</v>
      </c>
    </row>
    <row r="12" spans="1:2">
      <c r="A12" s="3" t="s">
        <v>375</v>
      </c>
      <c r="B12" s="3" t="s">
        <v>376</v>
      </c>
    </row>
    <row r="13" spans="1:2">
      <c r="A13" s="3" t="s">
        <v>377</v>
      </c>
    </row>
    <row r="14" spans="1:2">
      <c r="A14" s="6" t="s">
        <v>358</v>
      </c>
    </row>
    <row r="15" spans="1:2">
      <c r="A15" s="3" t="s">
        <v>378</v>
      </c>
      <c r="B15"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28</v>
      </c>
    </row>
    <row r="4" spans="1:2">
      <c r="A4" s="3" t="s">
        <v>381</v>
      </c>
      <c r="B4"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6" t="s">
        <v>230</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1</v>
      </c>
      <c r="D2" s="2" t="s">
        <v>82</v>
      </c>
    </row>
    <row r="3" spans="1:4">
      <c r="A3" s="6" t="s">
        <v>83</v>
      </c>
    </row>
    <row r="4" spans="1:4">
      <c r="A4" s="3" t="s">
        <v>84</v>
      </c>
      <c r="B4" s="5" t="n">
        <v>14260412</v>
      </c>
      <c r="C4" s="5" t="n">
        <v>15033939</v>
      </c>
      <c r="D4" s="5" t="n">
        <v>14953559</v>
      </c>
    </row>
    <row r="5" spans="1:4">
      <c r="A5" s="3" t="s">
        <v>85</v>
      </c>
      <c r="B5" s="4" t="n">
        <v>130963</v>
      </c>
      <c r="C5" s="4" t="n">
        <v>178363</v>
      </c>
      <c r="D5" s="4" t="n">
        <v>271934</v>
      </c>
    </row>
    <row r="6" spans="1:4">
      <c r="A6" s="3" t="s">
        <v>86</v>
      </c>
      <c r="B6" s="4" t="n">
        <v>14391375</v>
      </c>
      <c r="C6" s="4" t="n">
        <v>15212302</v>
      </c>
      <c r="D6" s="4" t="n">
        <v>15225493</v>
      </c>
    </row>
    <row r="7" spans="1:4">
      <c r="A7" s="6" t="s">
        <v>87</v>
      </c>
    </row>
    <row r="8" spans="1:4">
      <c r="A8" s="3" t="s">
        <v>88</v>
      </c>
      <c r="B8" s="4" t="n">
        <v>8919985</v>
      </c>
      <c r="C8" s="4" t="n">
        <v>8913624</v>
      </c>
      <c r="D8" s="4" t="n">
        <v>8821831</v>
      </c>
    </row>
    <row r="9" spans="1:4">
      <c r="A9" s="3" t="s">
        <v>89</v>
      </c>
      <c r="B9" s="4" t="n">
        <v>658017</v>
      </c>
      <c r="C9" s="4" t="n">
        <v>710719</v>
      </c>
      <c r="D9" s="4" t="n">
        <v>741286</v>
      </c>
    </row>
    <row r="10" spans="1:4">
      <c r="A10" s="3" t="s">
        <v>90</v>
      </c>
      <c r="B10" s="4" t="n">
        <v>95116</v>
      </c>
      <c r="C10" s="4" t="n">
        <v>133902</v>
      </c>
      <c r="D10" s="4" t="n">
        <v>185355</v>
      </c>
    </row>
    <row r="11" spans="1:4">
      <c r="A11" s="6" t="s">
        <v>91</v>
      </c>
    </row>
    <row r="12" spans="1:4">
      <c r="A12" s="3" t="s">
        <v>92</v>
      </c>
      <c r="B12" s="4" t="n">
        <v>74145</v>
      </c>
      <c r="C12" s="4" t="n">
        <v>143507</v>
      </c>
      <c r="D12" s="4" t="n">
        <v>175857</v>
      </c>
    </row>
    <row r="13" spans="1:4">
      <c r="A13" s="3" t="s">
        <v>93</v>
      </c>
      <c r="B13" s="4" t="n">
        <v>579272</v>
      </c>
      <c r="C13" s="4" t="n">
        <v>709772</v>
      </c>
      <c r="D13" s="4" t="n">
        <v>908983</v>
      </c>
    </row>
    <row r="14" spans="1:4">
      <c r="A14" s="3" t="s">
        <v>94</v>
      </c>
      <c r="B14" s="4" t="n">
        <v>550844</v>
      </c>
      <c r="C14" s="4" t="n">
        <v>603213</v>
      </c>
      <c r="D14" s="4" t="n">
        <v>579260</v>
      </c>
    </row>
    <row r="15" spans="1:4">
      <c r="A15" s="3" t="s">
        <v>95</v>
      </c>
      <c r="B15" s="4" t="n">
        <v>1204261</v>
      </c>
      <c r="C15" s="4" t="n">
        <v>1456492</v>
      </c>
      <c r="D15" s="4" t="n">
        <v>1664100</v>
      </c>
    </row>
    <row r="16" spans="1:4">
      <c r="A16" s="3" t="s">
        <v>96</v>
      </c>
      <c r="B16" s="4" t="n">
        <v>687054</v>
      </c>
      <c r="C16" s="4" t="n">
        <v>735954</v>
      </c>
      <c r="D16" s="4" t="n">
        <v>758985</v>
      </c>
    </row>
    <row r="17" spans="1:4">
      <c r="A17" s="3" t="s">
        <v>97</v>
      </c>
      <c r="D17" s="4" t="n">
        <v>515555</v>
      </c>
    </row>
    <row r="18" spans="1:4">
      <c r="A18" s="3" t="s">
        <v>98</v>
      </c>
      <c r="B18" s="4" t="n">
        <v>295695</v>
      </c>
      <c r="C18" s="4" t="n">
        <v>21148</v>
      </c>
      <c r="D18" s="4" t="n">
        <v>20900</v>
      </c>
    </row>
    <row r="19" spans="1:4">
      <c r="A19" s="3" t="s">
        <v>99</v>
      </c>
      <c r="B19" s="4" t="n">
        <v>817564</v>
      </c>
      <c r="C19" s="4" t="n">
        <v>921202</v>
      </c>
      <c r="D19" s="4" t="n">
        <v>963357</v>
      </c>
    </row>
    <row r="20" spans="1:4">
      <c r="A20" s="3" t="s">
        <v>100</v>
      </c>
      <c r="B20" s="4" t="n">
        <v>145918</v>
      </c>
      <c r="D20" s="4" t="n">
        <v>125752</v>
      </c>
    </row>
    <row r="21" spans="1:4">
      <c r="A21" s="3" t="s">
        <v>101</v>
      </c>
      <c r="B21" s="4" t="n">
        <v>12823610</v>
      </c>
      <c r="C21" s="4" t="n">
        <v>12893041</v>
      </c>
      <c r="D21" s="4" t="n">
        <v>13797121</v>
      </c>
    </row>
    <row r="22" spans="1:4">
      <c r="A22" s="3" t="s">
        <v>102</v>
      </c>
      <c r="B22" s="4" t="n">
        <v>1567765</v>
      </c>
      <c r="C22" s="4" t="n">
        <v>2319261</v>
      </c>
      <c r="D22" s="4" t="n">
        <v>1428372</v>
      </c>
    </row>
    <row r="23" spans="1:4">
      <c r="A23" s="6" t="s">
        <v>103</v>
      </c>
    </row>
    <row r="24" spans="1:4">
      <c r="A24" s="3" t="s">
        <v>104</v>
      </c>
      <c r="B24" s="4" t="n">
        <v>41006</v>
      </c>
      <c r="C24" s="4" t="n">
        <v>31168</v>
      </c>
      <c r="D24" s="4" t="n">
        <v>19526</v>
      </c>
    </row>
    <row r="25" spans="1:4">
      <c r="A25" s="3" t="s">
        <v>105</v>
      </c>
      <c r="B25" s="4" t="n">
        <v>-63172</v>
      </c>
      <c r="C25" s="4" t="n">
        <v>-53141</v>
      </c>
      <c r="D25" s="4" t="n">
        <v>-494081</v>
      </c>
    </row>
    <row r="26" spans="1:4">
      <c r="A26" s="3" t="s">
        <v>106</v>
      </c>
      <c r="B26" s="4" t="n">
        <v>104488</v>
      </c>
      <c r="C26" s="4" t="n">
        <v>119315</v>
      </c>
      <c r="D26" s="4" t="n">
        <v>281379</v>
      </c>
    </row>
    <row r="27" spans="1:4">
      <c r="A27" s="3" t="s">
        <v>107</v>
      </c>
      <c r="B27" s="4" t="n">
        <v>82322</v>
      </c>
      <c r="C27" s="4" t="n">
        <v>97342</v>
      </c>
      <c r="D27" s="4" t="n">
        <v>-193176</v>
      </c>
    </row>
    <row r="28" spans="1:4">
      <c r="A28" s="3" t="s">
        <v>108</v>
      </c>
      <c r="B28" s="4" t="n">
        <v>1650087</v>
      </c>
      <c r="C28" s="4" t="n">
        <v>2416603</v>
      </c>
      <c r="D28" s="4" t="n">
        <v>1235196</v>
      </c>
    </row>
    <row r="29" spans="1:4">
      <c r="A29" s="3" t="s">
        <v>109</v>
      </c>
      <c r="B29" s="4" t="n">
        <v>515320</v>
      </c>
      <c r="C29" s="4" t="n">
        <v>-865818</v>
      </c>
      <c r="D29" s="4" t="n">
        <v>-393170</v>
      </c>
    </row>
    <row r="30" spans="1:4">
      <c r="A30" s="3" t="s">
        <v>110</v>
      </c>
      <c r="B30" s="4" t="n">
        <v>2165407</v>
      </c>
      <c r="C30" s="4" t="n">
        <v>1550785</v>
      </c>
      <c r="D30" s="4" t="n">
        <v>842026</v>
      </c>
    </row>
    <row r="31" spans="1:4">
      <c r="A31" s="3" t="s">
        <v>111</v>
      </c>
      <c r="B31" s="4" t="n">
        <v>66718</v>
      </c>
      <c r="C31" s="4" t="n">
        <v>52846</v>
      </c>
      <c r="D31" s="4" t="n">
        <v>39652</v>
      </c>
    </row>
    <row r="32" spans="1:4">
      <c r="A32" s="3" t="s">
        <v>112</v>
      </c>
      <c r="B32" s="5" t="n">
        <v>2098689</v>
      </c>
      <c r="C32" s="5" t="n">
        <v>1497939</v>
      </c>
      <c r="D32" s="5" t="n">
        <v>802374</v>
      </c>
    </row>
    <row r="33" spans="1:4">
      <c r="A33" s="6" t="s">
        <v>113</v>
      </c>
    </row>
    <row r="34" spans="1:4">
      <c r="A34" s="3" t="s">
        <v>114</v>
      </c>
      <c r="B34" s="4" t="n">
        <v>466021</v>
      </c>
      <c r="C34" s="4" t="n">
        <v>464807</v>
      </c>
      <c r="D34" s="4" t="n">
        <v>462995</v>
      </c>
    </row>
    <row r="35" spans="1:4">
      <c r="A35" s="3" t="s">
        <v>115</v>
      </c>
      <c r="B35" s="4" t="n">
        <v>522596</v>
      </c>
      <c r="C35" s="4" t="n">
        <v>484162</v>
      </c>
      <c r="D35" s="4" t="n">
        <v>464697</v>
      </c>
    </row>
    <row r="36" spans="1:4">
      <c r="A36" s="6" t="s">
        <v>116</v>
      </c>
    </row>
    <row r="37" spans="1:4">
      <c r="A37" s="3" t="s">
        <v>117</v>
      </c>
      <c r="B37" s="7" t="n">
        <v>4.5</v>
      </c>
      <c r="C37" s="7" t="n">
        <v>3.22</v>
      </c>
      <c r="D37" s="7" t="n">
        <v>1.73</v>
      </c>
    </row>
    <row r="38" spans="1:4">
      <c r="A38" s="3" t="s">
        <v>118</v>
      </c>
      <c r="B38" s="7" t="n">
        <v>4.07</v>
      </c>
      <c r="C38" s="7" t="n">
        <v>3.15</v>
      </c>
      <c r="D38" s="7" t="n">
        <v>1.73</v>
      </c>
    </row>
    <row r="39" spans="1:4">
      <c r="A39" s="6" t="s">
        <v>119</v>
      </c>
    </row>
    <row r="40" spans="1:4">
      <c r="A40" s="3" t="s">
        <v>110</v>
      </c>
      <c r="B40" s="5" t="n">
        <v>2165407</v>
      </c>
      <c r="C40" s="5" t="n">
        <v>1550785</v>
      </c>
      <c r="D40" s="5" t="n">
        <v>842026</v>
      </c>
    </row>
    <row r="41" spans="1:4">
      <c r="A41" s="6" t="s">
        <v>120</v>
      </c>
    </row>
    <row r="42" spans="1:4">
      <c r="A42" s="3" t="s">
        <v>121</v>
      </c>
      <c r="B42" s="4" t="n">
        <v>1027</v>
      </c>
    </row>
    <row r="43" spans="1:4">
      <c r="A43" s="3" t="s">
        <v>122</v>
      </c>
      <c r="B43" s="4" t="n">
        <v>9671</v>
      </c>
      <c r="C43" s="4" t="n">
        <v>3050</v>
      </c>
      <c r="D43" s="4" t="n">
        <v>20205</v>
      </c>
    </row>
    <row r="44" spans="1:4">
      <c r="A44" s="3" t="s">
        <v>123</v>
      </c>
      <c r="B44" s="4" t="n">
        <v>-11129</v>
      </c>
      <c r="C44" s="4" t="n">
        <v>-99312</v>
      </c>
      <c r="D44" s="4" t="n">
        <v>-99361</v>
      </c>
    </row>
    <row r="45" spans="1:4">
      <c r="A45" s="3" t="s">
        <v>124</v>
      </c>
      <c r="B45" s="4" t="n">
        <v>532</v>
      </c>
      <c r="C45" s="4" t="n">
        <v>35062</v>
      </c>
      <c r="D45" s="4" t="n">
        <v>-33370</v>
      </c>
    </row>
    <row r="46" spans="1:4">
      <c r="A46" s="3" t="s">
        <v>125</v>
      </c>
      <c r="B46" s="4" t="n">
        <v>101</v>
      </c>
      <c r="C46" s="4" t="n">
        <v>-61200</v>
      </c>
      <c r="D46" s="4" t="n">
        <v>-112526</v>
      </c>
    </row>
    <row r="47" spans="1:4">
      <c r="A47" s="3" t="s">
        <v>126</v>
      </c>
      <c r="B47" s="4" t="n">
        <v>2165508</v>
      </c>
      <c r="C47" s="4" t="n">
        <v>1489585</v>
      </c>
      <c r="D47" s="4" t="n">
        <v>729500</v>
      </c>
    </row>
    <row r="48" spans="1:4">
      <c r="A48" s="3" t="s">
        <v>127</v>
      </c>
      <c r="B48" s="4" t="n">
        <v>66718</v>
      </c>
      <c r="C48" s="4" t="n">
        <v>52846</v>
      </c>
      <c r="D48" s="4" t="n">
        <v>39652</v>
      </c>
    </row>
    <row r="49" spans="1:4">
      <c r="A49" s="3" t="s">
        <v>128</v>
      </c>
      <c r="B49" s="5" t="n">
        <v>2098790</v>
      </c>
      <c r="C49" s="5" t="n">
        <v>1436739</v>
      </c>
      <c r="D49" s="5" t="n">
        <v>6898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6" t="s">
        <v>232</v>
      </c>
    </row>
    <row r="4" spans="1:2">
      <c r="A4" s="3" t="s">
        <v>389</v>
      </c>
      <c r="B4" s="3"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6" t="s">
        <v>234</v>
      </c>
    </row>
    <row r="4" spans="1:2">
      <c r="A4" s="3" t="s">
        <v>392</v>
      </c>
      <c r="B4"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2</v>
      </c>
    </row>
    <row r="3" spans="1:2">
      <c r="A3" s="3" t="s">
        <v>395</v>
      </c>
    </row>
    <row r="4" spans="1:2">
      <c r="A4" s="3" t="s">
        <v>396</v>
      </c>
      <c r="B4" s="3" t="s">
        <v>397</v>
      </c>
    </row>
    <row r="5" spans="1:2">
      <c r="A5" s="3" t="s">
        <v>398</v>
      </c>
    </row>
    <row r="6" spans="1:2">
      <c r="A6" s="3" t="s">
        <v>396</v>
      </c>
      <c r="B6" s="3"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5"/>
  </cols>
  <sheetData>
    <row r="1" spans="1:6">
      <c r="A1" s="1" t="s">
        <v>400</v>
      </c>
      <c r="B1" s="2" t="s">
        <v>401</v>
      </c>
      <c r="C1" s="2" t="s">
        <v>402</v>
      </c>
      <c r="D1" s="2" t="s">
        <v>403</v>
      </c>
      <c r="E1" s="2" t="s">
        <v>404</v>
      </c>
      <c r="F1" s="2" t="s">
        <v>405</v>
      </c>
    </row>
    <row r="2" spans="1:6">
      <c r="A2" s="6" t="s">
        <v>406</v>
      </c>
    </row>
    <row r="3" spans="1:6">
      <c r="A3" s="3" t="s">
        <v>407</v>
      </c>
      <c r="D3" s="4" t="n">
        <v>2</v>
      </c>
    </row>
    <row r="4" spans="1:6">
      <c r="A4" s="3" t="s">
        <v>408</v>
      </c>
      <c r="D4" s="4" t="n">
        <v>13242</v>
      </c>
      <c r="F4" s="4" t="n">
        <v>13242</v>
      </c>
    </row>
    <row r="5" spans="1:6">
      <c r="A5" s="3" t="s">
        <v>409</v>
      </c>
      <c r="E5" s="5" t="n">
        <v>11000</v>
      </c>
      <c r="F5" s="5" t="n">
        <v>21000</v>
      </c>
    </row>
    <row r="6" spans="1:6">
      <c r="A6" s="3" t="s">
        <v>410</v>
      </c>
      <c r="D6" s="5" t="n">
        <v>10000</v>
      </c>
      <c r="F6" s="5" t="n">
        <v>10000</v>
      </c>
    </row>
    <row r="7" spans="1:6">
      <c r="A7" s="3" t="s">
        <v>411</v>
      </c>
    </row>
    <row r="8" spans="1:6">
      <c r="A8" s="6" t="s">
        <v>406</v>
      </c>
    </row>
    <row r="9" spans="1:6">
      <c r="A9" s="3" t="s">
        <v>408</v>
      </c>
      <c r="D9" s="4" t="n">
        <v>2212</v>
      </c>
      <c r="F9" s="4" t="n">
        <v>2212</v>
      </c>
    </row>
    <row r="10" spans="1:6">
      <c r="A10" s="3" t="s">
        <v>412</v>
      </c>
    </row>
    <row r="11" spans="1:6">
      <c r="A11" s="6" t="s">
        <v>406</v>
      </c>
    </row>
    <row r="12" spans="1:6">
      <c r="A12" s="3" t="s">
        <v>408</v>
      </c>
      <c r="D12" s="4" t="n">
        <v>11030</v>
      </c>
      <c r="F12" s="4" t="n">
        <v>11030</v>
      </c>
    </row>
    <row r="13" spans="1:6">
      <c r="A13" s="3" t="s">
        <v>413</v>
      </c>
    </row>
    <row r="14" spans="1:6">
      <c r="A14" s="6" t="s">
        <v>406</v>
      </c>
    </row>
    <row r="15" spans="1:6">
      <c r="A15" s="3" t="s">
        <v>409</v>
      </c>
      <c r="E15" s="5" t="n">
        <v>11000</v>
      </c>
      <c r="F15" s="5" t="n">
        <v>11000</v>
      </c>
    </row>
    <row r="16" spans="1:6">
      <c r="A16" s="3" t="s">
        <v>414</v>
      </c>
    </row>
    <row r="17" spans="1:6">
      <c r="A17" s="6" t="s">
        <v>406</v>
      </c>
    </row>
    <row r="18" spans="1:6">
      <c r="A18" s="3" t="s">
        <v>409</v>
      </c>
      <c r="C18" s="5" t="n">
        <v>1500</v>
      </c>
    </row>
    <row r="19" spans="1:6">
      <c r="A19" s="3" t="s">
        <v>415</v>
      </c>
      <c r="B19" s="5" t="n">
        <v>4711</v>
      </c>
    </row>
    <row r="20" spans="1:6">
      <c r="A20" s="3" t="s">
        <v>416</v>
      </c>
    </row>
    <row r="21" spans="1:6">
      <c r="A21" s="6" t="s">
        <v>406</v>
      </c>
    </row>
    <row r="22" spans="1:6">
      <c r="A22" s="3" t="s">
        <v>410</v>
      </c>
      <c r="D22" s="5" t="n">
        <v>10000</v>
      </c>
      <c r="F22" s="4" t="n">
        <v>10000</v>
      </c>
    </row>
    <row r="23" spans="1:6">
      <c r="A23" s="3" t="s">
        <v>417</v>
      </c>
    </row>
    <row r="24" spans="1:6">
      <c r="A24" s="6" t="s">
        <v>406</v>
      </c>
    </row>
    <row r="25" spans="1:6">
      <c r="A25" s="3" t="s">
        <v>410</v>
      </c>
      <c r="D25" s="4" t="n">
        <v>10000</v>
      </c>
      <c r="F25" s="4" t="n">
        <v>10000</v>
      </c>
    </row>
    <row r="26" spans="1:6">
      <c r="A26" s="3" t="s">
        <v>418</v>
      </c>
    </row>
    <row r="27" spans="1:6">
      <c r="A27" s="6" t="s">
        <v>406</v>
      </c>
    </row>
    <row r="28" spans="1:6">
      <c r="A28" s="3" t="s">
        <v>410</v>
      </c>
      <c r="D28" s="5" t="n">
        <v>10000</v>
      </c>
      <c r="F28" s="5"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2</v>
      </c>
      <c r="D1" s="2" t="s">
        <v>31</v>
      </c>
      <c r="E1" s="2" t="s">
        <v>82</v>
      </c>
    </row>
    <row r="2" spans="1:5">
      <c r="A2" s="6" t="s">
        <v>283</v>
      </c>
    </row>
    <row r="3" spans="1:5">
      <c r="A3" s="3" t="s">
        <v>421</v>
      </c>
      <c r="E3" s="5" t="n">
        <v>557000</v>
      </c>
    </row>
    <row r="4" spans="1:5">
      <c r="A4" s="6" t="s">
        <v>254</v>
      </c>
    </row>
    <row r="5" spans="1:5">
      <c r="A5" s="3" t="s">
        <v>169</v>
      </c>
      <c r="C5" s="5" t="n">
        <v>145918</v>
      </c>
      <c r="E5" s="4" t="n">
        <v>125752</v>
      </c>
    </row>
    <row r="6" spans="1:5">
      <c r="A6" s="6" t="s">
        <v>281</v>
      </c>
    </row>
    <row r="7" spans="1:5">
      <c r="A7" s="3" t="s">
        <v>422</v>
      </c>
      <c r="C7" s="5" t="n">
        <v>33000</v>
      </c>
      <c r="D7" s="5" t="n">
        <v>41000</v>
      </c>
      <c r="E7" s="4" t="n">
        <v>46000</v>
      </c>
    </row>
    <row r="8" spans="1:5">
      <c r="A8" s="3" t="s">
        <v>423</v>
      </c>
    </row>
    <row r="9" spans="1:5">
      <c r="A9" s="6" t="s">
        <v>247</v>
      </c>
    </row>
    <row r="10" spans="1:5">
      <c r="A10" s="3" t="s">
        <v>424</v>
      </c>
      <c r="D10" s="3" t="s">
        <v>425</v>
      </c>
    </row>
    <row r="11" spans="1:5">
      <c r="A11" s="3" t="s">
        <v>426</v>
      </c>
      <c r="D11" s="3" t="s">
        <v>427</v>
      </c>
    </row>
    <row r="12" spans="1:5">
      <c r="A12" s="6" t="s">
        <v>252</v>
      </c>
    </row>
    <row r="13" spans="1:5">
      <c r="A13" s="3" t="s">
        <v>428</v>
      </c>
      <c r="D13" s="3" t="s">
        <v>429</v>
      </c>
    </row>
    <row r="14" spans="1:5">
      <c r="A14" s="6" t="s">
        <v>260</v>
      </c>
    </row>
    <row r="15" spans="1:5">
      <c r="A15" s="3" t="s">
        <v>430</v>
      </c>
      <c r="D15" s="3" t="s">
        <v>429</v>
      </c>
    </row>
    <row r="16" spans="1:5">
      <c r="A16" s="6" t="s">
        <v>273</v>
      </c>
    </row>
    <row r="17" spans="1:5">
      <c r="A17" s="3" t="s">
        <v>431</v>
      </c>
      <c r="D17" s="3" t="s">
        <v>432</v>
      </c>
    </row>
    <row r="18" spans="1:5">
      <c r="A18" s="3" t="s">
        <v>433</v>
      </c>
    </row>
    <row r="19" spans="1:5">
      <c r="A19" s="6" t="s">
        <v>247</v>
      </c>
    </row>
    <row r="20" spans="1:5">
      <c r="A20" s="3" t="s">
        <v>434</v>
      </c>
      <c r="D20" s="3" t="s">
        <v>425</v>
      </c>
    </row>
    <row r="21" spans="1:5">
      <c r="A21" s="3" t="s">
        <v>424</v>
      </c>
      <c r="D21" s="3" t="s">
        <v>427</v>
      </c>
    </row>
    <row r="22" spans="1:5">
      <c r="A22" s="6" t="s">
        <v>252</v>
      </c>
    </row>
    <row r="23" spans="1:5">
      <c r="A23" s="3" t="s">
        <v>428</v>
      </c>
      <c r="D23" s="3" t="s">
        <v>435</v>
      </c>
    </row>
    <row r="24" spans="1:5">
      <c r="A24" s="6" t="s">
        <v>260</v>
      </c>
    </row>
    <row r="25" spans="1:5">
      <c r="A25" s="3" t="s">
        <v>430</v>
      </c>
      <c r="D25" s="3" t="s">
        <v>436</v>
      </c>
    </row>
    <row r="26" spans="1:5">
      <c r="A26" s="6" t="s">
        <v>273</v>
      </c>
    </row>
    <row r="27" spans="1:5">
      <c r="A27" s="3" t="s">
        <v>431</v>
      </c>
      <c r="D27" s="3" t="s">
        <v>437</v>
      </c>
    </row>
    <row r="28" spans="1:5">
      <c r="A28" s="3" t="s">
        <v>438</v>
      </c>
    </row>
    <row r="29" spans="1:5">
      <c r="A29" s="6" t="s">
        <v>439</v>
      </c>
    </row>
    <row r="30" spans="1:5">
      <c r="A30" s="3" t="s">
        <v>440</v>
      </c>
      <c r="C30" s="3" t="s">
        <v>437</v>
      </c>
    </row>
    <row r="31" spans="1:5">
      <c r="A31" s="3" t="s">
        <v>441</v>
      </c>
    </row>
    <row r="32" spans="1:5">
      <c r="A32" s="6" t="s">
        <v>439</v>
      </c>
    </row>
    <row r="33" spans="1:5">
      <c r="A33" s="3" t="s">
        <v>440</v>
      </c>
      <c r="C33" s="3" t="s">
        <v>437</v>
      </c>
    </row>
    <row r="34" spans="1:5">
      <c r="A34" s="3" t="s">
        <v>411</v>
      </c>
    </row>
    <row r="35" spans="1:5">
      <c r="A35" s="6" t="s">
        <v>442</v>
      </c>
    </row>
    <row r="36" spans="1:5">
      <c r="A36" s="3" t="s">
        <v>443</v>
      </c>
      <c r="C36" s="3" t="s">
        <v>444</v>
      </c>
    </row>
    <row r="37" spans="1:5">
      <c r="A37" s="3" t="s">
        <v>445</v>
      </c>
    </row>
    <row r="38" spans="1:5">
      <c r="A38" s="6" t="s">
        <v>442</v>
      </c>
    </row>
    <row r="39" spans="1:5">
      <c r="A39" s="3" t="s">
        <v>446</v>
      </c>
      <c r="B39" s="4" t="n">
        <v>6290499</v>
      </c>
    </row>
    <row r="40" spans="1:5">
      <c r="A40" s="3" t="s">
        <v>447</v>
      </c>
    </row>
    <row r="41" spans="1:5">
      <c r="A41" s="6" t="s">
        <v>442</v>
      </c>
    </row>
    <row r="42" spans="1:5">
      <c r="A42" s="3" t="s">
        <v>446</v>
      </c>
      <c r="B42" s="8" t="n">
        <v>81.128</v>
      </c>
    </row>
    <row r="43" spans="1:5">
      <c r="A43" s="9" t="s">
        <v>448</v>
      </c>
    </row>
    <row r="44" spans="1:5">
      <c r="A44" s="6" t="s">
        <v>254</v>
      </c>
    </row>
    <row r="45" spans="1:5">
      <c r="A45" s="3" t="s">
        <v>169</v>
      </c>
      <c r="E45" s="5" t="n">
        <v>12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v>
      </c>
      <c r="E2" s="2" t="s">
        <v>452</v>
      </c>
      <c r="F2" s="2" t="s">
        <v>31</v>
      </c>
      <c r="G2" s="2" t="s">
        <v>453</v>
      </c>
      <c r="H2" s="2" t="s">
        <v>454</v>
      </c>
      <c r="I2" s="2" t="s">
        <v>455</v>
      </c>
      <c r="J2" s="2" t="s">
        <v>2</v>
      </c>
      <c r="K2" s="2" t="s">
        <v>31</v>
      </c>
      <c r="L2" s="2" t="s">
        <v>82</v>
      </c>
    </row>
    <row r="3" spans="1:12">
      <c r="A3" s="3" t="s">
        <v>456</v>
      </c>
      <c r="K3" s="5" t="n">
        <v>15212302</v>
      </c>
      <c r="L3" s="5" t="n">
        <v>15225493</v>
      </c>
    </row>
    <row r="4" spans="1:12">
      <c r="A4" s="3" t="s">
        <v>112</v>
      </c>
      <c r="B4" s="5" t="n">
        <v>1385483</v>
      </c>
      <c r="C4" s="5" t="n">
        <v>297375</v>
      </c>
      <c r="D4" s="5" t="n">
        <v>40116</v>
      </c>
      <c r="E4" s="5" t="n">
        <v>375715</v>
      </c>
      <c r="F4" s="5" t="n">
        <v>355493</v>
      </c>
      <c r="G4" s="5" t="n">
        <v>318452</v>
      </c>
      <c r="H4" s="5" t="n">
        <v>424103</v>
      </c>
      <c r="I4" s="5" t="n">
        <v>399891</v>
      </c>
      <c r="J4" s="5" t="n">
        <v>2098689</v>
      </c>
      <c r="K4" s="4" t="n">
        <v>1497939</v>
      </c>
      <c r="L4" s="4" t="n">
        <v>802374</v>
      </c>
    </row>
    <row r="5" spans="1:12">
      <c r="A5" s="3" t="s">
        <v>457</v>
      </c>
    </row>
    <row r="6" spans="1:12">
      <c r="A6" s="3" t="s">
        <v>456</v>
      </c>
      <c r="K6" s="4" t="n">
        <v>15094562</v>
      </c>
      <c r="L6" s="4" t="n">
        <v>15068901</v>
      </c>
    </row>
    <row r="7" spans="1:12">
      <c r="A7" s="3" t="s">
        <v>112</v>
      </c>
      <c r="K7" s="4" t="n">
        <v>1449853</v>
      </c>
      <c r="L7" s="4" t="n">
        <v>747092</v>
      </c>
    </row>
    <row r="8" spans="1:12">
      <c r="A8" s="3" t="s">
        <v>458</v>
      </c>
    </row>
    <row r="9" spans="1:12">
      <c r="A9" s="3" t="s">
        <v>456</v>
      </c>
      <c r="K9" s="4" t="n">
        <v>117740</v>
      </c>
      <c r="L9" s="4" t="n">
        <v>156592</v>
      </c>
    </row>
    <row r="10" spans="1:12">
      <c r="A10" s="3" t="s">
        <v>112</v>
      </c>
      <c r="K10" s="5" t="n">
        <v>48086</v>
      </c>
      <c r="L10" s="5" t="n">
        <v>5528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50</v>
      </c>
      <c r="J1" s="2" t="s">
        <v>1</v>
      </c>
    </row>
    <row r="2" spans="1:12">
      <c r="B2" s="2" t="s">
        <v>2</v>
      </c>
      <c r="C2" s="2" t="s">
        <v>451</v>
      </c>
      <c r="D2" s="2" t="s">
        <v>4</v>
      </c>
      <c r="E2" s="2" t="s">
        <v>452</v>
      </c>
      <c r="F2" s="2" t="s">
        <v>31</v>
      </c>
      <c r="G2" s="2" t="s">
        <v>453</v>
      </c>
      <c r="H2" s="2" t="s">
        <v>454</v>
      </c>
      <c r="I2" s="2" t="s">
        <v>455</v>
      </c>
      <c r="J2" s="2" t="s">
        <v>2</v>
      </c>
      <c r="K2" s="2" t="s">
        <v>31</v>
      </c>
      <c r="L2" s="2" t="s">
        <v>82</v>
      </c>
    </row>
    <row r="3" spans="1:12">
      <c r="A3" s="3" t="s">
        <v>460</v>
      </c>
      <c r="B3" s="3" t="s">
        <v>461</v>
      </c>
      <c r="J3" s="3" t="s">
        <v>461</v>
      </c>
    </row>
    <row r="4" spans="1:12">
      <c r="A4" s="3" t="s">
        <v>110</v>
      </c>
      <c r="B4" s="5" t="n">
        <v>1401305</v>
      </c>
      <c r="C4" s="5" t="n">
        <v>315265</v>
      </c>
      <c r="D4" s="5" t="n">
        <v>58762</v>
      </c>
      <c r="E4" s="5" t="n">
        <v>390075</v>
      </c>
      <c r="F4" s="5" t="n">
        <v>367804</v>
      </c>
      <c r="G4" s="5" t="n">
        <v>332975</v>
      </c>
      <c r="H4" s="5" t="n">
        <v>438062</v>
      </c>
      <c r="I4" s="5" t="n">
        <v>411944</v>
      </c>
      <c r="J4" s="5" t="n">
        <v>2165407</v>
      </c>
      <c r="K4" s="5" t="n">
        <v>1550785</v>
      </c>
      <c r="L4" s="5" t="n">
        <v>842026</v>
      </c>
    </row>
    <row r="5" spans="1:12">
      <c r="A5" s="3" t="s">
        <v>111</v>
      </c>
      <c r="J5" s="4" t="n">
        <v>66718</v>
      </c>
      <c r="K5" s="4" t="n">
        <v>52846</v>
      </c>
      <c r="L5" s="4" t="n">
        <v>39652</v>
      </c>
    </row>
    <row r="6" spans="1:12">
      <c r="A6" s="3" t="s">
        <v>112</v>
      </c>
      <c r="B6" s="5" t="n">
        <v>1385483</v>
      </c>
      <c r="C6" s="5" t="n">
        <v>297375</v>
      </c>
      <c r="D6" s="5" t="n">
        <v>40116</v>
      </c>
      <c r="E6" s="5" t="n">
        <v>375715</v>
      </c>
      <c r="F6" s="5" t="n">
        <v>355493</v>
      </c>
      <c r="G6" s="5" t="n">
        <v>318452</v>
      </c>
      <c r="H6" s="5" t="n">
        <v>424103</v>
      </c>
      <c r="I6" s="5" t="n">
        <v>399891</v>
      </c>
      <c r="J6" s="4" t="n">
        <v>2098689</v>
      </c>
      <c r="K6" s="4" t="n">
        <v>1497939</v>
      </c>
      <c r="L6" s="4" t="n">
        <v>802374</v>
      </c>
    </row>
    <row r="7" spans="1:12">
      <c r="A7" s="3" t="s">
        <v>462</v>
      </c>
      <c r="J7" s="4" t="n">
        <v>30028</v>
      </c>
      <c r="K7" s="4" t="n">
        <v>27515</v>
      </c>
    </row>
    <row r="8" spans="1:12">
      <c r="A8" s="3" t="s">
        <v>463</v>
      </c>
      <c r="J8" s="5" t="n">
        <v>2128717</v>
      </c>
      <c r="K8" s="5" t="n">
        <v>1525454</v>
      </c>
      <c r="L8" s="5" t="n">
        <v>802374</v>
      </c>
    </row>
    <row r="9" spans="1:12">
      <c r="A9" s="6" t="s">
        <v>113</v>
      </c>
    </row>
    <row r="10" spans="1:12">
      <c r="A10" s="3" t="s">
        <v>114</v>
      </c>
      <c r="J10" s="4" t="n">
        <v>466021</v>
      </c>
      <c r="K10" s="4" t="n">
        <v>464807</v>
      </c>
      <c r="L10" s="4" t="n">
        <v>462995</v>
      </c>
    </row>
    <row r="11" spans="1:12">
      <c r="A11" s="3" t="s">
        <v>464</v>
      </c>
      <c r="J11" s="4" t="n">
        <v>55692</v>
      </c>
      <c r="K11" s="4" t="n">
        <v>18361</v>
      </c>
    </row>
    <row r="12" spans="1:12">
      <c r="A12" s="3" t="s">
        <v>465</v>
      </c>
      <c r="J12" s="4" t="n">
        <v>883</v>
      </c>
      <c r="K12" s="4" t="n">
        <v>994</v>
      </c>
      <c r="L12" s="4" t="n">
        <v>1702</v>
      </c>
    </row>
    <row r="13" spans="1:12">
      <c r="A13" s="3" t="s">
        <v>115</v>
      </c>
      <c r="J13" s="4" t="n">
        <v>522596</v>
      </c>
      <c r="K13" s="4" t="n">
        <v>484162</v>
      </c>
      <c r="L13" s="4" t="n">
        <v>464697</v>
      </c>
    </row>
    <row r="14" spans="1:12">
      <c r="A14" s="6" t="s">
        <v>116</v>
      </c>
    </row>
    <row r="15" spans="1:12">
      <c r="A15" s="3" t="s">
        <v>117</v>
      </c>
      <c r="B15" s="7" t="n">
        <v>2.97</v>
      </c>
      <c r="C15" s="7" t="n">
        <v>0.64</v>
      </c>
      <c r="D15" s="7" t="n">
        <v>0.09</v>
      </c>
      <c r="E15" s="7" t="n">
        <v>0.8100000000000001</v>
      </c>
      <c r="F15" s="7" t="n">
        <v>0.76</v>
      </c>
      <c r="G15" s="7" t="n">
        <v>0.68</v>
      </c>
      <c r="H15" s="7" t="n">
        <v>0.91</v>
      </c>
      <c r="I15" s="7" t="n">
        <v>0.86</v>
      </c>
      <c r="J15" s="7" t="n">
        <v>4.5</v>
      </c>
      <c r="K15" s="7" t="n">
        <v>3.22</v>
      </c>
      <c r="L15" s="7" t="n">
        <v>1.73</v>
      </c>
    </row>
    <row r="16" spans="1:12">
      <c r="A16" s="3" t="s">
        <v>118</v>
      </c>
      <c r="B16" s="7" t="n">
        <v>2.64</v>
      </c>
      <c r="C16" s="7" t="n">
        <v>0.57</v>
      </c>
      <c r="D16" s="7" t="n">
        <v>0.09</v>
      </c>
      <c r="E16" s="7" t="n">
        <v>0.76</v>
      </c>
      <c r="F16" s="7" t="n">
        <v>0.73</v>
      </c>
      <c r="G16" s="7" t="n">
        <v>0.67</v>
      </c>
      <c r="H16" s="7" t="n">
        <v>0.91</v>
      </c>
      <c r="I16" s="7" t="n">
        <v>0.86</v>
      </c>
      <c r="J16" s="7" t="n">
        <v>4.07</v>
      </c>
      <c r="K16" s="7" t="n">
        <v>3.15</v>
      </c>
      <c r="L16" s="7" t="n">
        <v>1.73</v>
      </c>
    </row>
    <row r="17" spans="1:12">
      <c r="A17" s="3" t="s">
        <v>135</v>
      </c>
    </row>
    <row r="18" spans="1:12">
      <c r="A18" s="3" t="s">
        <v>460</v>
      </c>
      <c r="B18" s="3" t="s">
        <v>466</v>
      </c>
      <c r="J18" s="3" t="s">
        <v>46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1</v>
      </c>
      <c r="D2" s="2" t="s">
        <v>82</v>
      </c>
    </row>
    <row r="3" spans="1:4">
      <c r="A3" s="6" t="s">
        <v>468</v>
      </c>
    </row>
    <row r="4" spans="1:4">
      <c r="A4" s="3" t="s">
        <v>469</v>
      </c>
      <c r="B4" s="4" t="n">
        <v>55650</v>
      </c>
      <c r="C4" s="4" t="n">
        <v>53547</v>
      </c>
      <c r="D4" s="4" t="n">
        <v>5999</v>
      </c>
    </row>
    <row r="5" spans="1:4">
      <c r="A5" s="3" t="s">
        <v>470</v>
      </c>
      <c r="B5" s="7" t="n">
        <v>86.08</v>
      </c>
    </row>
    <row r="6" spans="1:4">
      <c r="A6" s="3" t="s">
        <v>471</v>
      </c>
    </row>
    <row r="7" spans="1:4">
      <c r="A7" s="6" t="s">
        <v>468</v>
      </c>
    </row>
    <row r="8" spans="1:4">
      <c r="A8" s="3" t="s">
        <v>469</v>
      </c>
      <c r="B8" s="4" t="n">
        <v>1694</v>
      </c>
      <c r="C8" s="4" t="n">
        <v>1870</v>
      </c>
      <c r="D8" s="4" t="n">
        <v>712</v>
      </c>
    </row>
    <row r="9" spans="1:4">
      <c r="A9" s="3" t="s">
        <v>472</v>
      </c>
    </row>
    <row r="10" spans="1:4">
      <c r="A10" s="6" t="s">
        <v>468</v>
      </c>
    </row>
    <row r="11" spans="1:4">
      <c r="A11" s="3" t="s">
        <v>469</v>
      </c>
      <c r="B11" s="4" t="n">
        <v>5491</v>
      </c>
      <c r="C11" s="4" t="n">
        <v>4312</v>
      </c>
      <c r="D11" s="4" t="n">
        <v>3905</v>
      </c>
    </row>
    <row r="12" spans="1:4">
      <c r="A12" s="3" t="s">
        <v>473</v>
      </c>
    </row>
    <row r="13" spans="1:4">
      <c r="A13" s="6" t="s">
        <v>468</v>
      </c>
    </row>
    <row r="14" spans="1:4">
      <c r="A14" s="3" t="s">
        <v>469</v>
      </c>
      <c r="B14" s="4" t="n">
        <v>2436</v>
      </c>
      <c r="C14" s="4" t="n">
        <v>1336</v>
      </c>
      <c r="D14" s="4" t="n">
        <v>1382</v>
      </c>
    </row>
    <row r="15" spans="1:4">
      <c r="A15" s="3" t="s">
        <v>474</v>
      </c>
    </row>
    <row r="16" spans="1:4">
      <c r="A16" s="6" t="s">
        <v>468</v>
      </c>
    </row>
    <row r="17" spans="1:4">
      <c r="A17" s="3" t="s">
        <v>469</v>
      </c>
      <c r="B17" s="4" t="n">
        <v>46029</v>
      </c>
      <c r="C17" s="4" t="n">
        <v>460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82</v>
      </c>
    </row>
    <row r="3" spans="1:4">
      <c r="A3" s="6" t="s">
        <v>209</v>
      </c>
    </row>
    <row r="4" spans="1:4">
      <c r="A4" s="3" t="s">
        <v>476</v>
      </c>
      <c r="B4" s="5" t="n">
        <v>996183</v>
      </c>
      <c r="C4" s="5" t="n">
        <v>775300</v>
      </c>
      <c r="D4" s="5" t="n">
        <v>854147</v>
      </c>
    </row>
    <row r="5" spans="1:4">
      <c r="A5" s="3" t="s">
        <v>477</v>
      </c>
      <c r="B5" s="4" t="n">
        <v>6925</v>
      </c>
      <c r="C5" s="4" t="n">
        <v>15020</v>
      </c>
      <c r="D5" s="4" t="n">
        <v>21380</v>
      </c>
    </row>
    <row r="6" spans="1:4">
      <c r="A6" s="3" t="s">
        <v>478</v>
      </c>
      <c r="B6" s="4" t="n">
        <v>40362</v>
      </c>
      <c r="C6" s="4" t="n">
        <v>439570</v>
      </c>
      <c r="D6" s="4" t="n">
        <v>16014</v>
      </c>
    </row>
    <row r="7" spans="1:4">
      <c r="A7" s="3" t="s">
        <v>479</v>
      </c>
      <c r="B7" s="5" t="n">
        <v>1015901</v>
      </c>
      <c r="C7" s="4" t="n">
        <v>844330</v>
      </c>
      <c r="D7" s="4" t="n">
        <v>369897</v>
      </c>
    </row>
    <row r="8" spans="1:4">
      <c r="A8" s="3" t="s">
        <v>460</v>
      </c>
      <c r="B8" s="3" t="s">
        <v>461</v>
      </c>
    </row>
    <row r="9" spans="1:4">
      <c r="A9" s="3" t="s">
        <v>480</v>
      </c>
      <c r="B9" s="5" t="n">
        <v>23164</v>
      </c>
      <c r="C9" s="4" t="n">
        <v>25146</v>
      </c>
      <c r="D9" s="4" t="n">
        <v>26026</v>
      </c>
    </row>
    <row r="10" spans="1:4">
      <c r="A10" s="3" t="s">
        <v>481</v>
      </c>
      <c r="B10" s="5" t="n">
        <v>1573</v>
      </c>
      <c r="C10" s="4" t="n">
        <v>7850</v>
      </c>
      <c r="D10" s="5" t="n">
        <v>7931</v>
      </c>
    </row>
    <row r="11" spans="1:4">
      <c r="A11" s="3" t="s">
        <v>482</v>
      </c>
      <c r="C11" s="5" t="n">
        <v>20000</v>
      </c>
    </row>
    <row r="12" spans="1:4">
      <c r="A12" s="3" t="s">
        <v>135</v>
      </c>
    </row>
    <row r="13" spans="1:4">
      <c r="A13" s="6" t="s">
        <v>209</v>
      </c>
    </row>
    <row r="14" spans="1:4">
      <c r="A14" s="3" t="s">
        <v>460</v>
      </c>
      <c r="B14" s="3" t="s">
        <v>466</v>
      </c>
    </row>
    <row r="15" spans="1:4">
      <c r="A15" s="3" t="s">
        <v>483</v>
      </c>
      <c r="B15" s="5" t="n">
        <v>159869</v>
      </c>
    </row>
    <row r="16" spans="1:4">
      <c r="A16" s="3" t="s">
        <v>484</v>
      </c>
      <c r="B16" s="5" t="n">
        <v>92512</v>
      </c>
    </row>
    <row r="17" spans="1:4">
      <c r="A17" s="3" t="s">
        <v>131</v>
      </c>
    </row>
    <row r="18" spans="1:4">
      <c r="A18" s="6" t="s">
        <v>209</v>
      </c>
    </row>
    <row r="19" spans="1:4">
      <c r="A19" s="3" t="s">
        <v>460</v>
      </c>
      <c r="C19" s="3" t="s">
        <v>485</v>
      </c>
    </row>
    <row r="20" spans="1:4">
      <c r="A20" s="3" t="s">
        <v>483</v>
      </c>
      <c r="C20" s="5" t="n">
        <v>487521</v>
      </c>
    </row>
    <row r="21" spans="1:4">
      <c r="A21" s="3" t="s">
        <v>484</v>
      </c>
      <c r="C21" s="5" t="n">
        <v>286322</v>
      </c>
    </row>
    <row r="22" spans="1:4">
      <c r="A22" s="3" t="s">
        <v>486</v>
      </c>
    </row>
    <row r="23" spans="1:4">
      <c r="A23" s="6" t="s">
        <v>209</v>
      </c>
    </row>
    <row r="24" spans="1:4">
      <c r="A24" s="3" t="s">
        <v>460</v>
      </c>
      <c r="B24" s="3" t="s">
        <v>466</v>
      </c>
      <c r="C24" s="3" t="s">
        <v>4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7</v>
      </c>
      <c r="B1" s="2" t="s">
        <v>450</v>
      </c>
      <c r="C1" s="2" t="s">
        <v>1</v>
      </c>
    </row>
    <row r="2" spans="1:6">
      <c r="B2" s="2" t="s">
        <v>488</v>
      </c>
      <c r="C2" s="2" t="s">
        <v>2</v>
      </c>
      <c r="D2" s="2" t="s">
        <v>31</v>
      </c>
      <c r="E2" s="2" t="s">
        <v>82</v>
      </c>
      <c r="F2" s="2" t="s">
        <v>489</v>
      </c>
    </row>
    <row r="3" spans="1:6">
      <c r="A3" s="6" t="s">
        <v>490</v>
      </c>
    </row>
    <row r="4" spans="1:6">
      <c r="A4" s="3" t="s">
        <v>490</v>
      </c>
      <c r="C4" s="5" t="n">
        <v>-431</v>
      </c>
      <c r="D4" s="5" t="n">
        <v>-96262</v>
      </c>
      <c r="E4" s="5" t="n">
        <v>-79156</v>
      </c>
    </row>
    <row r="5" spans="1:6">
      <c r="A5" s="6" t="s">
        <v>491</v>
      </c>
    </row>
    <row r="6" spans="1:6">
      <c r="A6" s="3" t="s">
        <v>491</v>
      </c>
      <c r="C6" s="4" t="n">
        <v>532</v>
      </c>
      <c r="D6" s="4" t="n">
        <v>35062</v>
      </c>
      <c r="E6" s="4" t="n">
        <v>-33370</v>
      </c>
    </row>
    <row r="7" spans="1:6">
      <c r="A7" s="6" t="s">
        <v>120</v>
      </c>
    </row>
    <row r="8" spans="1:6">
      <c r="A8" s="3" t="s">
        <v>125</v>
      </c>
      <c r="C8" s="4" t="n">
        <v>101</v>
      </c>
      <c r="D8" s="4" t="n">
        <v>-61200</v>
      </c>
      <c r="E8" s="4" t="n">
        <v>-112526</v>
      </c>
    </row>
    <row r="9" spans="1:6">
      <c r="A9" s="3" t="s">
        <v>492</v>
      </c>
      <c r="F9" s="5" t="n">
        <v>63000</v>
      </c>
    </row>
    <row r="10" spans="1:6">
      <c r="A10" s="3" t="s">
        <v>493</v>
      </c>
      <c r="B10" s="5" t="n">
        <v>63000</v>
      </c>
    </row>
    <row r="11" spans="1:6">
      <c r="A11" s="3" t="s">
        <v>494</v>
      </c>
    </row>
    <row r="12" spans="1:6">
      <c r="A12" s="6" t="s">
        <v>490</v>
      </c>
    </row>
    <row r="13" spans="1:6">
      <c r="A13" s="3" t="s">
        <v>495</v>
      </c>
      <c r="C13" s="4" t="n">
        <v>1027</v>
      </c>
    </row>
    <row r="14" spans="1:6">
      <c r="A14" s="6" t="s">
        <v>120</v>
      </c>
    </row>
    <row r="15" spans="1:6">
      <c r="A15" s="3" t="s">
        <v>496</v>
      </c>
      <c r="C15" s="4" t="n">
        <v>1027</v>
      </c>
    </row>
    <row r="16" spans="1:6">
      <c r="A16" s="3" t="s">
        <v>497</v>
      </c>
    </row>
    <row r="17" spans="1:6">
      <c r="A17" s="6" t="s">
        <v>490</v>
      </c>
    </row>
    <row r="18" spans="1:6">
      <c r="A18" s="3" t="s">
        <v>495</v>
      </c>
      <c r="C18" s="4" t="n">
        <v>9671</v>
      </c>
      <c r="D18" s="4" t="n">
        <v>3050</v>
      </c>
      <c r="E18" s="4" t="n">
        <v>20205</v>
      </c>
    </row>
    <row r="19" spans="1:6">
      <c r="A19" s="3" t="s">
        <v>498</v>
      </c>
      <c r="C19" s="4" t="n">
        <v>-11129</v>
      </c>
      <c r="D19" s="4" t="n">
        <v>-99312</v>
      </c>
      <c r="E19" s="4" t="n">
        <v>-99361</v>
      </c>
    </row>
    <row r="20" spans="1:6">
      <c r="A20" s="6" t="s">
        <v>491</v>
      </c>
    </row>
    <row r="21" spans="1:6">
      <c r="A21" s="3" t="s">
        <v>499</v>
      </c>
      <c r="C21" s="4" t="n">
        <v>-3525</v>
      </c>
      <c r="D21" s="4" t="n">
        <v>-1111</v>
      </c>
      <c r="E21" s="4" t="n">
        <v>-7476</v>
      </c>
    </row>
    <row r="22" spans="1:6">
      <c r="A22" s="3" t="s">
        <v>500</v>
      </c>
      <c r="C22" s="4" t="n">
        <v>4057</v>
      </c>
      <c r="D22" s="4" t="n">
        <v>36173</v>
      </c>
      <c r="E22" s="4" t="n">
        <v>-25894</v>
      </c>
    </row>
    <row r="23" spans="1:6">
      <c r="A23" s="6" t="s">
        <v>120</v>
      </c>
    </row>
    <row r="24" spans="1:6">
      <c r="A24" s="3" t="s">
        <v>496</v>
      </c>
      <c r="C24" s="4" t="n">
        <v>6146</v>
      </c>
      <c r="D24" s="4" t="n">
        <v>1939</v>
      </c>
      <c r="E24" s="4" t="n">
        <v>12729</v>
      </c>
    </row>
    <row r="25" spans="1:6">
      <c r="A25" s="3" t="s">
        <v>501</v>
      </c>
      <c r="C25" s="5" t="n">
        <v>-7072</v>
      </c>
      <c r="D25" s="5" t="n">
        <v>-63139</v>
      </c>
      <c r="E25" s="5" t="n">
        <v>-125255</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60"/>
    <col customWidth="1" max="3" min="3" width="34"/>
    <col customWidth="1" max="4" min="4" width="50"/>
    <col customWidth="1" max="5" min="5" width="24"/>
    <col customWidth="1" max="6" min="6" width="60"/>
    <col customWidth="1" max="7" min="7" width="34"/>
    <col customWidth="1" max="8" min="8" width="27"/>
    <col customWidth="1" max="9" min="9" width="27"/>
    <col customWidth="1" max="10" min="10" width="46"/>
    <col customWidth="1" max="11" min="11" width="31"/>
    <col customWidth="1" max="12" min="12" width="15"/>
    <col customWidth="1" max="13" min="13" width="24"/>
    <col customWidth="1" max="14" min="14" width="35"/>
    <col customWidth="1" max="15" min="15" width="12"/>
  </cols>
  <sheetData>
    <row r="1" spans="1:15">
      <c r="A1" s="1" t="s">
        <v>129</v>
      </c>
      <c r="B1" s="2" t="s">
        <v>130</v>
      </c>
      <c r="C1" s="2" t="s">
        <v>131</v>
      </c>
      <c r="D1" s="2" t="s">
        <v>132</v>
      </c>
      <c r="E1" s="2" t="s">
        <v>133</v>
      </c>
      <c r="F1" s="2" t="s">
        <v>134</v>
      </c>
      <c r="G1" s="2" t="s">
        <v>135</v>
      </c>
      <c r="H1" s="2" t="s">
        <v>136</v>
      </c>
      <c r="I1" s="2" t="s">
        <v>137</v>
      </c>
      <c r="J1" s="2" t="s">
        <v>138</v>
      </c>
      <c r="K1" s="2" t="s">
        <v>139</v>
      </c>
      <c r="L1" s="2" t="s">
        <v>140</v>
      </c>
      <c r="M1" s="2" t="s">
        <v>141</v>
      </c>
      <c r="N1" s="2" t="s">
        <v>64</v>
      </c>
      <c r="O1" s="2" t="s">
        <v>142</v>
      </c>
    </row>
    <row r="2" spans="1:15">
      <c r="A2" s="3" t="s">
        <v>143</v>
      </c>
      <c r="H2" s="5" t="n">
        <v>5178</v>
      </c>
      <c r="I2" s="5" t="n">
        <v>2510617</v>
      </c>
      <c r="J2" s="5" t="n">
        <v>174507</v>
      </c>
      <c r="K2" s="5" t="n">
        <v>805275</v>
      </c>
      <c r="L2" s="5" t="n">
        <v>-1569459</v>
      </c>
      <c r="M2" s="5" t="n">
        <v>-875</v>
      </c>
      <c r="N2" s="5" t="n">
        <v>21442</v>
      </c>
      <c r="O2" s="5" t="n">
        <v>1925243</v>
      </c>
    </row>
    <row r="3" spans="1:15">
      <c r="A3" s="6" t="s">
        <v>144</v>
      </c>
    </row>
    <row r="4" spans="1:15">
      <c r="A4" s="3" t="s">
        <v>145</v>
      </c>
      <c r="H4" s="4" t="n">
        <v>20</v>
      </c>
      <c r="I4" s="4" t="n">
        <v>25744</v>
      </c>
      <c r="O4" s="4" t="n">
        <v>25764</v>
      </c>
    </row>
    <row r="5" spans="1:15">
      <c r="A5" s="3" t="s">
        <v>146</v>
      </c>
      <c r="H5" s="4" t="n">
        <v>4</v>
      </c>
      <c r="I5" s="4" t="n">
        <v>26022</v>
      </c>
      <c r="O5" s="4" t="n">
        <v>26026</v>
      </c>
    </row>
    <row r="6" spans="1:15">
      <c r="A6" s="3" t="s">
        <v>147</v>
      </c>
      <c r="H6" s="4" t="n">
        <v>1</v>
      </c>
      <c r="I6" s="4" t="n">
        <v>8103</v>
      </c>
      <c r="O6" s="4" t="n">
        <v>8104</v>
      </c>
    </row>
    <row r="7" spans="1:15">
      <c r="A7" s="3" t="s">
        <v>148</v>
      </c>
      <c r="I7" s="4" t="n">
        <v>19072</v>
      </c>
      <c r="N7" s="4" t="n">
        <v>127</v>
      </c>
      <c r="O7" s="4" t="n">
        <v>19072</v>
      </c>
    </row>
    <row r="8" spans="1:15">
      <c r="A8" s="3" t="s">
        <v>149</v>
      </c>
      <c r="I8" s="4" t="n">
        <v>31844</v>
      </c>
      <c r="M8" s="4" t="n">
        <v>691</v>
      </c>
      <c r="O8" s="4" t="n">
        <v>32535</v>
      </c>
    </row>
    <row r="9" spans="1:15">
      <c r="A9" s="3" t="s">
        <v>150</v>
      </c>
      <c r="J9" s="4" t="n">
        <v>-79156</v>
      </c>
      <c r="O9" s="4" t="n">
        <v>-79156</v>
      </c>
    </row>
    <row r="10" spans="1:15">
      <c r="A10" s="3" t="s">
        <v>151</v>
      </c>
      <c r="J10" s="4" t="n">
        <v>-33370</v>
      </c>
      <c r="O10" s="4" t="n">
        <v>-33370</v>
      </c>
    </row>
    <row r="11" spans="1:15">
      <c r="A11" s="3" t="s">
        <v>152</v>
      </c>
      <c r="I11" s="4" t="n">
        <v>-31615</v>
      </c>
      <c r="M11" s="4" t="n">
        <v>-11</v>
      </c>
      <c r="N11" s="4" t="n">
        <v>16</v>
      </c>
      <c r="O11" s="4" t="n">
        <v>-31626</v>
      </c>
    </row>
    <row r="12" spans="1:15">
      <c r="A12" s="3" t="s">
        <v>153</v>
      </c>
      <c r="N12" s="4" t="n">
        <v>204200</v>
      </c>
    </row>
    <row r="13" spans="1:15">
      <c r="A13" s="3" t="s">
        <v>154</v>
      </c>
      <c r="M13" s="4" t="n">
        <v>-805</v>
      </c>
      <c r="N13" s="4" t="n">
        <v>40458</v>
      </c>
      <c r="O13" s="4" t="n">
        <v>-805</v>
      </c>
    </row>
    <row r="14" spans="1:15">
      <c r="A14" s="3" t="s">
        <v>112</v>
      </c>
      <c r="K14" s="4" t="n">
        <v>802374</v>
      </c>
      <c r="O14" s="4" t="n">
        <v>802374</v>
      </c>
    </row>
    <row r="15" spans="1:15">
      <c r="A15" s="3" t="s">
        <v>155</v>
      </c>
      <c r="H15" s="4" t="n">
        <v>5203</v>
      </c>
      <c r="I15" s="4" t="n">
        <v>2589787</v>
      </c>
      <c r="J15" s="4" t="n">
        <v>61981</v>
      </c>
      <c r="K15" s="4" t="n">
        <v>1607649</v>
      </c>
      <c r="L15" s="4" t="n">
        <v>-1569459</v>
      </c>
      <c r="M15" s="4" t="n">
        <v>-1000</v>
      </c>
      <c r="N15" s="4" t="n">
        <v>266243</v>
      </c>
      <c r="O15" s="4" t="n">
        <v>2694161</v>
      </c>
    </row>
    <row r="16" spans="1:15">
      <c r="A16" s="6" t="s">
        <v>144</v>
      </c>
    </row>
    <row r="17" spans="1:15">
      <c r="A17" s="3" t="s">
        <v>145</v>
      </c>
      <c r="H17" s="4" t="n">
        <v>5</v>
      </c>
      <c r="I17" s="4" t="n">
        <v>10067</v>
      </c>
      <c r="O17" s="4" t="n">
        <v>10072</v>
      </c>
    </row>
    <row r="18" spans="1:15">
      <c r="A18" s="3" t="s">
        <v>146</v>
      </c>
      <c r="H18" s="4" t="n">
        <v>4</v>
      </c>
      <c r="I18" s="4" t="n">
        <v>25142</v>
      </c>
      <c r="O18" s="4" t="n">
        <v>25146</v>
      </c>
    </row>
    <row r="19" spans="1:15">
      <c r="A19" s="3" t="s">
        <v>147</v>
      </c>
      <c r="H19" s="4" t="n">
        <v>2</v>
      </c>
      <c r="I19" s="4" t="n">
        <v>8551</v>
      </c>
      <c r="O19" s="4" t="n">
        <v>8553</v>
      </c>
    </row>
    <row r="20" spans="1:15">
      <c r="A20" s="3" t="s">
        <v>148</v>
      </c>
      <c r="I20" s="4" t="n">
        <v>13037</v>
      </c>
      <c r="O20" s="4" t="n">
        <v>13037</v>
      </c>
    </row>
    <row r="21" spans="1:15">
      <c r="A21" s="3" t="s">
        <v>150</v>
      </c>
      <c r="J21" s="4" t="n">
        <v>-96262</v>
      </c>
      <c r="O21" s="4" t="n">
        <v>-96262</v>
      </c>
    </row>
    <row r="22" spans="1:15">
      <c r="A22" s="3" t="s">
        <v>151</v>
      </c>
      <c r="J22" s="4" t="n">
        <v>35062</v>
      </c>
      <c r="O22" s="4" t="n">
        <v>35062</v>
      </c>
    </row>
    <row r="23" spans="1:15">
      <c r="A23" s="3" t="s">
        <v>152</v>
      </c>
      <c r="I23" s="4" t="n">
        <v>-34371</v>
      </c>
      <c r="M23" s="4" t="n">
        <v>-75</v>
      </c>
      <c r="O23" s="4" t="n">
        <v>-34446</v>
      </c>
    </row>
    <row r="24" spans="1:15">
      <c r="A24" s="3" t="s">
        <v>156</v>
      </c>
      <c r="H24" s="4" t="n">
        <v>-562</v>
      </c>
      <c r="K24" s="4" t="n">
        <v>-1568897</v>
      </c>
      <c r="L24" s="5" t="n">
        <v>1569459</v>
      </c>
    </row>
    <row r="25" spans="1:15">
      <c r="A25" s="3" t="s">
        <v>157</v>
      </c>
      <c r="I25" s="4" t="n">
        <v>375600</v>
      </c>
      <c r="O25" s="4" t="n">
        <v>375600</v>
      </c>
    </row>
    <row r="26" spans="1:15">
      <c r="A26" s="3" t="s">
        <v>158</v>
      </c>
      <c r="B26" s="5" t="n">
        <v>487521</v>
      </c>
      <c r="C26" s="5" t="n">
        <v>487521</v>
      </c>
      <c r="D26" s="5" t="n">
        <v>400113</v>
      </c>
      <c r="E26" s="5" t="n">
        <v>400113</v>
      </c>
    </row>
    <row r="27" spans="1:15">
      <c r="A27" s="3" t="s">
        <v>154</v>
      </c>
      <c r="M27" s="4" t="n">
        <v>-550</v>
      </c>
      <c r="O27" s="4" t="n">
        <v>-550</v>
      </c>
    </row>
    <row r="28" spans="1:15">
      <c r="A28" s="3" t="s">
        <v>112</v>
      </c>
      <c r="K28" s="4" t="n">
        <v>1497939</v>
      </c>
      <c r="N28" s="4" t="n">
        <v>53397</v>
      </c>
      <c r="O28" s="4" t="n">
        <v>1497939</v>
      </c>
    </row>
    <row r="29" spans="1:15">
      <c r="A29" s="3" t="s">
        <v>159</v>
      </c>
      <c r="I29" s="4" t="n">
        <v>-3796</v>
      </c>
      <c r="M29" s="4" t="n">
        <v>-601</v>
      </c>
      <c r="N29" s="4" t="n">
        <v>-6</v>
      </c>
      <c r="O29" s="4" t="n">
        <v>-4397</v>
      </c>
    </row>
    <row r="30" spans="1:15">
      <c r="A30" s="3" t="s">
        <v>160</v>
      </c>
      <c r="H30" s="4" t="n">
        <v>4652</v>
      </c>
      <c r="I30" s="4" t="n">
        <v>3071425</v>
      </c>
      <c r="J30" s="4" t="n">
        <v>781</v>
      </c>
      <c r="K30" s="4" t="n">
        <v>1536691</v>
      </c>
      <c r="M30" s="4" t="n">
        <v>-2226</v>
      </c>
      <c r="N30" s="4" t="n">
        <v>319634</v>
      </c>
      <c r="O30" s="4" t="n">
        <v>4611323</v>
      </c>
    </row>
    <row r="31" spans="1:15">
      <c r="A31" s="6" t="s">
        <v>144</v>
      </c>
    </row>
    <row r="32" spans="1:15">
      <c r="A32" s="3" t="s">
        <v>145</v>
      </c>
      <c r="H32" s="4" t="n">
        <v>5</v>
      </c>
      <c r="I32" s="4" t="n">
        <v>14508</v>
      </c>
      <c r="O32" s="4" t="n">
        <v>14513</v>
      </c>
    </row>
    <row r="33" spans="1:15">
      <c r="A33" s="3" t="s">
        <v>146</v>
      </c>
      <c r="H33" s="4" t="n">
        <v>4</v>
      </c>
      <c r="I33" s="4" t="n">
        <v>23160</v>
      </c>
      <c r="O33" s="4" t="n">
        <v>23164</v>
      </c>
    </row>
    <row r="34" spans="1:15">
      <c r="A34" s="3" t="s">
        <v>147</v>
      </c>
      <c r="H34" s="4" t="n">
        <v>3</v>
      </c>
      <c r="I34" s="4" t="n">
        <v>14058</v>
      </c>
      <c r="O34" s="4" t="n">
        <v>14061</v>
      </c>
    </row>
    <row r="35" spans="1:15">
      <c r="A35" s="3" t="s">
        <v>148</v>
      </c>
      <c r="I35" s="4" t="n">
        <v>29941</v>
      </c>
      <c r="O35" s="4" t="n">
        <v>29941</v>
      </c>
    </row>
    <row r="36" spans="1:15">
      <c r="A36" s="3" t="s">
        <v>150</v>
      </c>
      <c r="J36" s="4" t="n">
        <v>-1458</v>
      </c>
      <c r="O36" s="4" t="n">
        <v>-1458</v>
      </c>
    </row>
    <row r="37" spans="1:15">
      <c r="A37" s="3" t="s">
        <v>151</v>
      </c>
      <c r="J37" s="4" t="n">
        <v>532</v>
      </c>
      <c r="O37" s="4" t="n">
        <v>532</v>
      </c>
    </row>
    <row r="38" spans="1:15">
      <c r="A38" s="3" t="s">
        <v>152</v>
      </c>
      <c r="I38" s="4" t="n">
        <v>-7378</v>
      </c>
      <c r="M38" s="4" t="n">
        <v>274</v>
      </c>
      <c r="N38" s="4" t="n">
        <v>6</v>
      </c>
      <c r="O38" s="4" t="n">
        <v>-7104</v>
      </c>
    </row>
    <row r="39" spans="1:15">
      <c r="A39" s="3" t="s">
        <v>158</v>
      </c>
      <c r="F39" s="5" t="n">
        <v>159869</v>
      </c>
      <c r="G39" s="5" t="n">
        <v>159869</v>
      </c>
    </row>
    <row r="40" spans="1:15">
      <c r="A40" s="3" t="s">
        <v>161</v>
      </c>
      <c r="J40" s="4" t="n">
        <v>1027</v>
      </c>
      <c r="O40" s="4" t="n">
        <v>1027</v>
      </c>
    </row>
    <row r="41" spans="1:15">
      <c r="A41" s="3" t="s">
        <v>154</v>
      </c>
      <c r="M41" s="4" t="n">
        <v>2969</v>
      </c>
      <c r="N41" s="4" t="n">
        <v>63750</v>
      </c>
      <c r="O41" s="4" t="n">
        <v>2969</v>
      </c>
    </row>
    <row r="42" spans="1:15">
      <c r="A42" s="3" t="s">
        <v>112</v>
      </c>
      <c r="K42" s="4" t="n">
        <v>2098689</v>
      </c>
      <c r="O42" s="4" t="n">
        <v>2098689</v>
      </c>
    </row>
    <row r="43" spans="1:15">
      <c r="A43" s="3" t="s">
        <v>159</v>
      </c>
      <c r="I43" s="4" t="n">
        <v>-9095</v>
      </c>
      <c r="M43" s="4" t="n">
        <v>-525</v>
      </c>
      <c r="O43" s="4" t="n">
        <v>-9620</v>
      </c>
    </row>
    <row r="44" spans="1:15">
      <c r="A44" s="3" t="s">
        <v>162</v>
      </c>
      <c r="H44" s="5" t="n">
        <v>4664</v>
      </c>
      <c r="I44" s="5" t="n">
        <v>3296488</v>
      </c>
      <c r="J44" s="5" t="n">
        <v>882</v>
      </c>
      <c r="K44" s="5" t="n">
        <v>3635380</v>
      </c>
      <c r="M44" s="5" t="n">
        <v>492</v>
      </c>
      <c r="N44" s="5" t="n">
        <v>383390</v>
      </c>
      <c r="O44" s="5" t="n">
        <v>6937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1</v>
      </c>
    </row>
    <row r="3" spans="1:3">
      <c r="A3" s="6" t="s">
        <v>138</v>
      </c>
    </row>
    <row r="4" spans="1:3">
      <c r="A4" s="3" t="s">
        <v>503</v>
      </c>
      <c r="B4" s="5" t="n">
        <v>781</v>
      </c>
      <c r="C4" s="5" t="n">
        <v>61981</v>
      </c>
    </row>
    <row r="5" spans="1:3">
      <c r="A5" s="3" t="s">
        <v>121</v>
      </c>
      <c r="B5" s="4" t="n">
        <v>1027</v>
      </c>
    </row>
    <row r="6" spans="1:3">
      <c r="A6" s="3" t="s">
        <v>504</v>
      </c>
      <c r="B6" s="4" t="n">
        <v>6146</v>
      </c>
      <c r="C6" s="4" t="n">
        <v>1939</v>
      </c>
    </row>
    <row r="7" spans="1:3">
      <c r="A7" s="3" t="s">
        <v>505</v>
      </c>
      <c r="B7" s="4" t="n">
        <v>-7072</v>
      </c>
      <c r="C7" s="4" t="n">
        <v>-63139</v>
      </c>
    </row>
    <row r="8" spans="1:3">
      <c r="A8" s="3" t="s">
        <v>506</v>
      </c>
      <c r="B8" s="4" t="n">
        <v>882</v>
      </c>
      <c r="C8" s="4" t="n">
        <v>781</v>
      </c>
    </row>
    <row r="9" spans="1:3">
      <c r="A9" s="3" t="s">
        <v>494</v>
      </c>
    </row>
    <row r="10" spans="1:3">
      <c r="A10" s="6" t="s">
        <v>138</v>
      </c>
    </row>
    <row r="11" spans="1:3">
      <c r="A11" s="3" t="s">
        <v>121</v>
      </c>
      <c r="B11" s="4" t="n">
        <v>1027</v>
      </c>
    </row>
    <row r="12" spans="1:3">
      <c r="A12" s="3" t="s">
        <v>506</v>
      </c>
      <c r="B12" s="4" t="n">
        <v>1027</v>
      </c>
    </row>
    <row r="13" spans="1:3">
      <c r="A13" s="3" t="s">
        <v>497</v>
      </c>
    </row>
    <row r="14" spans="1:3">
      <c r="A14" s="6" t="s">
        <v>138</v>
      </c>
    </row>
    <row r="15" spans="1:3">
      <c r="A15" s="3" t="s">
        <v>503</v>
      </c>
      <c r="B15" s="4" t="n">
        <v>781</v>
      </c>
      <c r="C15" s="4" t="n">
        <v>61981</v>
      </c>
    </row>
    <row r="16" spans="1:3">
      <c r="A16" s="3" t="s">
        <v>504</v>
      </c>
      <c r="B16" s="4" t="n">
        <v>6146</v>
      </c>
      <c r="C16" s="4" t="n">
        <v>1939</v>
      </c>
    </row>
    <row r="17" spans="1:3">
      <c r="A17" s="3" t="s">
        <v>505</v>
      </c>
      <c r="B17" s="4" t="n">
        <v>-7072</v>
      </c>
      <c r="C17" s="4" t="n">
        <v>-63139</v>
      </c>
    </row>
    <row r="18" spans="1:3">
      <c r="A18" s="3" t="s">
        <v>506</v>
      </c>
      <c r="B18" s="5" t="n">
        <v>-145</v>
      </c>
      <c r="C18" s="5" t="n">
        <v>7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1</v>
      </c>
    </row>
    <row r="3" spans="1:3">
      <c r="A3" s="6" t="s">
        <v>508</v>
      </c>
    </row>
    <row r="4" spans="1:3">
      <c r="A4" s="3" t="s">
        <v>509</v>
      </c>
      <c r="B4" s="5" t="n">
        <v>93367</v>
      </c>
    </row>
    <row r="5" spans="1:3">
      <c r="A5" s="3" t="s">
        <v>510</v>
      </c>
      <c r="B5" s="4" t="n">
        <v>501165</v>
      </c>
      <c r="C5" s="5" t="n">
        <v>35616</v>
      </c>
    </row>
    <row r="6" spans="1:3">
      <c r="A6" s="3" t="s">
        <v>511</v>
      </c>
      <c r="B6" s="4" t="n">
        <v>72014</v>
      </c>
      <c r="C6" s="4" t="n">
        <v>81679</v>
      </c>
    </row>
    <row r="7" spans="1:3">
      <c r="A7" s="3" t="s">
        <v>512</v>
      </c>
      <c r="B7" s="4" t="n">
        <v>573179</v>
      </c>
      <c r="C7" s="4" t="n">
        <v>117295</v>
      </c>
    </row>
    <row r="8" spans="1:3">
      <c r="A8" s="3" t="s">
        <v>513</v>
      </c>
      <c r="B8" s="4" t="n">
        <v>393</v>
      </c>
      <c r="C8" s="4" t="n">
        <v>681</v>
      </c>
    </row>
    <row r="9" spans="1:3">
      <c r="A9" s="3" t="s">
        <v>514</v>
      </c>
      <c r="B9" s="4" t="n">
        <v>113460</v>
      </c>
      <c r="C9" s="4" t="n">
        <v>33248</v>
      </c>
    </row>
    <row r="10" spans="1:3">
      <c r="A10" s="3" t="s">
        <v>515</v>
      </c>
      <c r="B10" s="4" t="n">
        <v>687032</v>
      </c>
      <c r="C10" s="4" t="n">
        <v>151224</v>
      </c>
    </row>
    <row r="11" spans="1:3">
      <c r="A11" s="3" t="s">
        <v>516</v>
      </c>
      <c r="B11" s="4" t="n">
        <v>85217</v>
      </c>
    </row>
    <row r="12" spans="1:3">
      <c r="A12" s="3" t="s">
        <v>517</v>
      </c>
    </row>
    <row r="13" spans="1:3">
      <c r="A13" s="6" t="s">
        <v>508</v>
      </c>
    </row>
    <row r="14" spans="1:3">
      <c r="A14" s="3" t="s">
        <v>518</v>
      </c>
      <c r="B14" s="4" t="n">
        <v>195</v>
      </c>
      <c r="C14" s="4" t="n">
        <v>6721</v>
      </c>
    </row>
    <row r="15" spans="1:3">
      <c r="A15" s="3" t="s">
        <v>519</v>
      </c>
    </row>
    <row r="16" spans="1:3">
      <c r="A16" s="6" t="s">
        <v>508</v>
      </c>
    </row>
    <row r="17" spans="1:3">
      <c r="A17" s="3" t="s">
        <v>520</v>
      </c>
      <c r="B17" s="4" t="n">
        <v>93000</v>
      </c>
    </row>
    <row r="18" spans="1:3">
      <c r="A18" s="3" t="s">
        <v>521</v>
      </c>
    </row>
    <row r="19" spans="1:3">
      <c r="A19" s="6" t="s">
        <v>508</v>
      </c>
    </row>
    <row r="20" spans="1:3">
      <c r="A20" s="3" t="s">
        <v>516</v>
      </c>
      <c r="B20" s="4" t="n">
        <v>85000</v>
      </c>
    </row>
    <row r="21" spans="1:3">
      <c r="A21" s="3" t="s">
        <v>522</v>
      </c>
    </row>
    <row r="22" spans="1:3">
      <c r="A22" s="6" t="s">
        <v>508</v>
      </c>
    </row>
    <row r="23" spans="1:3">
      <c r="A23" s="3" t="s">
        <v>159</v>
      </c>
      <c r="B23" s="4" t="n">
        <v>407603</v>
      </c>
      <c r="C23" s="4" t="n">
        <v>28895</v>
      </c>
    </row>
    <row r="24" spans="1:3">
      <c r="A24" s="3" t="s">
        <v>44</v>
      </c>
    </row>
    <row r="25" spans="1:3">
      <c r="A25" s="6" t="s">
        <v>508</v>
      </c>
    </row>
    <row r="26" spans="1:3">
      <c r="A26" s="3" t="s">
        <v>523</v>
      </c>
      <c r="B26" s="5" t="n">
        <v>113460</v>
      </c>
      <c r="C26" s="4" t="n">
        <v>25098</v>
      </c>
    </row>
    <row r="27" spans="1:3">
      <c r="A27" s="3" t="s">
        <v>524</v>
      </c>
      <c r="C27" s="5" t="n">
        <v>8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526</v>
      </c>
    </row>
    <row r="3" spans="1:3">
      <c r="A3" s="3" t="s">
        <v>527</v>
      </c>
    </row>
    <row r="4" spans="1:3">
      <c r="A4" s="6" t="s">
        <v>528</v>
      </c>
    </row>
    <row r="5" spans="1:3">
      <c r="A5" s="3" t="s">
        <v>529</v>
      </c>
      <c r="B5" s="3" t="s">
        <v>530</v>
      </c>
    </row>
    <row r="6" spans="1:3">
      <c r="A6" s="3" t="s">
        <v>531</v>
      </c>
    </row>
    <row r="7" spans="1:3">
      <c r="A7" s="6" t="s">
        <v>528</v>
      </c>
    </row>
    <row r="8" spans="1:3">
      <c r="A8" s="3" t="s">
        <v>529</v>
      </c>
      <c r="B8" s="3" t="s">
        <v>532</v>
      </c>
    </row>
    <row r="9" spans="1:3">
      <c r="A9" s="3" t="s">
        <v>395</v>
      </c>
    </row>
    <row r="10" spans="1:3">
      <c r="A10" s="6" t="s">
        <v>528</v>
      </c>
    </row>
    <row r="11" spans="1:3">
      <c r="A11" s="3" t="s">
        <v>533</v>
      </c>
      <c r="B11" s="3" t="s">
        <v>534</v>
      </c>
      <c r="C11" s="3"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6" t="s">
        <v>536</v>
      </c>
    </row>
    <row r="3" spans="1:3">
      <c r="A3" s="3" t="s">
        <v>537</v>
      </c>
      <c r="B3" s="5" t="n">
        <v>501165</v>
      </c>
      <c r="C3" s="5" t="n">
        <v>35616</v>
      </c>
    </row>
    <row r="4" spans="1:3">
      <c r="A4" s="3" t="s">
        <v>538</v>
      </c>
      <c r="B4" s="4" t="n">
        <v>573179</v>
      </c>
      <c r="C4" s="4" t="n">
        <v>117295</v>
      </c>
    </row>
    <row r="5" spans="1:3">
      <c r="A5" s="3" t="s">
        <v>539</v>
      </c>
      <c r="B5" s="4" t="n">
        <v>93367</v>
      </c>
    </row>
    <row r="6" spans="1:3">
      <c r="A6" s="3" t="s">
        <v>247</v>
      </c>
      <c r="B6" s="4" t="n">
        <v>479812</v>
      </c>
      <c r="C6" s="4" t="n">
        <v>117295</v>
      </c>
    </row>
    <row r="7" spans="1:3">
      <c r="A7" s="6" t="s">
        <v>540</v>
      </c>
    </row>
    <row r="8" spans="1:3">
      <c r="A8" s="3" t="s">
        <v>541</v>
      </c>
      <c r="B8" s="4" t="n">
        <v>80</v>
      </c>
      <c r="C8" s="4" t="n">
        <v>1404</v>
      </c>
    </row>
    <row r="9" spans="1:3">
      <c r="A9" s="3" t="s">
        <v>542</v>
      </c>
      <c r="B9" s="4" t="n">
        <v>-276</v>
      </c>
      <c r="C9" s="4" t="n">
        <v>-143</v>
      </c>
    </row>
    <row r="10" spans="1:3">
      <c r="A10" s="3" t="s">
        <v>543</v>
      </c>
      <c r="B10" s="4" t="n">
        <v>-196</v>
      </c>
      <c r="C10" s="4" t="n">
        <v>1261</v>
      </c>
    </row>
    <row r="11" spans="1:3">
      <c r="A11" s="6" t="s">
        <v>544</v>
      </c>
    </row>
    <row r="12" spans="1:3">
      <c r="A12" s="3" t="s">
        <v>545</v>
      </c>
      <c r="B12" s="4" t="n">
        <v>480000</v>
      </c>
    </row>
    <row r="13" spans="1:3">
      <c r="A13" s="6" t="s">
        <v>546</v>
      </c>
    </row>
    <row r="14" spans="1:3">
      <c r="A14" s="3" t="s">
        <v>547</v>
      </c>
      <c r="B14" s="4" t="n">
        <v>-1000</v>
      </c>
      <c r="C14" s="4" t="n">
        <v>1000</v>
      </c>
    </row>
    <row r="15" spans="1:3">
      <c r="A15" s="3" t="s">
        <v>548</v>
      </c>
      <c r="B15" s="4" t="n">
        <v>-1000</v>
      </c>
      <c r="C15" s="4" t="n">
        <v>1000</v>
      </c>
    </row>
    <row r="16" spans="1:3">
      <c r="A16" s="3" t="s">
        <v>549</v>
      </c>
    </row>
    <row r="17" spans="1:3">
      <c r="A17" s="6" t="s">
        <v>536</v>
      </c>
    </row>
    <row r="18" spans="1:3">
      <c r="A18" s="3" t="s">
        <v>247</v>
      </c>
      <c r="B18" s="4" t="n">
        <v>84286</v>
      </c>
      <c r="C18" s="4" t="n">
        <v>81982</v>
      </c>
    </row>
    <row r="19" spans="1:3">
      <c r="A19" s="6" t="s">
        <v>540</v>
      </c>
    </row>
    <row r="20" spans="1:3">
      <c r="A20" s="3" t="s">
        <v>541</v>
      </c>
      <c r="B20" s="4" t="n">
        <v>22</v>
      </c>
      <c r="C20" s="4" t="n">
        <v>13</v>
      </c>
    </row>
    <row r="21" spans="1:3">
      <c r="A21" s="3" t="s">
        <v>542</v>
      </c>
      <c r="B21" s="4" t="n">
        <v>-141</v>
      </c>
      <c r="C21" s="4" t="n">
        <v>-132</v>
      </c>
    </row>
    <row r="22" spans="1:3">
      <c r="A22" s="3" t="s">
        <v>543</v>
      </c>
      <c r="B22" s="4" t="n">
        <v>-119</v>
      </c>
      <c r="C22" s="4" t="n">
        <v>-119</v>
      </c>
    </row>
    <row r="23" spans="1:3">
      <c r="A23" s="3" t="s">
        <v>550</v>
      </c>
    </row>
    <row r="24" spans="1:3">
      <c r="A24" s="6" t="s">
        <v>536</v>
      </c>
    </row>
    <row r="25" spans="1:3">
      <c r="A25" s="3" t="s">
        <v>247</v>
      </c>
      <c r="B25" s="4" t="n">
        <v>107962</v>
      </c>
    </row>
    <row r="26" spans="1:3">
      <c r="A26" s="6" t="s">
        <v>540</v>
      </c>
    </row>
    <row r="27" spans="1:3">
      <c r="A27" s="3" t="s">
        <v>542</v>
      </c>
      <c r="B27" s="4" t="n">
        <v>-10</v>
      </c>
    </row>
    <row r="28" spans="1:3">
      <c r="A28" s="3" t="s">
        <v>543</v>
      </c>
      <c r="B28" s="4" t="n">
        <v>-10</v>
      </c>
    </row>
    <row r="29" spans="1:3">
      <c r="A29" s="3" t="s">
        <v>551</v>
      </c>
    </row>
    <row r="30" spans="1:3">
      <c r="A30" s="6" t="s">
        <v>536</v>
      </c>
    </row>
    <row r="31" spans="1:3">
      <c r="A31" s="3" t="s">
        <v>247</v>
      </c>
      <c r="B31" s="4" t="n">
        <v>282256</v>
      </c>
      <c r="C31" s="4" t="n">
        <v>33555</v>
      </c>
    </row>
    <row r="32" spans="1:3">
      <c r="A32" s="6" t="s">
        <v>540</v>
      </c>
    </row>
    <row r="33" spans="1:3">
      <c r="A33" s="3" t="s">
        <v>541</v>
      </c>
      <c r="C33" s="4" t="n">
        <v>1327</v>
      </c>
    </row>
    <row r="34" spans="1:3">
      <c r="A34" s="3" t="s">
        <v>542</v>
      </c>
      <c r="B34" s="4" t="n">
        <v>-124</v>
      </c>
    </row>
    <row r="35" spans="1:3">
      <c r="A35" s="3" t="s">
        <v>543</v>
      </c>
      <c r="B35" s="4" t="n">
        <v>-124</v>
      </c>
      <c r="C35" s="4" t="n">
        <v>1327</v>
      </c>
    </row>
    <row r="36" spans="1:3">
      <c r="A36" s="3" t="s">
        <v>159</v>
      </c>
    </row>
    <row r="37" spans="1:3">
      <c r="A37" s="6" t="s">
        <v>536</v>
      </c>
    </row>
    <row r="38" spans="1:3">
      <c r="A38" s="3" t="s">
        <v>247</v>
      </c>
      <c r="B38" s="4" t="n">
        <v>5308</v>
      </c>
      <c r="C38" s="4" t="n">
        <v>1758</v>
      </c>
    </row>
    <row r="39" spans="1:3">
      <c r="A39" s="6" t="s">
        <v>540</v>
      </c>
    </row>
    <row r="40" spans="1:3">
      <c r="A40" s="3" t="s">
        <v>541</v>
      </c>
      <c r="B40" s="4" t="n">
        <v>58</v>
      </c>
      <c r="C40" s="4" t="n">
        <v>64</v>
      </c>
    </row>
    <row r="41" spans="1:3">
      <c r="A41" s="3" t="s">
        <v>542</v>
      </c>
      <c r="B41" s="4" t="n">
        <v>-1</v>
      </c>
      <c r="C41" s="4" t="n">
        <v>-11</v>
      </c>
    </row>
    <row r="42" spans="1:3">
      <c r="A42" s="3" t="s">
        <v>543</v>
      </c>
      <c r="B42" s="5" t="n">
        <v>57</v>
      </c>
      <c r="C42" s="5"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6" t="s">
        <v>553</v>
      </c>
    </row>
    <row r="3" spans="1:3">
      <c r="A3" s="3" t="s">
        <v>142</v>
      </c>
      <c r="B3" s="5" t="n">
        <v>444485</v>
      </c>
      <c r="C3" s="5" t="n">
        <v>53548</v>
      </c>
    </row>
    <row r="4" spans="1:3">
      <c r="A4" s="6" t="s">
        <v>554</v>
      </c>
    </row>
    <row r="5" spans="1:3">
      <c r="A5" s="3" t="s">
        <v>142</v>
      </c>
      <c r="B5" s="4" t="n">
        <v>-276</v>
      </c>
      <c r="C5" s="4" t="n">
        <v>-143</v>
      </c>
    </row>
    <row r="6" spans="1:3">
      <c r="A6" s="3" t="s">
        <v>537</v>
      </c>
    </row>
    <row r="7" spans="1:3">
      <c r="A7" s="6" t="s">
        <v>553</v>
      </c>
    </row>
    <row r="8" spans="1:3">
      <c r="A8" s="3" t="s">
        <v>555</v>
      </c>
      <c r="B8" s="4" t="n">
        <v>410145</v>
      </c>
      <c r="C8" s="4" t="n">
        <v>52011</v>
      </c>
    </row>
    <row r="9" spans="1:3">
      <c r="A9" s="3" t="s">
        <v>556</v>
      </c>
      <c r="B9" s="4" t="n">
        <v>34340</v>
      </c>
      <c r="C9" s="4" t="n">
        <v>1537</v>
      </c>
    </row>
    <row r="10" spans="1:3">
      <c r="A10" s="6" t="s">
        <v>554</v>
      </c>
    </row>
    <row r="11" spans="1:3">
      <c r="A11" s="3" t="s">
        <v>555</v>
      </c>
      <c r="B11" s="4" t="n">
        <v>-156</v>
      </c>
      <c r="C11" s="4" t="n">
        <v>-132</v>
      </c>
    </row>
    <row r="12" spans="1:3">
      <c r="A12" s="3" t="s">
        <v>556</v>
      </c>
      <c r="B12" s="5" t="n">
        <v>-120</v>
      </c>
      <c r="C12" s="5"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6" t="s">
        <v>558</v>
      </c>
    </row>
    <row r="3" spans="1:3">
      <c r="A3" s="3" t="s">
        <v>509</v>
      </c>
      <c r="B3" s="5" t="n">
        <v>93367</v>
      </c>
    </row>
    <row r="4" spans="1:3">
      <c r="A4" s="3" t="s">
        <v>559</v>
      </c>
    </row>
    <row r="5" spans="1:3">
      <c r="A5" s="6" t="s">
        <v>558</v>
      </c>
    </row>
    <row r="6" spans="1:3">
      <c r="A6" s="3" t="s">
        <v>560</v>
      </c>
      <c r="B6" s="4" t="n">
        <v>1425798</v>
      </c>
      <c r="C6" s="5" t="n">
        <v>5187900</v>
      </c>
    </row>
    <row r="7" spans="1:3">
      <c r="A7" s="3" t="s">
        <v>142</v>
      </c>
      <c r="B7" s="4" t="n">
        <v>573179</v>
      </c>
      <c r="C7" s="4" t="n">
        <v>117295</v>
      </c>
    </row>
    <row r="8" spans="1:3">
      <c r="A8" s="3" t="s">
        <v>561</v>
      </c>
    </row>
    <row r="9" spans="1:3">
      <c r="A9" s="6" t="s">
        <v>558</v>
      </c>
    </row>
    <row r="10" spans="1:3">
      <c r="A10" s="3" t="s">
        <v>537</v>
      </c>
      <c r="B10" s="4" t="n">
        <v>84286</v>
      </c>
      <c r="C10" s="4" t="n">
        <v>81982</v>
      </c>
    </row>
    <row r="11" spans="1:3">
      <c r="A11" s="3" t="s">
        <v>562</v>
      </c>
    </row>
    <row r="12" spans="1:3">
      <c r="A12" s="6" t="s">
        <v>558</v>
      </c>
    </row>
    <row r="13" spans="1:3">
      <c r="A13" s="3" t="s">
        <v>537</v>
      </c>
      <c r="B13" s="4" t="n">
        <v>107962</v>
      </c>
    </row>
    <row r="14" spans="1:3">
      <c r="A14" s="3" t="s">
        <v>563</v>
      </c>
    </row>
    <row r="15" spans="1:3">
      <c r="A15" s="6" t="s">
        <v>558</v>
      </c>
    </row>
    <row r="16" spans="1:3">
      <c r="A16" s="3" t="s">
        <v>537</v>
      </c>
      <c r="B16" s="4" t="n">
        <v>282256</v>
      </c>
      <c r="C16" s="4" t="n">
        <v>33555</v>
      </c>
    </row>
    <row r="17" spans="1:3">
      <c r="A17" s="3" t="s">
        <v>564</v>
      </c>
    </row>
    <row r="18" spans="1:3">
      <c r="A18" s="6" t="s">
        <v>558</v>
      </c>
    </row>
    <row r="19" spans="1:3">
      <c r="A19" s="3" t="s">
        <v>537</v>
      </c>
      <c r="B19" s="4" t="n">
        <v>5308</v>
      </c>
      <c r="C19" s="4" t="n">
        <v>1758</v>
      </c>
    </row>
    <row r="20" spans="1:3">
      <c r="A20" s="3" t="s">
        <v>565</v>
      </c>
    </row>
    <row r="21" spans="1:3">
      <c r="A21" s="6" t="s">
        <v>558</v>
      </c>
    </row>
    <row r="22" spans="1:3">
      <c r="A22" s="3" t="s">
        <v>566</v>
      </c>
      <c r="B22" s="4" t="n">
        <v>93367</v>
      </c>
    </row>
    <row r="23" spans="1:3">
      <c r="A23" s="3" t="s">
        <v>567</v>
      </c>
    </row>
    <row r="24" spans="1:3">
      <c r="A24" s="6" t="s">
        <v>558</v>
      </c>
    </row>
    <row r="25" spans="1:3">
      <c r="A25" s="3" t="s">
        <v>560</v>
      </c>
      <c r="B25" s="4" t="n">
        <v>655</v>
      </c>
      <c r="C25" s="4" t="n">
        <v>147494</v>
      </c>
    </row>
    <row r="26" spans="1:3">
      <c r="A26" s="3" t="s">
        <v>142</v>
      </c>
      <c r="B26" s="4" t="n">
        <v>177653</v>
      </c>
      <c r="C26" s="4" t="n">
        <v>81982</v>
      </c>
    </row>
    <row r="27" spans="1:3">
      <c r="A27" s="3" t="s">
        <v>568</v>
      </c>
    </row>
    <row r="28" spans="1:3">
      <c r="A28" s="6" t="s">
        <v>558</v>
      </c>
    </row>
    <row r="29" spans="1:3">
      <c r="A29" s="3" t="s">
        <v>537</v>
      </c>
      <c r="B29" s="4" t="n">
        <v>84286</v>
      </c>
      <c r="C29" s="4" t="n">
        <v>81982</v>
      </c>
    </row>
    <row r="30" spans="1:3">
      <c r="A30" s="3" t="s">
        <v>569</v>
      </c>
    </row>
    <row r="31" spans="1:3">
      <c r="A31" s="6" t="s">
        <v>558</v>
      </c>
    </row>
    <row r="32" spans="1:3">
      <c r="A32" s="3" t="s">
        <v>566</v>
      </c>
      <c r="B32" s="4" t="n">
        <v>93367</v>
      </c>
    </row>
    <row r="33" spans="1:3">
      <c r="A33" s="3" t="s">
        <v>570</v>
      </c>
    </row>
    <row r="34" spans="1:3">
      <c r="A34" s="6" t="s">
        <v>558</v>
      </c>
    </row>
    <row r="35" spans="1:3">
      <c r="A35" s="3" t="s">
        <v>560</v>
      </c>
      <c r="B35" s="4" t="n">
        <v>1425143</v>
      </c>
      <c r="C35" s="4" t="n">
        <v>5040406</v>
      </c>
    </row>
    <row r="36" spans="1:3">
      <c r="A36" s="3" t="s">
        <v>142</v>
      </c>
      <c r="B36" s="4" t="n">
        <v>395331</v>
      </c>
      <c r="C36" s="4" t="n">
        <v>28592</v>
      </c>
    </row>
    <row r="37" spans="1:3">
      <c r="A37" s="3" t="s">
        <v>571</v>
      </c>
    </row>
    <row r="38" spans="1:3">
      <c r="A38" s="6" t="s">
        <v>558</v>
      </c>
    </row>
    <row r="39" spans="1:3">
      <c r="A39" s="3" t="s">
        <v>537</v>
      </c>
      <c r="B39" s="4" t="n">
        <v>107962</v>
      </c>
    </row>
    <row r="40" spans="1:3">
      <c r="A40" s="3" t="s">
        <v>572</v>
      </c>
    </row>
    <row r="41" spans="1:3">
      <c r="A41" s="6" t="s">
        <v>558</v>
      </c>
    </row>
    <row r="42" spans="1:3">
      <c r="A42" s="3" t="s">
        <v>537</v>
      </c>
      <c r="B42" s="4" t="n">
        <v>282256</v>
      </c>
      <c r="C42" s="4" t="n">
        <v>27025</v>
      </c>
    </row>
    <row r="43" spans="1:3">
      <c r="A43" s="3" t="s">
        <v>573</v>
      </c>
    </row>
    <row r="44" spans="1:3">
      <c r="A44" s="6" t="s">
        <v>558</v>
      </c>
    </row>
    <row r="45" spans="1:3">
      <c r="A45" s="3" t="s">
        <v>537</v>
      </c>
      <c r="B45" s="4" t="n">
        <v>5113</v>
      </c>
      <c r="C45" s="4" t="n">
        <v>1567</v>
      </c>
    </row>
    <row r="46" spans="1:3">
      <c r="A46" s="3" t="s">
        <v>574</v>
      </c>
    </row>
    <row r="47" spans="1:3">
      <c r="A47" s="6" t="s">
        <v>558</v>
      </c>
    </row>
    <row r="48" spans="1:3">
      <c r="A48" s="3" t="s">
        <v>142</v>
      </c>
      <c r="B48" s="4" t="n">
        <v>195</v>
      </c>
      <c r="C48" s="4" t="n">
        <v>6721</v>
      </c>
    </row>
    <row r="49" spans="1:3">
      <c r="A49" s="3" t="s">
        <v>575</v>
      </c>
    </row>
    <row r="50" spans="1:3">
      <c r="A50" s="6" t="s">
        <v>558</v>
      </c>
    </row>
    <row r="51" spans="1:3">
      <c r="A51" s="3" t="s">
        <v>537</v>
      </c>
      <c r="C51" s="4" t="n">
        <v>6530</v>
      </c>
    </row>
    <row r="52" spans="1:3">
      <c r="A52" s="3" t="s">
        <v>576</v>
      </c>
    </row>
    <row r="53" spans="1:3">
      <c r="A53" s="6" t="s">
        <v>558</v>
      </c>
    </row>
    <row r="54" spans="1:3">
      <c r="A54" s="3" t="s">
        <v>537</v>
      </c>
      <c r="B54" s="5" t="n">
        <v>195</v>
      </c>
      <c r="C54" s="5" t="n">
        <v>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1</v>
      </c>
    </row>
    <row r="3" spans="1:3">
      <c r="A3" s="6" t="s">
        <v>578</v>
      </c>
    </row>
    <row r="4" spans="1:3">
      <c r="A4" s="3" t="s">
        <v>579</v>
      </c>
      <c r="B4" s="5" t="n">
        <v>0</v>
      </c>
      <c r="C4" s="5" t="n">
        <v>0</v>
      </c>
    </row>
    <row r="5" spans="1:3">
      <c r="A5" s="3" t="s">
        <v>580</v>
      </c>
      <c r="B5" s="4" t="n">
        <v>0</v>
      </c>
      <c r="C5" s="4" t="n">
        <v>0</v>
      </c>
    </row>
    <row r="6" spans="1:3">
      <c r="A6" s="3" t="s">
        <v>581</v>
      </c>
      <c r="B6" s="4" t="n">
        <v>0</v>
      </c>
      <c r="C6" s="4" t="n">
        <v>0</v>
      </c>
    </row>
    <row r="7" spans="1:3">
      <c r="A7" s="3" t="s">
        <v>582</v>
      </c>
      <c r="B7" s="4" t="n">
        <v>0</v>
      </c>
      <c r="C7" s="4" t="n">
        <v>0</v>
      </c>
    </row>
    <row r="8" spans="1:3">
      <c r="A8" s="3" t="s">
        <v>583</v>
      </c>
    </row>
    <row r="9" spans="1:3">
      <c r="A9" s="6" t="s">
        <v>584</v>
      </c>
    </row>
    <row r="10" spans="1:3">
      <c r="A10" s="3" t="s">
        <v>585</v>
      </c>
      <c r="B10" s="4" t="n">
        <v>6721</v>
      </c>
      <c r="C10" s="4" t="n">
        <v>6363</v>
      </c>
    </row>
    <row r="11" spans="1:3">
      <c r="A11" s="3" t="s">
        <v>586</v>
      </c>
      <c r="B11" s="4" t="n">
        <v>-10488</v>
      </c>
    </row>
    <row r="12" spans="1:3">
      <c r="A12" s="3" t="s">
        <v>587</v>
      </c>
      <c r="B12" s="4" t="n">
        <v>9199</v>
      </c>
      <c r="C12" s="4" t="n">
        <v>547</v>
      </c>
    </row>
    <row r="13" spans="1:3">
      <c r="A13" s="3" t="s">
        <v>588</v>
      </c>
      <c r="B13" s="4" t="n">
        <v>-5099</v>
      </c>
    </row>
    <row r="14" spans="1:3">
      <c r="A14" s="3" t="s">
        <v>589</v>
      </c>
      <c r="B14" s="4" t="n">
        <v>-138</v>
      </c>
      <c r="C14" s="4" t="n">
        <v>-189</v>
      </c>
    </row>
    <row r="15" spans="1:3">
      <c r="A15" s="3" t="s">
        <v>590</v>
      </c>
      <c r="B15" s="5" t="n">
        <v>195</v>
      </c>
      <c r="C15" s="5" t="n">
        <v>67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1</v>
      </c>
      <c r="D2" s="2" t="s">
        <v>82</v>
      </c>
    </row>
    <row r="3" spans="1:4">
      <c r="A3" s="6" t="s">
        <v>592</v>
      </c>
    </row>
    <row r="4" spans="1:4">
      <c r="A4" s="3" t="s">
        <v>593</v>
      </c>
      <c r="B4" s="5" t="n">
        <v>5762</v>
      </c>
      <c r="C4" s="5" t="n">
        <v>116550</v>
      </c>
      <c r="D4" s="5" t="n">
        <v>119448</v>
      </c>
    </row>
    <row r="5" spans="1:4">
      <c r="A5" s="3" t="s">
        <v>594</v>
      </c>
      <c r="B5" s="4" t="n">
        <v>85217</v>
      </c>
    </row>
    <row r="6" spans="1:4">
      <c r="A6" s="3" t="s">
        <v>595</v>
      </c>
      <c r="C6" s="4" t="n">
        <v>5405</v>
      </c>
      <c r="D6" s="4" t="n">
        <v>173369</v>
      </c>
    </row>
    <row r="7" spans="1:4">
      <c r="A7" s="3" t="s">
        <v>596</v>
      </c>
      <c r="C7" s="4" t="n">
        <v>-2863</v>
      </c>
      <c r="D7" s="4" t="n">
        <v>-5567</v>
      </c>
    </row>
    <row r="8" spans="1:4">
      <c r="A8" s="3" t="s">
        <v>597</v>
      </c>
      <c r="B8" s="4" t="n">
        <v>10488</v>
      </c>
    </row>
    <row r="9" spans="1:4">
      <c r="A9" s="3" t="s">
        <v>598</v>
      </c>
      <c r="B9" s="4" t="n">
        <v>-1470</v>
      </c>
    </row>
    <row r="10" spans="1:4">
      <c r="A10" s="3" t="s">
        <v>599</v>
      </c>
      <c r="B10" s="4" t="n">
        <v>2163</v>
      </c>
      <c r="C10" s="4" t="n">
        <v>2508</v>
      </c>
      <c r="D10" s="4" t="n">
        <v>4372</v>
      </c>
    </row>
    <row r="11" spans="1:4">
      <c r="A11" s="3" t="s">
        <v>159</v>
      </c>
      <c r="B11" s="4" t="n">
        <v>2328</v>
      </c>
      <c r="C11" s="4" t="n">
        <v>-2285</v>
      </c>
      <c r="D11" s="4" t="n">
        <v>-10243</v>
      </c>
    </row>
    <row r="12" spans="1:4">
      <c r="A12" s="3" t="s">
        <v>142</v>
      </c>
      <c r="B12" s="5" t="n">
        <v>104488</v>
      </c>
      <c r="C12" s="5" t="n">
        <v>119315</v>
      </c>
      <c r="D12" s="5" t="n">
        <v>2813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0</v>
      </c>
      <c r="B1" s="2" t="s">
        <v>2</v>
      </c>
      <c r="C1" s="2" t="s">
        <v>31</v>
      </c>
    </row>
    <row r="2" spans="1:3">
      <c r="A2" s="6" t="s">
        <v>36</v>
      </c>
    </row>
    <row r="3" spans="1:3">
      <c r="A3" s="3" t="s">
        <v>601</v>
      </c>
      <c r="B3" s="5" t="n">
        <v>248233</v>
      </c>
      <c r="C3" s="5" t="n">
        <v>282569</v>
      </c>
    </row>
    <row r="4" spans="1:3">
      <c r="A4" s="3" t="s">
        <v>602</v>
      </c>
      <c r="B4" s="4" t="n">
        <v>54455</v>
      </c>
      <c r="C4" s="4" t="n">
        <v>129512</v>
      </c>
    </row>
    <row r="5" spans="1:3">
      <c r="A5" s="3" t="s">
        <v>603</v>
      </c>
      <c r="B5" s="4" t="n">
        <v>18320</v>
      </c>
      <c r="C5" s="4" t="n">
        <v>10268</v>
      </c>
    </row>
    <row r="6" spans="1:3">
      <c r="A6" s="3" t="s">
        <v>604</v>
      </c>
      <c r="B6" s="5" t="n">
        <v>321008</v>
      </c>
      <c r="C6" s="5" t="n">
        <v>422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05</v>
      </c>
      <c r="B1" s="2" t="s">
        <v>1</v>
      </c>
    </row>
    <row r="2" spans="1:3">
      <c r="B2" s="2" t="s">
        <v>2</v>
      </c>
      <c r="C2" s="2" t="s">
        <v>31</v>
      </c>
    </row>
    <row r="3" spans="1:3">
      <c r="A3" s="6" t="s">
        <v>606</v>
      </c>
    </row>
    <row r="4" spans="1:3">
      <c r="A4" s="3" t="s">
        <v>607</v>
      </c>
      <c r="B4" s="5" t="n">
        <v>5856745</v>
      </c>
      <c r="C4" s="5" t="n">
        <v>6396483</v>
      </c>
    </row>
    <row r="5" spans="1:3">
      <c r="A5" s="3" t="s">
        <v>608</v>
      </c>
      <c r="B5" s="4" t="n">
        <v>-3673084</v>
      </c>
      <c r="C5" s="4" t="n">
        <v>-3742212</v>
      </c>
    </row>
    <row r="6" spans="1:3">
      <c r="A6" s="3" t="s">
        <v>42</v>
      </c>
      <c r="B6" s="4" t="n">
        <v>2183661</v>
      </c>
      <c r="C6" s="5" t="n">
        <v>2654271</v>
      </c>
    </row>
    <row r="7" spans="1:3">
      <c r="A7" s="3" t="s">
        <v>423</v>
      </c>
    </row>
    <row r="8" spans="1:3">
      <c r="A8" s="6" t="s">
        <v>606</v>
      </c>
    </row>
    <row r="9" spans="1:3">
      <c r="A9" s="3" t="s">
        <v>609</v>
      </c>
      <c r="C9" s="3" t="s">
        <v>429</v>
      </c>
    </row>
    <row r="10" spans="1:3">
      <c r="A10" s="3" t="s">
        <v>433</v>
      </c>
    </row>
    <row r="11" spans="1:3">
      <c r="A11" s="6" t="s">
        <v>606</v>
      </c>
    </row>
    <row r="12" spans="1:3">
      <c r="A12" s="3" t="s">
        <v>609</v>
      </c>
      <c r="C12" s="3" t="s">
        <v>435</v>
      </c>
    </row>
    <row r="13" spans="1:3">
      <c r="A13" s="3" t="s">
        <v>610</v>
      </c>
    </row>
    <row r="14" spans="1:3">
      <c r="A14" s="6" t="s">
        <v>606</v>
      </c>
    </row>
    <row r="15" spans="1:3">
      <c r="A15" s="3" t="s">
        <v>607</v>
      </c>
      <c r="B15" s="5" t="n">
        <v>2323100</v>
      </c>
      <c r="C15" s="5" t="n">
        <v>2720695</v>
      </c>
    </row>
    <row r="16" spans="1:3">
      <c r="A16" s="3" t="s">
        <v>611</v>
      </c>
    </row>
    <row r="17" spans="1:3">
      <c r="A17" s="6" t="s">
        <v>606</v>
      </c>
    </row>
    <row r="18" spans="1:3">
      <c r="A18" s="3" t="s">
        <v>609</v>
      </c>
      <c r="B18" s="3" t="s">
        <v>612</v>
      </c>
    </row>
    <row r="19" spans="1:3">
      <c r="A19" s="3" t="s">
        <v>613</v>
      </c>
    </row>
    <row r="20" spans="1:3">
      <c r="A20" s="6" t="s">
        <v>606</v>
      </c>
    </row>
    <row r="21" spans="1:3">
      <c r="A21" s="3" t="s">
        <v>609</v>
      </c>
      <c r="B21" s="3" t="s">
        <v>437</v>
      </c>
    </row>
    <row r="22" spans="1:3">
      <c r="A22" s="3" t="s">
        <v>614</v>
      </c>
    </row>
    <row r="23" spans="1:3">
      <c r="A23" s="6" t="s">
        <v>606</v>
      </c>
    </row>
    <row r="24" spans="1:3">
      <c r="A24" s="3" t="s">
        <v>607</v>
      </c>
      <c r="B24" s="5" t="n">
        <v>277658</v>
      </c>
      <c r="C24" s="4" t="n">
        <v>277658</v>
      </c>
    </row>
    <row r="25" spans="1:3">
      <c r="A25" s="3" t="s">
        <v>609</v>
      </c>
      <c r="B25" s="3" t="s">
        <v>615</v>
      </c>
    </row>
    <row r="26" spans="1:3">
      <c r="A26" s="3" t="s">
        <v>616</v>
      </c>
    </row>
    <row r="27" spans="1:3">
      <c r="A27" s="6" t="s">
        <v>606</v>
      </c>
    </row>
    <row r="28" spans="1:3">
      <c r="A28" s="3" t="s">
        <v>607</v>
      </c>
      <c r="B28" s="5" t="n">
        <v>411255</v>
      </c>
      <c r="C28" s="4" t="n">
        <v>411255</v>
      </c>
    </row>
    <row r="29" spans="1:3">
      <c r="A29" s="3" t="s">
        <v>609</v>
      </c>
      <c r="B29" s="3" t="s">
        <v>615</v>
      </c>
    </row>
    <row r="30" spans="1:3">
      <c r="A30" s="9" t="s">
        <v>448</v>
      </c>
    </row>
    <row r="31" spans="1:3">
      <c r="A31" s="6" t="s">
        <v>606</v>
      </c>
    </row>
    <row r="32" spans="1:3">
      <c r="A32" s="3" t="s">
        <v>607</v>
      </c>
      <c r="B32" s="5" t="n">
        <v>55000</v>
      </c>
      <c r="C32" s="4" t="n">
        <v>55000</v>
      </c>
    </row>
    <row r="33" spans="1:3">
      <c r="A33" s="9" t="s">
        <v>617</v>
      </c>
    </row>
    <row r="34" spans="1:3">
      <c r="A34" s="6" t="s">
        <v>606</v>
      </c>
    </row>
    <row r="35" spans="1:3">
      <c r="A35" s="3" t="s">
        <v>607</v>
      </c>
      <c r="B35" s="5" t="n">
        <v>100000</v>
      </c>
      <c r="C35" s="4" t="n">
        <v>401721</v>
      </c>
    </row>
    <row r="36" spans="1:3">
      <c r="A36" s="3" t="s">
        <v>609</v>
      </c>
      <c r="B36" s="3" t="s">
        <v>618</v>
      </c>
    </row>
    <row r="37" spans="1:3">
      <c r="A37" s="3" t="s">
        <v>619</v>
      </c>
    </row>
    <row r="38" spans="1:3">
      <c r="A38" s="6" t="s">
        <v>606</v>
      </c>
    </row>
    <row r="39" spans="1:3">
      <c r="A39" s="3" t="s">
        <v>607</v>
      </c>
      <c r="B39" s="5" t="n">
        <v>499819</v>
      </c>
      <c r="C39" s="4" t="n">
        <v>499819</v>
      </c>
    </row>
    <row r="40" spans="1:3">
      <c r="A40" s="3" t="s">
        <v>620</v>
      </c>
    </row>
    <row r="41" spans="1:3">
      <c r="A41" s="6" t="s">
        <v>606</v>
      </c>
    </row>
    <row r="42" spans="1:3">
      <c r="A42" s="3" t="s">
        <v>609</v>
      </c>
      <c r="B42" s="3" t="s">
        <v>621</v>
      </c>
    </row>
    <row r="43" spans="1:3">
      <c r="A43" s="3" t="s">
        <v>622</v>
      </c>
    </row>
    <row r="44" spans="1:3">
      <c r="A44" s="6" t="s">
        <v>606</v>
      </c>
    </row>
    <row r="45" spans="1:3">
      <c r="A45" s="3" t="s">
        <v>609</v>
      </c>
      <c r="B45" s="3" t="s">
        <v>615</v>
      </c>
    </row>
    <row r="46" spans="1:3">
      <c r="A46" s="3" t="s">
        <v>623</v>
      </c>
    </row>
    <row r="47" spans="1:3">
      <c r="A47" s="6" t="s">
        <v>606</v>
      </c>
    </row>
    <row r="48" spans="1:3">
      <c r="A48" s="3" t="s">
        <v>607</v>
      </c>
      <c r="B48" s="5" t="n">
        <v>1779109</v>
      </c>
      <c r="C48" s="4" t="n">
        <v>1639051</v>
      </c>
    </row>
    <row r="49" spans="1:3">
      <c r="A49" s="3" t="s">
        <v>624</v>
      </c>
    </row>
    <row r="50" spans="1:3">
      <c r="A50" s="6" t="s">
        <v>606</v>
      </c>
    </row>
    <row r="51" spans="1:3">
      <c r="A51" s="3" t="s">
        <v>609</v>
      </c>
      <c r="B51" s="3" t="s">
        <v>429</v>
      </c>
    </row>
    <row r="52" spans="1:3">
      <c r="A52" s="3" t="s">
        <v>625</v>
      </c>
    </row>
    <row r="53" spans="1:3">
      <c r="A53" s="6" t="s">
        <v>606</v>
      </c>
    </row>
    <row r="54" spans="1:3">
      <c r="A54" s="3" t="s">
        <v>609</v>
      </c>
      <c r="B54" s="3" t="s">
        <v>621</v>
      </c>
    </row>
    <row r="55" spans="1:3">
      <c r="A55" s="3" t="s">
        <v>626</v>
      </c>
    </row>
    <row r="56" spans="1:3">
      <c r="A56" s="6" t="s">
        <v>606</v>
      </c>
    </row>
    <row r="57" spans="1:3">
      <c r="A57" s="3" t="s">
        <v>607</v>
      </c>
      <c r="B57" s="5" t="n">
        <v>293571</v>
      </c>
      <c r="C57" s="4" t="n">
        <v>288992</v>
      </c>
    </row>
    <row r="58" spans="1:3">
      <c r="A58" s="3" t="s">
        <v>627</v>
      </c>
    </row>
    <row r="59" spans="1:3">
      <c r="A59" s="6" t="s">
        <v>606</v>
      </c>
    </row>
    <row r="60" spans="1:3">
      <c r="A60" s="3" t="s">
        <v>609</v>
      </c>
      <c r="B60" s="3" t="s">
        <v>429</v>
      </c>
    </row>
    <row r="61" spans="1:3">
      <c r="A61" s="3" t="s">
        <v>628</v>
      </c>
    </row>
    <row r="62" spans="1:3">
      <c r="A62" s="6" t="s">
        <v>606</v>
      </c>
    </row>
    <row r="63" spans="1:3">
      <c r="A63" s="3" t="s">
        <v>609</v>
      </c>
      <c r="B63" s="3" t="s">
        <v>435</v>
      </c>
    </row>
    <row r="64" spans="1:3">
      <c r="A64" s="3" t="s">
        <v>629</v>
      </c>
    </row>
    <row r="65" spans="1:3">
      <c r="A65" s="6" t="s">
        <v>606</v>
      </c>
    </row>
    <row r="66" spans="1:3">
      <c r="A66" s="3" t="s">
        <v>607</v>
      </c>
      <c r="B66" s="5" t="n">
        <v>14057</v>
      </c>
      <c r="C66" s="4" t="n">
        <v>14057</v>
      </c>
    </row>
    <row r="67" spans="1:3">
      <c r="A67" s="3" t="s">
        <v>630</v>
      </c>
    </row>
    <row r="68" spans="1:3">
      <c r="A68" s="6" t="s">
        <v>606</v>
      </c>
    </row>
    <row r="69" spans="1:3">
      <c r="A69" s="3" t="s">
        <v>607</v>
      </c>
      <c r="B69" s="5" t="n">
        <v>103176</v>
      </c>
      <c r="C69" s="5" t="n">
        <v>882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1</v>
      </c>
    </row>
    <row r="3" spans="1:3">
      <c r="A3" s="3" t="s">
        <v>131</v>
      </c>
    </row>
    <row r="4" spans="1:3">
      <c r="A4" s="3" t="s">
        <v>164</v>
      </c>
      <c r="C4" s="5" t="n">
        <v>286322</v>
      </c>
    </row>
    <row r="5" spans="1:3">
      <c r="A5" s="3" t="s">
        <v>133</v>
      </c>
    </row>
    <row r="6" spans="1:3">
      <c r="A6" s="3" t="s">
        <v>164</v>
      </c>
      <c r="C6" s="5" t="n">
        <v>234987</v>
      </c>
    </row>
    <row r="7" spans="1:3">
      <c r="A7" s="3" t="s">
        <v>135</v>
      </c>
    </row>
    <row r="8" spans="1:3">
      <c r="A8" s="3" t="s">
        <v>164</v>
      </c>
      <c r="B8" s="5" t="n">
        <v>925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82</v>
      </c>
    </row>
    <row r="3" spans="1:4">
      <c r="A3" s="6" t="s">
        <v>632</v>
      </c>
    </row>
    <row r="4" spans="1:4">
      <c r="A4" s="3" t="s">
        <v>632</v>
      </c>
      <c r="B4" s="5" t="n">
        <v>817564</v>
      </c>
      <c r="C4" s="5" t="n">
        <v>921202</v>
      </c>
      <c r="D4" s="5" t="n">
        <v>963357</v>
      </c>
    </row>
    <row r="5" spans="1:4">
      <c r="A5" s="3" t="s">
        <v>610</v>
      </c>
    </row>
    <row r="6" spans="1:4">
      <c r="A6" s="6" t="s">
        <v>632</v>
      </c>
    </row>
    <row r="7" spans="1:4">
      <c r="A7" s="3" t="s">
        <v>632</v>
      </c>
      <c r="B7" s="4" t="n">
        <v>554272</v>
      </c>
      <c r="C7" s="4" t="n">
        <v>674445</v>
      </c>
      <c r="D7" s="4" t="n">
        <v>721033</v>
      </c>
    </row>
    <row r="8" spans="1:4">
      <c r="A8" s="3" t="s">
        <v>633</v>
      </c>
    </row>
    <row r="9" spans="1:4">
      <c r="A9" s="6" t="s">
        <v>632</v>
      </c>
    </row>
    <row r="10" spans="1:4">
      <c r="A10" s="3" t="s">
        <v>632</v>
      </c>
      <c r="B10" s="4" t="n">
        <v>114821</v>
      </c>
      <c r="C10" s="4" t="n">
        <v>96965</v>
      </c>
      <c r="D10" s="4" t="n">
        <v>87827</v>
      </c>
    </row>
    <row r="11" spans="1:4">
      <c r="A11" s="3" t="s">
        <v>634</v>
      </c>
    </row>
    <row r="12" spans="1:4">
      <c r="A12" s="6" t="s">
        <v>632</v>
      </c>
    </row>
    <row r="13" spans="1:4">
      <c r="A13" s="3" t="s">
        <v>632</v>
      </c>
      <c r="B13" s="5" t="n">
        <v>148471</v>
      </c>
      <c r="C13" s="5" t="n">
        <v>149792</v>
      </c>
      <c r="D13" s="5" t="n">
        <v>1544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35</v>
      </c>
      <c r="B1" s="2" t="s">
        <v>450</v>
      </c>
      <c r="C1" s="2" t="s">
        <v>1</v>
      </c>
    </row>
    <row r="2" spans="1:5">
      <c r="B2" s="2" t="s">
        <v>636</v>
      </c>
      <c r="C2" s="2" t="s">
        <v>405</v>
      </c>
      <c r="D2" s="2" t="s">
        <v>636</v>
      </c>
      <c r="E2" s="2" t="s">
        <v>637</v>
      </c>
    </row>
    <row r="3" spans="1:5">
      <c r="A3" s="6" t="s">
        <v>606</v>
      </c>
    </row>
    <row r="4" spans="1:5">
      <c r="A4" s="3" t="s">
        <v>638</v>
      </c>
      <c r="C4" s="5" t="n">
        <v>145918000</v>
      </c>
      <c r="D4" s="5" t="n">
        <v>125752000</v>
      </c>
    </row>
    <row r="5" spans="1:5">
      <c r="A5" s="3" t="s">
        <v>639</v>
      </c>
      <c r="C5" s="4" t="n">
        <v>1</v>
      </c>
    </row>
    <row r="6" spans="1:5">
      <c r="A6" s="3" t="s">
        <v>640</v>
      </c>
    </row>
    <row r="7" spans="1:5">
      <c r="A7" s="6" t="s">
        <v>606</v>
      </c>
    </row>
    <row r="8" spans="1:5">
      <c r="A8" s="3" t="s">
        <v>641</v>
      </c>
      <c r="C8" s="4" t="n">
        <v>2</v>
      </c>
    </row>
    <row r="9" spans="1:5">
      <c r="A9" s="3" t="s">
        <v>642</v>
      </c>
      <c r="C9" s="4" t="n">
        <v>1</v>
      </c>
    </row>
    <row r="10" spans="1:5">
      <c r="A10" s="3" t="s">
        <v>633</v>
      </c>
    </row>
    <row r="11" spans="1:5">
      <c r="A11" s="6" t="s">
        <v>606</v>
      </c>
    </row>
    <row r="12" spans="1:5">
      <c r="A12" s="3" t="s">
        <v>643</v>
      </c>
      <c r="C12" s="4" t="n">
        <v>12</v>
      </c>
    </row>
    <row r="13" spans="1:5">
      <c r="A13" s="3" t="s">
        <v>644</v>
      </c>
      <c r="C13" s="4" t="n">
        <v>2</v>
      </c>
    </row>
    <row r="14" spans="1:5">
      <c r="A14" s="3" t="s">
        <v>645</v>
      </c>
      <c r="C14" s="4" t="n">
        <v>8</v>
      </c>
    </row>
    <row r="15" spans="1:5">
      <c r="A15" s="3" t="s">
        <v>646</v>
      </c>
      <c r="C15" s="4" t="n">
        <v>2</v>
      </c>
    </row>
    <row r="16" spans="1:5">
      <c r="A16" s="3" t="s">
        <v>614</v>
      </c>
    </row>
    <row r="17" spans="1:5">
      <c r="A17" s="6" t="s">
        <v>606</v>
      </c>
    </row>
    <row r="18" spans="1:5">
      <c r="A18" s="3" t="s">
        <v>428</v>
      </c>
      <c r="C18" s="3" t="s">
        <v>615</v>
      </c>
    </row>
    <row r="19" spans="1:5">
      <c r="A19" s="3" t="s">
        <v>647</v>
      </c>
    </row>
    <row r="20" spans="1:5">
      <c r="A20" s="6" t="s">
        <v>606</v>
      </c>
    </row>
    <row r="21" spans="1:5">
      <c r="A21" s="3" t="s">
        <v>648</v>
      </c>
      <c r="C21" s="3" t="s">
        <v>437</v>
      </c>
    </row>
    <row r="22" spans="1:5">
      <c r="A22" s="3" t="s">
        <v>616</v>
      </c>
    </row>
    <row r="23" spans="1:5">
      <c r="A23" s="6" t="s">
        <v>606</v>
      </c>
    </row>
    <row r="24" spans="1:5">
      <c r="A24" s="3" t="s">
        <v>428</v>
      </c>
      <c r="C24" s="3" t="s">
        <v>615</v>
      </c>
    </row>
    <row r="25" spans="1:5">
      <c r="A25" s="9" t="s">
        <v>617</v>
      </c>
    </row>
    <row r="26" spans="1:5">
      <c r="A26" s="6" t="s">
        <v>606</v>
      </c>
    </row>
    <row r="27" spans="1:5">
      <c r="A27" s="3" t="s">
        <v>428</v>
      </c>
      <c r="C27" s="3" t="s">
        <v>618</v>
      </c>
    </row>
    <row r="28" spans="1:5">
      <c r="A28" s="3" t="s">
        <v>649</v>
      </c>
      <c r="C28" s="5" t="n">
        <v>246000000</v>
      </c>
    </row>
    <row r="29" spans="1:5">
      <c r="A29" s="3" t="s">
        <v>650</v>
      </c>
      <c r="C29" s="4" t="n">
        <v>100000000</v>
      </c>
    </row>
    <row r="30" spans="1:5">
      <c r="A30" s="9" t="s">
        <v>448</v>
      </c>
    </row>
    <row r="31" spans="1:5">
      <c r="A31" s="6" t="s">
        <v>606</v>
      </c>
    </row>
    <row r="32" spans="1:5">
      <c r="A32" s="3" t="s">
        <v>649</v>
      </c>
      <c r="C32" s="4" t="n">
        <v>55000000</v>
      </c>
      <c r="E32" s="5" t="n">
        <v>150000000</v>
      </c>
    </row>
    <row r="33" spans="1:5">
      <c r="A33" s="3" t="s">
        <v>638</v>
      </c>
      <c r="D33" s="5" t="n">
        <v>123000000</v>
      </c>
    </row>
    <row r="34" spans="1:5">
      <c r="A34" s="3" t="s">
        <v>651</v>
      </c>
    </row>
    <row r="35" spans="1:5">
      <c r="A35" s="6" t="s">
        <v>606</v>
      </c>
    </row>
    <row r="36" spans="1:5">
      <c r="A36" s="3" t="s">
        <v>650</v>
      </c>
      <c r="C36" s="5" t="n">
        <v>0</v>
      </c>
      <c r="E36" s="5" t="n">
        <v>28000000</v>
      </c>
    </row>
    <row r="37" spans="1:5">
      <c r="A37" s="3" t="s">
        <v>652</v>
      </c>
    </row>
    <row r="38" spans="1:5">
      <c r="A38" s="6" t="s">
        <v>606</v>
      </c>
    </row>
    <row r="39" spans="1:5">
      <c r="A39" s="3" t="s">
        <v>653</v>
      </c>
      <c r="B39" s="5" t="n">
        <v>55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1</v>
      </c>
      <c r="D2" s="2" t="s">
        <v>82</v>
      </c>
    </row>
    <row r="3" spans="1:4">
      <c r="A3" s="6" t="s">
        <v>655</v>
      </c>
    </row>
    <row r="4" spans="1:4">
      <c r="A4" s="3" t="s">
        <v>655</v>
      </c>
      <c r="B4" s="5" t="n">
        <v>139769</v>
      </c>
      <c r="C4" s="5" t="n">
        <v>148456</v>
      </c>
    </row>
    <row r="5" spans="1:4">
      <c r="A5" s="3" t="s">
        <v>656</v>
      </c>
      <c r="B5" s="4" t="n">
        <v>-112615</v>
      </c>
      <c r="C5" s="4" t="n">
        <v>-115730</v>
      </c>
    </row>
    <row r="6" spans="1:4">
      <c r="A6" s="3" t="s">
        <v>657</v>
      </c>
      <c r="B6" s="4" t="n">
        <v>8000</v>
      </c>
      <c r="C6" s="4" t="n">
        <v>10000</v>
      </c>
      <c r="D6" s="5" t="n">
        <v>13000</v>
      </c>
    </row>
    <row r="7" spans="1:4">
      <c r="A7" s="3" t="s">
        <v>658</v>
      </c>
      <c r="B7" s="4" t="n">
        <v>126000</v>
      </c>
      <c r="C7" s="4" t="n">
        <v>126000</v>
      </c>
    </row>
    <row r="8" spans="1:4">
      <c r="A8" s="6" t="s">
        <v>659</v>
      </c>
    </row>
    <row r="9" spans="1:4">
      <c r="A9" s="4" t="n">
        <v>2018</v>
      </c>
      <c r="B9" s="4" t="n">
        <v>9698</v>
      </c>
    </row>
    <row r="10" spans="1:4">
      <c r="A10" s="4" t="n">
        <v>2019</v>
      </c>
      <c r="B10" s="4" t="n">
        <v>7402</v>
      </c>
    </row>
    <row r="11" spans="1:4">
      <c r="A11" s="4" t="n">
        <v>2020</v>
      </c>
      <c r="B11" s="4" t="n">
        <v>3816</v>
      </c>
    </row>
    <row r="12" spans="1:4">
      <c r="A12" s="4" t="n">
        <v>2021</v>
      </c>
      <c r="B12" s="4" t="n">
        <v>1288</v>
      </c>
    </row>
    <row r="13" spans="1:4">
      <c r="A13" s="4" t="n">
        <v>2022</v>
      </c>
      <c r="B13" s="4" t="n">
        <v>666</v>
      </c>
    </row>
    <row r="14" spans="1:4">
      <c r="A14" s="3" t="s">
        <v>660</v>
      </c>
      <c r="B14" s="4" t="n">
        <v>4284</v>
      </c>
    </row>
    <row r="15" spans="1:4">
      <c r="A15" s="3" t="s">
        <v>142</v>
      </c>
      <c r="B15" s="4" t="n">
        <v>27154</v>
      </c>
    </row>
    <row r="16" spans="1:4">
      <c r="A16" s="3" t="s">
        <v>413</v>
      </c>
    </row>
    <row r="17" spans="1:4">
      <c r="A17" s="6" t="s">
        <v>655</v>
      </c>
    </row>
    <row r="18" spans="1:4">
      <c r="A18" s="3" t="s">
        <v>658</v>
      </c>
      <c r="B18" s="5" t="n">
        <v>126000</v>
      </c>
    </row>
    <row r="19" spans="1:4">
      <c r="A19" s="3" t="s">
        <v>423</v>
      </c>
    </row>
    <row r="20" spans="1:4">
      <c r="A20" s="6" t="s">
        <v>655</v>
      </c>
    </row>
    <row r="21" spans="1:4">
      <c r="A21" s="3" t="s">
        <v>661</v>
      </c>
      <c r="B21" s="3" t="s">
        <v>429</v>
      </c>
    </row>
    <row r="22" spans="1:4">
      <c r="A22" s="3" t="s">
        <v>433</v>
      </c>
    </row>
    <row r="23" spans="1:4">
      <c r="A23" s="6" t="s">
        <v>655</v>
      </c>
    </row>
    <row r="24" spans="1:4">
      <c r="A24" s="3" t="s">
        <v>661</v>
      </c>
      <c r="B24" s="3" t="s">
        <v>436</v>
      </c>
    </row>
    <row r="25" spans="1:4">
      <c r="A25" s="3" t="s">
        <v>662</v>
      </c>
    </row>
    <row r="26" spans="1:4">
      <c r="A26" s="6" t="s">
        <v>655</v>
      </c>
    </row>
    <row r="27" spans="1:4">
      <c r="A27" s="3" t="s">
        <v>655</v>
      </c>
      <c r="B27" s="5" t="n">
        <v>63077</v>
      </c>
      <c r="C27" s="4" t="n">
        <v>60634</v>
      </c>
    </row>
    <row r="28" spans="1:4">
      <c r="A28" s="3" t="s">
        <v>656</v>
      </c>
      <c r="B28" s="4" t="n">
        <v>-48416</v>
      </c>
      <c r="C28" s="4" t="n">
        <v>-44331</v>
      </c>
    </row>
    <row r="29" spans="1:4">
      <c r="A29" s="3" t="s">
        <v>663</v>
      </c>
    </row>
    <row r="30" spans="1:4">
      <c r="A30" s="6" t="s">
        <v>655</v>
      </c>
    </row>
    <row r="31" spans="1:4">
      <c r="A31" s="3" t="s">
        <v>655</v>
      </c>
      <c r="B31" s="4" t="n">
        <v>37010</v>
      </c>
      <c r="C31" s="4" t="n">
        <v>48140</v>
      </c>
    </row>
    <row r="32" spans="1:4">
      <c r="A32" s="3" t="s">
        <v>656</v>
      </c>
      <c r="B32" s="4" t="n">
        <v>-24517</v>
      </c>
      <c r="C32" s="4" t="n">
        <v>-31717</v>
      </c>
    </row>
    <row r="33" spans="1:4">
      <c r="A33" s="3" t="s">
        <v>664</v>
      </c>
    </row>
    <row r="34" spans="1:4">
      <c r="A34" s="6" t="s">
        <v>655</v>
      </c>
    </row>
    <row r="35" spans="1:4">
      <c r="A35" s="3" t="s">
        <v>655</v>
      </c>
      <c r="B35" s="4" t="n">
        <v>13149</v>
      </c>
      <c r="C35" s="4" t="n">
        <v>13149</v>
      </c>
    </row>
    <row r="36" spans="1:4">
      <c r="A36" s="3" t="s">
        <v>656</v>
      </c>
      <c r="B36" s="4" t="n">
        <v>-13149</v>
      </c>
      <c r="C36" s="4" t="n">
        <v>-13149</v>
      </c>
    </row>
    <row r="37" spans="1:4">
      <c r="A37" s="3" t="s">
        <v>665</v>
      </c>
    </row>
    <row r="38" spans="1:4">
      <c r="A38" s="6" t="s">
        <v>655</v>
      </c>
    </row>
    <row r="39" spans="1:4">
      <c r="A39" s="3" t="s">
        <v>655</v>
      </c>
      <c r="B39" s="4" t="n">
        <v>26533</v>
      </c>
      <c r="C39" s="4" t="n">
        <v>26533</v>
      </c>
    </row>
    <row r="40" spans="1:4">
      <c r="A40" s="3" t="s">
        <v>656</v>
      </c>
      <c r="B40" s="5" t="n">
        <v>-26533</v>
      </c>
      <c r="C40" s="5" t="n">
        <v>-265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1</v>
      </c>
    </row>
    <row r="2" spans="1:3">
      <c r="A2" s="6" t="s">
        <v>667</v>
      </c>
    </row>
    <row r="3" spans="1:3">
      <c r="A3" s="3" t="s">
        <v>43</v>
      </c>
      <c r="B3" s="5" t="n">
        <v>23725789</v>
      </c>
      <c r="C3" s="5" t="n">
        <v>16498733</v>
      </c>
    </row>
    <row r="4" spans="1:3">
      <c r="A4" s="3" t="s">
        <v>668</v>
      </c>
    </row>
    <row r="5" spans="1:3">
      <c r="A5" s="6" t="s">
        <v>667</v>
      </c>
    </row>
    <row r="6" spans="1:3">
      <c r="A6" s="3" t="s">
        <v>43</v>
      </c>
      <c r="B6" s="4" t="n">
        <v>611794</v>
      </c>
      <c r="C6" s="4" t="n">
        <v>611794</v>
      </c>
    </row>
    <row r="7" spans="1:3">
      <c r="A7" s="3" t="s">
        <v>669</v>
      </c>
    </row>
    <row r="8" spans="1:3">
      <c r="A8" s="6" t="s">
        <v>667</v>
      </c>
    </row>
    <row r="9" spans="1:3">
      <c r="A9" s="3" t="s">
        <v>43</v>
      </c>
      <c r="B9" s="4" t="n">
        <v>711871</v>
      </c>
      <c r="C9" s="4" t="n">
        <v>711871</v>
      </c>
    </row>
    <row r="10" spans="1:3">
      <c r="A10" s="3" t="s">
        <v>670</v>
      </c>
    </row>
    <row r="11" spans="1:3">
      <c r="A11" s="6" t="s">
        <v>667</v>
      </c>
    </row>
    <row r="12" spans="1:3">
      <c r="A12" s="3" t="s">
        <v>43</v>
      </c>
      <c r="B12" s="4" t="n">
        <v>24000</v>
      </c>
      <c r="C12" s="4" t="n">
        <v>24000</v>
      </c>
    </row>
    <row r="13" spans="1:3">
      <c r="A13" s="3" t="s">
        <v>671</v>
      </c>
    </row>
    <row r="14" spans="1:3">
      <c r="A14" s="6" t="s">
        <v>667</v>
      </c>
    </row>
    <row r="15" spans="1:3">
      <c r="A15" s="3" t="s">
        <v>43</v>
      </c>
      <c r="B15" s="4" t="n">
        <v>1949000</v>
      </c>
      <c r="C15" s="4" t="n">
        <v>1949000</v>
      </c>
    </row>
    <row r="16" spans="1:3">
      <c r="A16" s="3" t="s">
        <v>672</v>
      </c>
    </row>
    <row r="17" spans="1:3">
      <c r="A17" s="6" t="s">
        <v>667</v>
      </c>
    </row>
    <row r="18" spans="1:3">
      <c r="A18" s="3" t="s">
        <v>43</v>
      </c>
      <c r="B18" s="4" t="n">
        <v>1671506</v>
      </c>
      <c r="C18" s="4" t="n">
        <v>1671506</v>
      </c>
    </row>
    <row r="19" spans="1:3">
      <c r="A19" s="3" t="s">
        <v>673</v>
      </c>
    </row>
    <row r="20" spans="1:3">
      <c r="A20" s="6" t="s">
        <v>667</v>
      </c>
    </row>
    <row r="21" spans="1:3">
      <c r="A21" s="3" t="s">
        <v>43</v>
      </c>
      <c r="B21" s="4" t="n">
        <v>9890389</v>
      </c>
      <c r="C21" s="4" t="n">
        <v>9890389</v>
      </c>
    </row>
    <row r="22" spans="1:3">
      <c r="A22" s="3" t="s">
        <v>674</v>
      </c>
    </row>
    <row r="23" spans="1:3">
      <c r="A23" s="6" t="s">
        <v>667</v>
      </c>
    </row>
    <row r="24" spans="1:3">
      <c r="A24" s="3" t="s">
        <v>43</v>
      </c>
      <c r="B24" s="4" t="n">
        <v>6211154</v>
      </c>
    </row>
    <row r="25" spans="1:3">
      <c r="A25" s="3" t="s">
        <v>675</v>
      </c>
    </row>
    <row r="26" spans="1:3">
      <c r="A26" s="6" t="s">
        <v>667</v>
      </c>
    </row>
    <row r="27" spans="1:3">
      <c r="A27" s="3" t="s">
        <v>43</v>
      </c>
      <c r="B27" s="5" t="n">
        <v>2656075</v>
      </c>
      <c r="C27" s="5" t="n">
        <v>16401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76</v>
      </c>
      <c r="B1" s="2" t="s">
        <v>2</v>
      </c>
      <c r="C1" s="2" t="s">
        <v>31</v>
      </c>
      <c r="D1" s="2" t="s">
        <v>677</v>
      </c>
      <c r="E1" s="2" t="s">
        <v>678</v>
      </c>
      <c r="F1" s="2" t="s">
        <v>679</v>
      </c>
      <c r="G1" s="2" t="s">
        <v>680</v>
      </c>
      <c r="H1" s="2" t="s">
        <v>681</v>
      </c>
      <c r="I1" s="2" t="s">
        <v>682</v>
      </c>
      <c r="J1" s="2" t="s">
        <v>683</v>
      </c>
    </row>
    <row r="2" spans="1:10">
      <c r="A2" s="6" t="s">
        <v>684</v>
      </c>
    </row>
    <row r="3" spans="1:10">
      <c r="A3" s="3" t="s">
        <v>685</v>
      </c>
      <c r="B3" s="5" t="n">
        <v>17070789</v>
      </c>
      <c r="C3" s="5" t="n">
        <v>17147844</v>
      </c>
    </row>
    <row r="4" spans="1:10">
      <c r="A4" s="3" t="s">
        <v>686</v>
      </c>
      <c r="B4" s="4" t="n">
        <v>17568043</v>
      </c>
      <c r="C4" s="4" t="n">
        <v>18451764</v>
      </c>
    </row>
    <row r="5" spans="1:10">
      <c r="A5" s="3" t="s">
        <v>687</v>
      </c>
      <c r="B5" s="4" t="n">
        <v>-925360</v>
      </c>
      <c r="C5" s="4" t="n">
        <v>-752386</v>
      </c>
    </row>
    <row r="6" spans="1:10">
      <c r="A6" s="3" t="s">
        <v>688</v>
      </c>
      <c r="B6" s="4" t="n">
        <v>-46782</v>
      </c>
      <c r="C6" s="4" t="n">
        <v>-52704</v>
      </c>
    </row>
    <row r="7" spans="1:10">
      <c r="A7" s="3" t="s">
        <v>689</v>
      </c>
      <c r="B7" s="4" t="n">
        <v>104318</v>
      </c>
      <c r="C7" s="4" t="n">
        <v>140885</v>
      </c>
    </row>
    <row r="8" spans="1:10">
      <c r="A8" s="3" t="s">
        <v>690</v>
      </c>
      <c r="B8" s="5" t="n">
        <v>16202965</v>
      </c>
      <c r="C8" s="4" t="n">
        <v>16483639</v>
      </c>
    </row>
    <row r="9" spans="1:10">
      <c r="A9" s="3" t="s">
        <v>460</v>
      </c>
      <c r="B9" s="3" t="s">
        <v>461</v>
      </c>
    </row>
    <row r="10" spans="1:10">
      <c r="A10" s="3" t="s">
        <v>691</v>
      </c>
    </row>
    <row r="11" spans="1:10">
      <c r="A11" s="6" t="s">
        <v>684</v>
      </c>
    </row>
    <row r="12" spans="1:10">
      <c r="A12" s="3" t="s">
        <v>460</v>
      </c>
      <c r="B12" s="3" t="s">
        <v>692</v>
      </c>
    </row>
    <row r="13" spans="1:10">
      <c r="A13" s="3" t="s">
        <v>693</v>
      </c>
      <c r="B13" s="5" t="n">
        <v>1026000</v>
      </c>
    </row>
    <row r="14" spans="1:10">
      <c r="A14" s="3" t="s">
        <v>694</v>
      </c>
      <c r="B14" s="5" t="n">
        <v>174000</v>
      </c>
    </row>
    <row r="15" spans="1:10">
      <c r="A15" s="3" t="s">
        <v>695</v>
      </c>
    </row>
    <row r="16" spans="1:10">
      <c r="A16" s="6" t="s">
        <v>684</v>
      </c>
    </row>
    <row r="17" spans="1:10">
      <c r="A17" s="3" t="s">
        <v>460</v>
      </c>
      <c r="B17" s="3" t="s">
        <v>696</v>
      </c>
    </row>
    <row r="18" spans="1:10">
      <c r="A18" s="3" t="s">
        <v>697</v>
      </c>
    </row>
    <row r="19" spans="1:10">
      <c r="A19" s="6" t="s">
        <v>684</v>
      </c>
    </row>
    <row r="20" spans="1:10">
      <c r="A20" s="3" t="s">
        <v>460</v>
      </c>
      <c r="B20" s="3" t="s">
        <v>698</v>
      </c>
    </row>
    <row r="21" spans="1:10">
      <c r="A21" s="3" t="s">
        <v>699</v>
      </c>
    </row>
    <row r="22" spans="1:10">
      <c r="A22" s="6" t="s">
        <v>684</v>
      </c>
    </row>
    <row r="23" spans="1:10">
      <c r="A23" s="3" t="s">
        <v>460</v>
      </c>
      <c r="B23" s="3" t="s">
        <v>700</v>
      </c>
    </row>
    <row r="24" spans="1:10">
      <c r="A24" s="3" t="s">
        <v>701</v>
      </c>
    </row>
    <row r="25" spans="1:10">
      <c r="A25" s="6" t="s">
        <v>684</v>
      </c>
    </row>
    <row r="26" spans="1:10">
      <c r="A26" s="3" t="s">
        <v>460</v>
      </c>
      <c r="B26" s="3" t="s">
        <v>702</v>
      </c>
    </row>
    <row r="27" spans="1:10">
      <c r="A27" s="3" t="s">
        <v>703</v>
      </c>
    </row>
    <row r="28" spans="1:10">
      <c r="A28" s="6" t="s">
        <v>684</v>
      </c>
    </row>
    <row r="29" spans="1:10">
      <c r="A29" s="3" t="s">
        <v>460</v>
      </c>
      <c r="B29" s="3" t="s">
        <v>704</v>
      </c>
    </row>
    <row r="30" spans="1:10">
      <c r="A30" s="3" t="s">
        <v>705</v>
      </c>
    </row>
    <row r="31" spans="1:10">
      <c r="A31" s="6" t="s">
        <v>684</v>
      </c>
    </row>
    <row r="32" spans="1:10">
      <c r="A32" s="3" t="s">
        <v>460</v>
      </c>
      <c r="B32" s="3" t="s">
        <v>702</v>
      </c>
    </row>
    <row r="33" spans="1:10">
      <c r="A33" s="3" t="s">
        <v>135</v>
      </c>
    </row>
    <row r="34" spans="1:10">
      <c r="A34" s="6" t="s">
        <v>684</v>
      </c>
    </row>
    <row r="35" spans="1:10">
      <c r="A35" s="3" t="s">
        <v>685</v>
      </c>
      <c r="B35" s="5" t="n">
        <v>1000000</v>
      </c>
    </row>
    <row r="36" spans="1:10">
      <c r="A36" s="3" t="s">
        <v>686</v>
      </c>
      <c r="B36" s="5" t="n">
        <v>962860</v>
      </c>
    </row>
    <row r="37" spans="1:10">
      <c r="A37" s="3" t="s">
        <v>460</v>
      </c>
      <c r="B37" s="3" t="s">
        <v>466</v>
      </c>
    </row>
    <row r="38" spans="1:10">
      <c r="A38" s="3" t="s">
        <v>131</v>
      </c>
    </row>
    <row r="39" spans="1:10">
      <c r="A39" s="6" t="s">
        <v>684</v>
      </c>
    </row>
    <row r="40" spans="1:10">
      <c r="A40" s="3" t="s">
        <v>685</v>
      </c>
      <c r="B40" s="5" t="n">
        <v>3000000</v>
      </c>
      <c r="C40" s="4" t="n">
        <v>3000000</v>
      </c>
    </row>
    <row r="41" spans="1:10">
      <c r="A41" s="3" t="s">
        <v>686</v>
      </c>
      <c r="B41" s="5" t="n">
        <v>3262290</v>
      </c>
      <c r="C41" s="4" t="n">
        <v>3431130</v>
      </c>
    </row>
    <row r="42" spans="1:10">
      <c r="A42" s="3" t="s">
        <v>706</v>
      </c>
    </row>
    <row r="43" spans="1:10">
      <c r="A43" s="6" t="s">
        <v>684</v>
      </c>
    </row>
    <row r="44" spans="1:10">
      <c r="A44" s="3" t="s">
        <v>685</v>
      </c>
      <c r="C44" s="4" t="n">
        <v>900000</v>
      </c>
    </row>
    <row r="45" spans="1:10">
      <c r="A45" s="3" t="s">
        <v>686</v>
      </c>
      <c r="C45" s="5" t="n">
        <v>913887</v>
      </c>
    </row>
    <row r="46" spans="1:10">
      <c r="A46" s="3" t="s">
        <v>460</v>
      </c>
      <c r="B46" s="3" t="s">
        <v>707</v>
      </c>
      <c r="C46" s="3" t="s">
        <v>707</v>
      </c>
    </row>
    <row r="47" spans="1:10">
      <c r="A47" s="3" t="s">
        <v>708</v>
      </c>
    </row>
    <row r="48" spans="1:10">
      <c r="A48" s="6" t="s">
        <v>684</v>
      </c>
    </row>
    <row r="49" spans="1:10">
      <c r="A49" s="3" t="s">
        <v>685</v>
      </c>
      <c r="B49" s="5" t="n">
        <v>1025861</v>
      </c>
      <c r="C49" s="5" t="n">
        <v>1200000</v>
      </c>
    </row>
    <row r="50" spans="1:10">
      <c r="A50" s="3" t="s">
        <v>686</v>
      </c>
      <c r="B50" s="5" t="n">
        <v>1031596</v>
      </c>
      <c r="C50" s="5" t="n">
        <v>1228464</v>
      </c>
    </row>
    <row r="51" spans="1:10">
      <c r="A51" s="3" t="s">
        <v>460</v>
      </c>
      <c r="B51" s="3" t="s">
        <v>692</v>
      </c>
      <c r="C51" s="3" t="s">
        <v>692</v>
      </c>
      <c r="F51" s="3" t="s">
        <v>692</v>
      </c>
    </row>
    <row r="52" spans="1:10">
      <c r="A52" s="3" t="s">
        <v>709</v>
      </c>
    </row>
    <row r="53" spans="1:10">
      <c r="A53" s="6" t="s">
        <v>684</v>
      </c>
    </row>
    <row r="54" spans="1:10">
      <c r="A54" s="3" t="s">
        <v>685</v>
      </c>
      <c r="B54" s="5" t="n">
        <v>1400000</v>
      </c>
      <c r="C54" s="5" t="n">
        <v>1400000</v>
      </c>
    </row>
    <row r="55" spans="1:10">
      <c r="A55" s="3" t="s">
        <v>686</v>
      </c>
      <c r="B55" s="5" t="n">
        <v>1501206</v>
      </c>
      <c r="C55" s="5" t="n">
        <v>1559698</v>
      </c>
    </row>
    <row r="56" spans="1:10">
      <c r="A56" s="3" t="s">
        <v>460</v>
      </c>
      <c r="B56" s="3" t="s">
        <v>696</v>
      </c>
      <c r="C56" s="3" t="s">
        <v>696</v>
      </c>
      <c r="J56" s="3" t="s">
        <v>696</v>
      </c>
    </row>
    <row r="57" spans="1:10">
      <c r="A57" s="3" t="s">
        <v>710</v>
      </c>
    </row>
    <row r="58" spans="1:10">
      <c r="A58" s="6" t="s">
        <v>684</v>
      </c>
    </row>
    <row r="59" spans="1:10">
      <c r="A59" s="3" t="s">
        <v>685</v>
      </c>
      <c r="B59" s="5" t="n">
        <v>1100000</v>
      </c>
      <c r="C59" s="5" t="n">
        <v>1100000</v>
      </c>
    </row>
    <row r="60" spans="1:10">
      <c r="A60" s="3" t="s">
        <v>686</v>
      </c>
      <c r="B60" s="5" t="n">
        <v>1127588</v>
      </c>
      <c r="C60" s="5" t="n">
        <v>1141866</v>
      </c>
    </row>
    <row r="61" spans="1:10">
      <c r="A61" s="3" t="s">
        <v>460</v>
      </c>
      <c r="B61" s="3" t="s">
        <v>698</v>
      </c>
      <c r="C61" s="3" t="s">
        <v>698</v>
      </c>
      <c r="F61" s="3" t="s">
        <v>698</v>
      </c>
    </row>
    <row r="62" spans="1:10">
      <c r="A62" s="3" t="s">
        <v>711</v>
      </c>
    </row>
    <row r="63" spans="1:10">
      <c r="A63" s="6" t="s">
        <v>684</v>
      </c>
    </row>
    <row r="64" spans="1:10">
      <c r="A64" s="3" t="s">
        <v>685</v>
      </c>
      <c r="B64" s="5" t="n">
        <v>2000000</v>
      </c>
      <c r="C64" s="5" t="n">
        <v>2000000</v>
      </c>
    </row>
    <row r="65" spans="1:10">
      <c r="A65" s="3" t="s">
        <v>686</v>
      </c>
      <c r="B65" s="5" t="n">
        <v>2120480</v>
      </c>
      <c r="C65" s="5" t="n">
        <v>2178880</v>
      </c>
    </row>
    <row r="66" spans="1:10">
      <c r="A66" s="3" t="s">
        <v>460</v>
      </c>
      <c r="B66" s="3" t="s">
        <v>700</v>
      </c>
      <c r="C66" s="3" t="s">
        <v>700</v>
      </c>
      <c r="I66" s="3" t="s">
        <v>700</v>
      </c>
    </row>
    <row r="67" spans="1:10">
      <c r="A67" s="3" t="s">
        <v>712</v>
      </c>
    </row>
    <row r="68" spans="1:10">
      <c r="A68" s="6" t="s">
        <v>684</v>
      </c>
    </row>
    <row r="69" spans="1:10">
      <c r="A69" s="3" t="s">
        <v>685</v>
      </c>
      <c r="B69" s="5" t="n">
        <v>2000000</v>
      </c>
      <c r="C69" s="5" t="n">
        <v>2000000</v>
      </c>
    </row>
    <row r="70" spans="1:10">
      <c r="A70" s="3" t="s">
        <v>686</v>
      </c>
      <c r="B70" s="5" t="n">
        <v>2014140</v>
      </c>
      <c r="C70" s="5" t="n">
        <v>2114780</v>
      </c>
    </row>
    <row r="71" spans="1:10">
      <c r="A71" s="3" t="s">
        <v>460</v>
      </c>
      <c r="B71" s="3" t="s">
        <v>702</v>
      </c>
      <c r="C71" s="3" t="s">
        <v>702</v>
      </c>
      <c r="H71" s="3" t="s">
        <v>702</v>
      </c>
    </row>
    <row r="72" spans="1:10">
      <c r="A72" s="3" t="s">
        <v>713</v>
      </c>
    </row>
    <row r="73" spans="1:10">
      <c r="A73" s="6" t="s">
        <v>684</v>
      </c>
    </row>
    <row r="74" spans="1:10">
      <c r="A74" s="3" t="s">
        <v>685</v>
      </c>
      <c r="B74" s="5" t="n">
        <v>1500000</v>
      </c>
      <c r="C74" s="5" t="n">
        <v>1500000</v>
      </c>
    </row>
    <row r="75" spans="1:10">
      <c r="A75" s="3" t="s">
        <v>686</v>
      </c>
      <c r="B75" s="5" t="n">
        <v>1432335</v>
      </c>
      <c r="C75" s="5" t="n">
        <v>1500315</v>
      </c>
    </row>
    <row r="76" spans="1:10">
      <c r="A76" s="3" t="s">
        <v>460</v>
      </c>
      <c r="B76" s="3" t="s">
        <v>704</v>
      </c>
      <c r="C76" s="3" t="s">
        <v>704</v>
      </c>
      <c r="G76" s="3" t="s">
        <v>704</v>
      </c>
    </row>
    <row r="77" spans="1:10">
      <c r="A77" s="3" t="s">
        <v>714</v>
      </c>
    </row>
    <row r="78" spans="1:10">
      <c r="A78" s="6" t="s">
        <v>684</v>
      </c>
    </row>
    <row r="79" spans="1:10">
      <c r="A79" s="3" t="s">
        <v>685</v>
      </c>
      <c r="B79" s="5" t="n">
        <v>2000000</v>
      </c>
      <c r="C79" s="5" t="n">
        <v>2000000</v>
      </c>
    </row>
    <row r="80" spans="1:10">
      <c r="A80" s="3" t="s">
        <v>686</v>
      </c>
      <c r="B80" s="5" t="n">
        <v>1952220</v>
      </c>
      <c r="C80" s="5" t="n">
        <v>2064000</v>
      </c>
    </row>
    <row r="81" spans="1:10">
      <c r="A81" s="3" t="s">
        <v>460</v>
      </c>
      <c r="B81" s="3" t="s">
        <v>702</v>
      </c>
      <c r="C81" s="3" t="s">
        <v>702</v>
      </c>
    </row>
    <row r="82" spans="1:10">
      <c r="A82" s="3" t="s">
        <v>486</v>
      </c>
    </row>
    <row r="83" spans="1:10">
      <c r="A83" s="6" t="s">
        <v>684</v>
      </c>
    </row>
    <row r="84" spans="1:10">
      <c r="A84" s="3" t="s">
        <v>460</v>
      </c>
      <c r="B84" s="3" t="s">
        <v>466</v>
      </c>
      <c r="C84" s="3" t="s">
        <v>466</v>
      </c>
    </row>
    <row r="85" spans="1:10">
      <c r="A85" s="3" t="s">
        <v>715</v>
      </c>
    </row>
    <row r="86" spans="1:10">
      <c r="A86" s="6" t="s">
        <v>684</v>
      </c>
    </row>
    <row r="87" spans="1:10">
      <c r="A87" s="3" t="s">
        <v>685</v>
      </c>
      <c r="B87" s="5" t="n">
        <v>2000000</v>
      </c>
      <c r="C87" s="5" t="n">
        <v>2000000</v>
      </c>
    </row>
    <row r="88" spans="1:10">
      <c r="A88" s="3" t="s">
        <v>686</v>
      </c>
      <c r="B88" s="5" t="n">
        <v>2118400</v>
      </c>
      <c r="C88" s="5" t="n">
        <v>2270900</v>
      </c>
    </row>
    <row r="89" spans="1:10">
      <c r="A89" s="3" t="s">
        <v>460</v>
      </c>
      <c r="B89" s="3" t="s">
        <v>461</v>
      </c>
      <c r="C89" s="3" t="s">
        <v>461</v>
      </c>
      <c r="E89" s="3" t="s">
        <v>461</v>
      </c>
    </row>
    <row r="90" spans="1:10">
      <c r="A90" s="3" t="s">
        <v>716</v>
      </c>
    </row>
    <row r="91" spans="1:10">
      <c r="A91" s="6" t="s">
        <v>684</v>
      </c>
    </row>
    <row r="92" spans="1:10">
      <c r="A92" s="3" t="s">
        <v>460</v>
      </c>
      <c r="D92" s="3" t="s">
        <v>485</v>
      </c>
    </row>
    <row r="93" spans="1:10">
      <c r="A93" s="3" t="s">
        <v>717</v>
      </c>
    </row>
    <row r="94" spans="1:10">
      <c r="A94" s="6" t="s">
        <v>684</v>
      </c>
    </row>
    <row r="95" spans="1:10">
      <c r="A95" s="3" t="s">
        <v>685</v>
      </c>
      <c r="B95" s="5" t="n">
        <v>44928</v>
      </c>
      <c r="C95" s="5" t="n">
        <v>47844</v>
      </c>
    </row>
    <row r="96" spans="1:10">
      <c r="A96" s="3" t="s">
        <v>686</v>
      </c>
      <c r="B96" s="5" t="n">
        <v>44928</v>
      </c>
      <c r="C96" s="5" t="n">
        <v>478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s>
  <sheetData>
    <row r="1" spans="1:16">
      <c r="A1" s="1" t="s">
        <v>718</v>
      </c>
      <c r="B1" s="2" t="s">
        <v>719</v>
      </c>
      <c r="C1" s="2" t="s">
        <v>679</v>
      </c>
      <c r="D1" s="2" t="s">
        <v>682</v>
      </c>
      <c r="E1" s="2" t="s">
        <v>720</v>
      </c>
      <c r="F1" s="2" t="s">
        <v>683</v>
      </c>
      <c r="G1" s="2" t="s">
        <v>721</v>
      </c>
      <c r="H1" s="2" t="s">
        <v>2</v>
      </c>
      <c r="I1" s="2" t="s">
        <v>31</v>
      </c>
      <c r="J1" s="2" t="s">
        <v>722</v>
      </c>
      <c r="K1" s="2" t="s">
        <v>677</v>
      </c>
      <c r="L1" s="2" t="s">
        <v>678</v>
      </c>
      <c r="M1" s="2" t="s">
        <v>82</v>
      </c>
      <c r="N1" s="2" t="s">
        <v>489</v>
      </c>
      <c r="O1" s="2" t="s">
        <v>680</v>
      </c>
      <c r="P1" s="2" t="s">
        <v>681</v>
      </c>
    </row>
    <row r="2" spans="1:16">
      <c r="A2" s="6" t="s">
        <v>684</v>
      </c>
    </row>
    <row r="3" spans="1:16">
      <c r="A3" s="3" t="s">
        <v>460</v>
      </c>
      <c r="H3" s="3" t="s">
        <v>461</v>
      </c>
    </row>
    <row r="4" spans="1:16">
      <c r="A4" s="3" t="s">
        <v>77</v>
      </c>
      <c r="H4" s="7" t="n">
        <v>86.08</v>
      </c>
    </row>
    <row r="5" spans="1:16">
      <c r="A5" s="3" t="s">
        <v>723</v>
      </c>
      <c r="I5" s="5" t="n">
        <v>635100000</v>
      </c>
    </row>
    <row r="6" spans="1:16">
      <c r="A6" s="3" t="s">
        <v>724</v>
      </c>
      <c r="I6" s="4" t="n">
        <v>375600000</v>
      </c>
    </row>
    <row r="7" spans="1:16">
      <c r="A7" s="3" t="s">
        <v>725</v>
      </c>
      <c r="H7" s="5" t="n">
        <v>6937906000</v>
      </c>
      <c r="I7" s="5" t="n">
        <v>4611323000</v>
      </c>
      <c r="M7" s="5" t="n">
        <v>2694161000</v>
      </c>
      <c r="N7" s="5" t="n">
        <v>1925243000</v>
      </c>
    </row>
    <row r="8" spans="1:16">
      <c r="A8" s="3" t="s">
        <v>27</v>
      </c>
    </row>
    <row r="9" spans="1:16">
      <c r="A9" s="6" t="s">
        <v>684</v>
      </c>
    </row>
    <row r="10" spans="1:16">
      <c r="A10" s="3" t="s">
        <v>77</v>
      </c>
      <c r="H10" s="7" t="n">
        <v>0.01</v>
      </c>
      <c r="I10" s="7" t="n">
        <v>0.01</v>
      </c>
    </row>
    <row r="11" spans="1:16">
      <c r="A11" s="3" t="s">
        <v>726</v>
      </c>
    </row>
    <row r="12" spans="1:16">
      <c r="A12" s="6" t="s">
        <v>684</v>
      </c>
    </row>
    <row r="13" spans="1:16">
      <c r="A13" s="3" t="s">
        <v>727</v>
      </c>
      <c r="H13" s="3" t="s">
        <v>728</v>
      </c>
    </row>
    <row r="14" spans="1:16">
      <c r="A14" s="3" t="s">
        <v>729</v>
      </c>
    </row>
    <row r="15" spans="1:16">
      <c r="A15" s="6" t="s">
        <v>684</v>
      </c>
    </row>
    <row r="16" spans="1:16">
      <c r="A16" s="3" t="s">
        <v>460</v>
      </c>
      <c r="H16" s="3" t="s">
        <v>707</v>
      </c>
      <c r="I16" s="3" t="s">
        <v>707</v>
      </c>
    </row>
    <row r="17" spans="1:16">
      <c r="A17" s="3" t="s">
        <v>691</v>
      </c>
    </row>
    <row r="18" spans="1:16">
      <c r="A18" s="6" t="s">
        <v>684</v>
      </c>
    </row>
    <row r="19" spans="1:16">
      <c r="A19" s="3" t="s">
        <v>460</v>
      </c>
      <c r="H19" s="3" t="s">
        <v>692</v>
      </c>
    </row>
    <row r="20" spans="1:16">
      <c r="A20" s="3" t="s">
        <v>730</v>
      </c>
      <c r="C20" s="5" t="n">
        <v>1200000000</v>
      </c>
    </row>
    <row r="21" spans="1:16">
      <c r="A21" s="3" t="s">
        <v>731</v>
      </c>
      <c r="C21" s="3" t="s">
        <v>437</v>
      </c>
    </row>
    <row r="22" spans="1:16">
      <c r="A22" s="3" t="s">
        <v>693</v>
      </c>
      <c r="H22" s="5" t="n">
        <v>1026000000</v>
      </c>
    </row>
    <row r="23" spans="1:16">
      <c r="A23" s="3" t="s">
        <v>694</v>
      </c>
      <c r="H23" s="5" t="n">
        <v>174000000</v>
      </c>
    </row>
    <row r="24" spans="1:16">
      <c r="A24" s="3" t="s">
        <v>732</v>
      </c>
    </row>
    <row r="25" spans="1:16">
      <c r="A25" s="6" t="s">
        <v>684</v>
      </c>
    </row>
    <row r="26" spans="1:16">
      <c r="A26" s="3" t="s">
        <v>460</v>
      </c>
      <c r="C26" s="3" t="s">
        <v>692</v>
      </c>
      <c r="H26" s="3" t="s">
        <v>692</v>
      </c>
      <c r="I26" s="3" t="s">
        <v>692</v>
      </c>
    </row>
    <row r="27" spans="1:16">
      <c r="A27" s="3" t="s">
        <v>733</v>
      </c>
      <c r="H27" s="3" t="s">
        <v>734</v>
      </c>
    </row>
    <row r="28" spans="1:16">
      <c r="A28" s="3" t="s">
        <v>695</v>
      </c>
    </row>
    <row r="29" spans="1:16">
      <c r="A29" s="6" t="s">
        <v>684</v>
      </c>
    </row>
    <row r="30" spans="1:16">
      <c r="A30" s="3" t="s">
        <v>460</v>
      </c>
      <c r="H30" s="3" t="s">
        <v>696</v>
      </c>
    </row>
    <row r="31" spans="1:16">
      <c r="A31" s="3" t="s">
        <v>730</v>
      </c>
      <c r="E31" s="5" t="n">
        <v>400000000</v>
      </c>
      <c r="F31" s="5" t="n">
        <v>1000000000</v>
      </c>
    </row>
    <row r="32" spans="1:16">
      <c r="A32" s="3" t="s">
        <v>731</v>
      </c>
      <c r="E32" s="3" t="s">
        <v>621</v>
      </c>
      <c r="F32" s="3" t="s">
        <v>621</v>
      </c>
    </row>
    <row r="33" spans="1:16">
      <c r="A33" s="3" t="s">
        <v>735</v>
      </c>
    </row>
    <row r="34" spans="1:16">
      <c r="A34" s="6" t="s">
        <v>684</v>
      </c>
    </row>
    <row r="35" spans="1:16">
      <c r="A35" s="3" t="s">
        <v>460</v>
      </c>
      <c r="F35" s="3" t="s">
        <v>696</v>
      </c>
      <c r="H35" s="3" t="s">
        <v>696</v>
      </c>
      <c r="I35" s="3" t="s">
        <v>696</v>
      </c>
    </row>
    <row r="36" spans="1:16">
      <c r="A36" s="3" t="s">
        <v>733</v>
      </c>
      <c r="H36" s="3" t="s">
        <v>734</v>
      </c>
    </row>
    <row r="37" spans="1:16">
      <c r="A37" s="3" t="s">
        <v>697</v>
      </c>
    </row>
    <row r="38" spans="1:16">
      <c r="A38" s="6" t="s">
        <v>684</v>
      </c>
    </row>
    <row r="39" spans="1:16">
      <c r="A39" s="3" t="s">
        <v>460</v>
      </c>
      <c r="H39" s="3" t="s">
        <v>698</v>
      </c>
    </row>
    <row r="40" spans="1:16">
      <c r="A40" s="3" t="s">
        <v>730</v>
      </c>
      <c r="C40" s="5" t="n">
        <v>1100000000</v>
      </c>
    </row>
    <row r="41" spans="1:16">
      <c r="A41" s="3" t="s">
        <v>731</v>
      </c>
      <c r="C41" s="3" t="s">
        <v>736</v>
      </c>
    </row>
    <row r="42" spans="1:16">
      <c r="A42" s="3" t="s">
        <v>737</v>
      </c>
    </row>
    <row r="43" spans="1:16">
      <c r="A43" s="6" t="s">
        <v>684</v>
      </c>
    </row>
    <row r="44" spans="1:16">
      <c r="A44" s="3" t="s">
        <v>460</v>
      </c>
      <c r="C44" s="3" t="s">
        <v>698</v>
      </c>
      <c r="H44" s="3" t="s">
        <v>698</v>
      </c>
      <c r="I44" s="3" t="s">
        <v>698</v>
      </c>
    </row>
    <row r="45" spans="1:16">
      <c r="A45" s="3" t="s">
        <v>733</v>
      </c>
      <c r="H45" s="3" t="s">
        <v>734</v>
      </c>
    </row>
    <row r="46" spans="1:16">
      <c r="A46" s="3" t="s">
        <v>699</v>
      </c>
    </row>
    <row r="47" spans="1:16">
      <c r="A47" s="6" t="s">
        <v>684</v>
      </c>
    </row>
    <row r="48" spans="1:16">
      <c r="A48" s="3" t="s">
        <v>460</v>
      </c>
      <c r="H48" s="3" t="s">
        <v>700</v>
      </c>
    </row>
    <row r="49" spans="1:16">
      <c r="A49" s="3" t="s">
        <v>730</v>
      </c>
      <c r="D49" s="5" t="n">
        <v>2000000000</v>
      </c>
    </row>
    <row r="50" spans="1:16">
      <c r="A50" s="3" t="s">
        <v>731</v>
      </c>
      <c r="D50" s="3" t="s">
        <v>621</v>
      </c>
    </row>
    <row r="51" spans="1:16">
      <c r="A51" s="3" t="s">
        <v>738</v>
      </c>
    </row>
    <row r="52" spans="1:16">
      <c r="A52" s="6" t="s">
        <v>684</v>
      </c>
    </row>
    <row r="53" spans="1:16">
      <c r="A53" s="3" t="s">
        <v>460</v>
      </c>
      <c r="D53" s="3" t="s">
        <v>700</v>
      </c>
      <c r="H53" s="3" t="s">
        <v>700</v>
      </c>
      <c r="I53" s="3" t="s">
        <v>700</v>
      </c>
    </row>
    <row r="54" spans="1:16">
      <c r="A54" s="3" t="s">
        <v>733</v>
      </c>
      <c r="H54" s="3" t="s">
        <v>734</v>
      </c>
    </row>
    <row r="55" spans="1:16">
      <c r="A55" s="3" t="s">
        <v>701</v>
      </c>
    </row>
    <row r="56" spans="1:16">
      <c r="A56" s="6" t="s">
        <v>684</v>
      </c>
    </row>
    <row r="57" spans="1:16">
      <c r="A57" s="3" t="s">
        <v>460</v>
      </c>
      <c r="H57" s="3" t="s">
        <v>702</v>
      </c>
    </row>
    <row r="58" spans="1:16">
      <c r="A58" s="3" t="s">
        <v>730</v>
      </c>
      <c r="G58" s="5" t="n">
        <v>1000000000</v>
      </c>
      <c r="P58" s="5" t="n">
        <v>1000000000</v>
      </c>
    </row>
    <row r="59" spans="1:16">
      <c r="A59" s="3" t="s">
        <v>731</v>
      </c>
      <c r="G59" s="3" t="s">
        <v>621</v>
      </c>
    </row>
    <row r="60" spans="1:16">
      <c r="A60" s="3" t="s">
        <v>739</v>
      </c>
    </row>
    <row r="61" spans="1:16">
      <c r="A61" s="6" t="s">
        <v>684</v>
      </c>
    </row>
    <row r="62" spans="1:16">
      <c r="A62" s="3" t="s">
        <v>460</v>
      </c>
      <c r="H62" s="3" t="s">
        <v>702</v>
      </c>
      <c r="I62" s="3" t="s">
        <v>702</v>
      </c>
      <c r="P62" s="3" t="s">
        <v>702</v>
      </c>
    </row>
    <row r="63" spans="1:16">
      <c r="A63" s="3" t="s">
        <v>733</v>
      </c>
      <c r="H63" s="3" t="s">
        <v>734</v>
      </c>
    </row>
    <row r="64" spans="1:16">
      <c r="A64" s="3" t="s">
        <v>135</v>
      </c>
    </row>
    <row r="65" spans="1:16">
      <c r="A65" s="6" t="s">
        <v>684</v>
      </c>
    </row>
    <row r="66" spans="1:16">
      <c r="A66" s="3" t="s">
        <v>460</v>
      </c>
      <c r="H66" s="3" t="s">
        <v>466</v>
      </c>
    </row>
    <row r="67" spans="1:16">
      <c r="A67" s="3" t="s">
        <v>730</v>
      </c>
      <c r="J67" s="5" t="n">
        <v>1000000000</v>
      </c>
    </row>
    <row r="68" spans="1:16">
      <c r="A68" s="3" t="s">
        <v>731</v>
      </c>
      <c r="H68" s="3" t="s">
        <v>736</v>
      </c>
    </row>
    <row r="69" spans="1:16">
      <c r="A69" s="3" t="s">
        <v>733</v>
      </c>
      <c r="H69" s="3" t="s">
        <v>734</v>
      </c>
    </row>
    <row r="70" spans="1:16">
      <c r="A70" s="3" t="s">
        <v>740</v>
      </c>
      <c r="H70" s="3" t="s">
        <v>741</v>
      </c>
    </row>
    <row r="71" spans="1:16">
      <c r="A71" s="3" t="s">
        <v>742</v>
      </c>
      <c r="H71" s="5" t="n">
        <v>252000000</v>
      </c>
    </row>
    <row r="72" spans="1:16">
      <c r="A72" s="3" t="s">
        <v>743</v>
      </c>
    </row>
    <row r="73" spans="1:16">
      <c r="A73" s="6" t="s">
        <v>684</v>
      </c>
    </row>
    <row r="74" spans="1:16">
      <c r="A74" s="3" t="s">
        <v>730</v>
      </c>
      <c r="H74" s="5" t="n">
        <v>1000</v>
      </c>
    </row>
    <row r="75" spans="1:16">
      <c r="A75" s="3" t="s">
        <v>744</v>
      </c>
      <c r="H75" s="10" t="n">
        <v>12.163</v>
      </c>
    </row>
    <row r="76" spans="1:16">
      <c r="A76" s="3" t="s">
        <v>77</v>
      </c>
      <c r="H76" s="7" t="n">
        <v>82.22</v>
      </c>
    </row>
    <row r="77" spans="1:16">
      <c r="A77" s="3" t="s">
        <v>745</v>
      </c>
    </row>
    <row r="78" spans="1:16">
      <c r="A78" s="6" t="s">
        <v>684</v>
      </c>
    </row>
    <row r="79" spans="1:16">
      <c r="A79" s="3" t="s">
        <v>460</v>
      </c>
      <c r="H79" s="3" t="s">
        <v>466</v>
      </c>
      <c r="I79" s="3" t="s">
        <v>466</v>
      </c>
    </row>
    <row r="80" spans="1:16">
      <c r="A80" s="3" t="s">
        <v>703</v>
      </c>
    </row>
    <row r="81" spans="1:16">
      <c r="A81" s="6" t="s">
        <v>684</v>
      </c>
    </row>
    <row r="82" spans="1:16">
      <c r="A82" s="3" t="s">
        <v>460</v>
      </c>
      <c r="H82" s="3" t="s">
        <v>704</v>
      </c>
    </row>
    <row r="83" spans="1:16">
      <c r="A83" s="3" t="s">
        <v>730</v>
      </c>
      <c r="O83" s="5" t="n">
        <v>1500000000</v>
      </c>
    </row>
    <row r="84" spans="1:16">
      <c r="A84" s="3" t="s">
        <v>746</v>
      </c>
    </row>
    <row r="85" spans="1:16">
      <c r="A85" s="6" t="s">
        <v>684</v>
      </c>
    </row>
    <row r="86" spans="1:16">
      <c r="A86" s="3" t="s">
        <v>460</v>
      </c>
      <c r="H86" s="3" t="s">
        <v>704</v>
      </c>
      <c r="I86" s="3" t="s">
        <v>704</v>
      </c>
      <c r="O86" s="3" t="s">
        <v>704</v>
      </c>
    </row>
    <row r="87" spans="1:16">
      <c r="A87" s="3" t="s">
        <v>733</v>
      </c>
      <c r="H87" s="3" t="s">
        <v>734</v>
      </c>
    </row>
    <row r="88" spans="1:16">
      <c r="A88" s="3" t="s">
        <v>705</v>
      </c>
    </row>
    <row r="89" spans="1:16">
      <c r="A89" s="6" t="s">
        <v>684</v>
      </c>
    </row>
    <row r="90" spans="1:16">
      <c r="A90" s="3" t="s">
        <v>460</v>
      </c>
      <c r="H90" s="3" t="s">
        <v>702</v>
      </c>
    </row>
    <row r="91" spans="1:16">
      <c r="A91" s="3" t="s">
        <v>730</v>
      </c>
      <c r="B91" s="5" t="n">
        <v>2000000000</v>
      </c>
    </row>
    <row r="92" spans="1:16">
      <c r="A92" s="3" t="s">
        <v>731</v>
      </c>
      <c r="B92" s="3" t="s">
        <v>621</v>
      </c>
    </row>
    <row r="93" spans="1:16">
      <c r="A93" s="3" t="s">
        <v>747</v>
      </c>
    </row>
    <row r="94" spans="1:16">
      <c r="A94" s="6" t="s">
        <v>684</v>
      </c>
    </row>
    <row r="95" spans="1:16">
      <c r="A95" s="3" t="s">
        <v>460</v>
      </c>
      <c r="H95" s="3" t="s">
        <v>702</v>
      </c>
      <c r="I95" s="3" t="s">
        <v>702</v>
      </c>
    </row>
    <row r="96" spans="1:16">
      <c r="A96" s="3" t="s">
        <v>733</v>
      </c>
      <c r="H96" s="3" t="s">
        <v>734</v>
      </c>
    </row>
    <row r="97" spans="1:16">
      <c r="A97" s="3" t="s">
        <v>748</v>
      </c>
    </row>
    <row r="98" spans="1:16">
      <c r="A98" s="6" t="s">
        <v>684</v>
      </c>
    </row>
    <row r="99" spans="1:16">
      <c r="A99" s="3" t="s">
        <v>730</v>
      </c>
      <c r="L99" s="5" t="n">
        <v>2000000000</v>
      </c>
    </row>
    <row r="100" spans="1:16">
      <c r="A100" s="3" t="s">
        <v>731</v>
      </c>
      <c r="H100" s="3" t="s">
        <v>621</v>
      </c>
    </row>
    <row r="101" spans="1:16">
      <c r="A101" s="3" t="s">
        <v>733</v>
      </c>
      <c r="H101" s="3" t="s">
        <v>734</v>
      </c>
    </row>
    <row r="102" spans="1:16">
      <c r="A102" s="3" t="s">
        <v>749</v>
      </c>
      <c r="H102" s="3" t="s">
        <v>750</v>
      </c>
    </row>
    <row r="103" spans="1:16">
      <c r="A103" s="3" t="s">
        <v>751</v>
      </c>
    </row>
    <row r="104" spans="1:16">
      <c r="A104" s="6" t="s">
        <v>684</v>
      </c>
    </row>
    <row r="105" spans="1:16">
      <c r="A105" s="3" t="s">
        <v>460</v>
      </c>
      <c r="H105" s="3" t="s">
        <v>461</v>
      </c>
      <c r="I105" s="3" t="s">
        <v>461</v>
      </c>
      <c r="L105" s="3" t="s">
        <v>461</v>
      </c>
    </row>
    <row r="106" spans="1:16">
      <c r="A106" s="3" t="s">
        <v>131</v>
      </c>
    </row>
    <row r="107" spans="1:16">
      <c r="A107" s="6" t="s">
        <v>684</v>
      </c>
    </row>
    <row r="108" spans="1:16">
      <c r="A108" s="3" t="s">
        <v>730</v>
      </c>
      <c r="K108" s="5" t="n">
        <v>3000000000</v>
      </c>
    </row>
    <row r="109" spans="1:16">
      <c r="A109" s="3" t="s">
        <v>731</v>
      </c>
      <c r="H109" s="3" t="s">
        <v>621</v>
      </c>
    </row>
    <row r="110" spans="1:16">
      <c r="A110" s="3" t="s">
        <v>733</v>
      </c>
      <c r="H110" s="3" t="s">
        <v>734</v>
      </c>
    </row>
    <row r="111" spans="1:16">
      <c r="A111" s="3" t="s">
        <v>740</v>
      </c>
      <c r="H111" s="3" t="s">
        <v>741</v>
      </c>
    </row>
    <row r="112" spans="1:16">
      <c r="A112" s="3" t="s">
        <v>752</v>
      </c>
    </row>
    <row r="113" spans="1:16">
      <c r="A113" s="6" t="s">
        <v>684</v>
      </c>
    </row>
    <row r="114" spans="1:16">
      <c r="A114" s="3" t="s">
        <v>730</v>
      </c>
      <c r="H114" s="5" t="n">
        <v>1000</v>
      </c>
    </row>
    <row r="115" spans="1:16">
      <c r="A115" s="3" t="s">
        <v>744</v>
      </c>
      <c r="H115" s="10" t="n">
        <v>15.3429</v>
      </c>
    </row>
    <row r="116" spans="1:16">
      <c r="A116" s="3" t="s">
        <v>77</v>
      </c>
      <c r="H116" s="7" t="n">
        <v>65.18000000000001</v>
      </c>
    </row>
    <row r="117" spans="1:16">
      <c r="A117" s="3" t="s">
        <v>753</v>
      </c>
    </row>
    <row r="118" spans="1:16">
      <c r="A118" s="6" t="s">
        <v>684</v>
      </c>
    </row>
    <row r="119" spans="1:16">
      <c r="A119" s="3" t="s">
        <v>77</v>
      </c>
      <c r="H119" s="7" t="n">
        <v>65.18000000000001</v>
      </c>
    </row>
    <row r="120" spans="1:16">
      <c r="A120" s="3" t="s">
        <v>754</v>
      </c>
      <c r="H120" s="4" t="n">
        <v>46000000</v>
      </c>
    </row>
    <row r="121" spans="1:16">
      <c r="A121" s="3" t="s">
        <v>723</v>
      </c>
      <c r="H121" s="5" t="n">
        <v>635000000</v>
      </c>
    </row>
    <row r="122" spans="1:16">
      <c r="A122" s="3" t="s">
        <v>755</v>
      </c>
    </row>
    <row r="123" spans="1:16">
      <c r="A123" s="6" t="s">
        <v>684</v>
      </c>
    </row>
    <row r="124" spans="1:16">
      <c r="A124" s="3" t="s">
        <v>77</v>
      </c>
      <c r="H124" s="7" t="n">
        <v>86.08</v>
      </c>
    </row>
    <row r="125" spans="1:16">
      <c r="A125" s="3" t="s">
        <v>756</v>
      </c>
      <c r="H125" s="4" t="n">
        <v>46000000</v>
      </c>
    </row>
    <row r="126" spans="1:16">
      <c r="A126" s="3" t="s">
        <v>724</v>
      </c>
      <c r="H126" s="5" t="n">
        <v>376000000</v>
      </c>
    </row>
    <row r="127" spans="1:16">
      <c r="A127" s="3" t="s">
        <v>757</v>
      </c>
    </row>
    <row r="128" spans="1:16">
      <c r="A128" s="6" t="s">
        <v>684</v>
      </c>
    </row>
    <row r="129" spans="1:16">
      <c r="A129" s="3" t="s">
        <v>77</v>
      </c>
      <c r="H129" s="7" t="n">
        <v>65.18000000000001</v>
      </c>
    </row>
    <row r="130" spans="1:16">
      <c r="A130" s="3" t="s">
        <v>758</v>
      </c>
      <c r="H130" s="3" t="s">
        <v>759</v>
      </c>
    </row>
    <row r="131" spans="1:16">
      <c r="A131" s="3" t="s">
        <v>760</v>
      </c>
    </row>
    <row r="132" spans="1:16">
      <c r="A132" s="6" t="s">
        <v>684</v>
      </c>
    </row>
    <row r="133" spans="1:16">
      <c r="A133" s="3" t="s">
        <v>77</v>
      </c>
      <c r="H133" s="7" t="n">
        <v>86.08</v>
      </c>
    </row>
    <row r="134" spans="1:16">
      <c r="A134" s="3" t="s">
        <v>758</v>
      </c>
      <c r="H134" s="3" t="s">
        <v>761</v>
      </c>
    </row>
    <row r="135" spans="1:16">
      <c r="A135" s="3" t="s">
        <v>762</v>
      </c>
    </row>
    <row r="136" spans="1:16">
      <c r="A136" s="6" t="s">
        <v>684</v>
      </c>
    </row>
    <row r="137" spans="1:16">
      <c r="A137" s="3" t="s">
        <v>460</v>
      </c>
      <c r="K137" s="3" t="s">
        <v>485</v>
      </c>
    </row>
    <row r="138" spans="1:16">
      <c r="A138" s="3" t="s">
        <v>137</v>
      </c>
    </row>
    <row r="139" spans="1:16">
      <c r="A139" s="6" t="s">
        <v>684</v>
      </c>
    </row>
    <row r="140" spans="1:16">
      <c r="A140" s="3" t="s">
        <v>725</v>
      </c>
      <c r="H140" s="5" t="n">
        <v>3296488000</v>
      </c>
      <c r="I140" s="5" t="n">
        <v>3071425000</v>
      </c>
      <c r="M140" s="5" t="n">
        <v>2589787000</v>
      </c>
      <c r="N140" s="5" t="n">
        <v>2510617000</v>
      </c>
    </row>
    <row r="141" spans="1:16">
      <c r="A141" s="3" t="s">
        <v>763</v>
      </c>
    </row>
    <row r="142" spans="1:16">
      <c r="A142" s="6" t="s">
        <v>684</v>
      </c>
    </row>
    <row r="143" spans="1:16">
      <c r="A143" s="3" t="s">
        <v>742</v>
      </c>
      <c r="H143" s="5" t="n">
        <v>77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764</v>
      </c>
      <c r="B1" s="2" t="s">
        <v>1</v>
      </c>
    </row>
    <row r="2" spans="1:10">
      <c r="B2" s="2" t="s">
        <v>2</v>
      </c>
      <c r="C2" s="2" t="s">
        <v>31</v>
      </c>
      <c r="D2" s="2" t="s">
        <v>677</v>
      </c>
      <c r="E2" s="2" t="s">
        <v>678</v>
      </c>
      <c r="F2" s="2" t="s">
        <v>679</v>
      </c>
      <c r="G2" s="2" t="s">
        <v>680</v>
      </c>
      <c r="H2" s="2" t="s">
        <v>681</v>
      </c>
      <c r="I2" s="2" t="s">
        <v>682</v>
      </c>
      <c r="J2" s="2" t="s">
        <v>683</v>
      </c>
    </row>
    <row r="3" spans="1:10">
      <c r="A3" s="6" t="s">
        <v>684</v>
      </c>
    </row>
    <row r="4" spans="1:10">
      <c r="A4" s="3" t="s">
        <v>460</v>
      </c>
      <c r="B4" s="3" t="s">
        <v>461</v>
      </c>
    </row>
    <row r="5" spans="1:10">
      <c r="A5" s="3" t="s">
        <v>729</v>
      </c>
    </row>
    <row r="6" spans="1:10">
      <c r="A6" s="6" t="s">
        <v>684</v>
      </c>
    </row>
    <row r="7" spans="1:10">
      <c r="A7" s="3" t="s">
        <v>460</v>
      </c>
      <c r="B7" s="3" t="s">
        <v>707</v>
      </c>
      <c r="C7" s="3" t="s">
        <v>707</v>
      </c>
    </row>
    <row r="8" spans="1:10">
      <c r="A8" s="3" t="s">
        <v>691</v>
      </c>
    </row>
    <row r="9" spans="1:10">
      <c r="A9" s="6" t="s">
        <v>684</v>
      </c>
    </row>
    <row r="10" spans="1:10">
      <c r="A10" s="3" t="s">
        <v>460</v>
      </c>
      <c r="B10" s="3" t="s">
        <v>692</v>
      </c>
    </row>
    <row r="11" spans="1:10">
      <c r="A11" s="3" t="s">
        <v>694</v>
      </c>
      <c r="B11" s="5" t="n">
        <v>174000</v>
      </c>
    </row>
    <row r="12" spans="1:10">
      <c r="A12" s="3" t="s">
        <v>732</v>
      </c>
    </row>
    <row r="13" spans="1:10">
      <c r="A13" s="6" t="s">
        <v>684</v>
      </c>
    </row>
    <row r="14" spans="1:10">
      <c r="A14" s="3" t="s">
        <v>460</v>
      </c>
      <c r="B14" s="3" t="s">
        <v>692</v>
      </c>
      <c r="C14" s="3" t="s">
        <v>692</v>
      </c>
      <c r="F14" s="3" t="s">
        <v>692</v>
      </c>
    </row>
    <row r="15" spans="1:10">
      <c r="A15" s="3" t="s">
        <v>765</v>
      </c>
      <c r="B15" s="5" t="n">
        <v>51000</v>
      </c>
    </row>
    <row r="16" spans="1:10">
      <c r="A16" s="3" t="s">
        <v>695</v>
      </c>
    </row>
    <row r="17" spans="1:10">
      <c r="A17" s="6" t="s">
        <v>684</v>
      </c>
    </row>
    <row r="18" spans="1:10">
      <c r="A18" s="3" t="s">
        <v>460</v>
      </c>
      <c r="B18" s="3" t="s">
        <v>696</v>
      </c>
    </row>
    <row r="19" spans="1:10">
      <c r="A19" s="3" t="s">
        <v>735</v>
      </c>
    </row>
    <row r="20" spans="1:10">
      <c r="A20" s="6" t="s">
        <v>684</v>
      </c>
    </row>
    <row r="21" spans="1:10">
      <c r="A21" s="3" t="s">
        <v>460</v>
      </c>
      <c r="B21" s="3" t="s">
        <v>696</v>
      </c>
      <c r="C21" s="3" t="s">
        <v>696</v>
      </c>
      <c r="J21" s="3" t="s">
        <v>696</v>
      </c>
    </row>
    <row r="22" spans="1:10">
      <c r="A22" s="3" t="s">
        <v>765</v>
      </c>
      <c r="B22" s="5" t="n">
        <v>110250</v>
      </c>
    </row>
    <row r="23" spans="1:10">
      <c r="A23" s="3" t="s">
        <v>697</v>
      </c>
    </row>
    <row r="24" spans="1:10">
      <c r="A24" s="6" t="s">
        <v>684</v>
      </c>
    </row>
    <row r="25" spans="1:10">
      <c r="A25" s="3" t="s">
        <v>460</v>
      </c>
      <c r="B25" s="3" t="s">
        <v>698</v>
      </c>
    </row>
    <row r="26" spans="1:10">
      <c r="A26" s="3" t="s">
        <v>737</v>
      </c>
    </row>
    <row r="27" spans="1:10">
      <c r="A27" s="6" t="s">
        <v>684</v>
      </c>
    </row>
    <row r="28" spans="1:10">
      <c r="A28" s="3" t="s">
        <v>460</v>
      </c>
      <c r="B28" s="3" t="s">
        <v>698</v>
      </c>
      <c r="C28" s="3" t="s">
        <v>698</v>
      </c>
      <c r="F28" s="3" t="s">
        <v>698</v>
      </c>
    </row>
    <row r="29" spans="1:10">
      <c r="A29" s="3" t="s">
        <v>765</v>
      </c>
      <c r="B29" s="5" t="n">
        <v>56375</v>
      </c>
    </row>
    <row r="30" spans="1:10">
      <c r="A30" s="3" t="s">
        <v>699</v>
      </c>
    </row>
    <row r="31" spans="1:10">
      <c r="A31" s="6" t="s">
        <v>684</v>
      </c>
    </row>
    <row r="32" spans="1:10">
      <c r="A32" s="3" t="s">
        <v>460</v>
      </c>
      <c r="B32" s="3" t="s">
        <v>700</v>
      </c>
    </row>
    <row r="33" spans="1:10">
      <c r="A33" s="3" t="s">
        <v>738</v>
      </c>
    </row>
    <row r="34" spans="1:10">
      <c r="A34" s="6" t="s">
        <v>684</v>
      </c>
    </row>
    <row r="35" spans="1:10">
      <c r="A35" s="3" t="s">
        <v>460</v>
      </c>
      <c r="B35" s="3" t="s">
        <v>700</v>
      </c>
      <c r="C35" s="3" t="s">
        <v>700</v>
      </c>
      <c r="I35" s="3" t="s">
        <v>700</v>
      </c>
    </row>
    <row r="36" spans="1:10">
      <c r="A36" s="3" t="s">
        <v>765</v>
      </c>
      <c r="B36" s="5" t="n">
        <v>135000</v>
      </c>
    </row>
    <row r="37" spans="1:10">
      <c r="A37" s="3" t="s">
        <v>701</v>
      </c>
    </row>
    <row r="38" spans="1:10">
      <c r="A38" s="6" t="s">
        <v>684</v>
      </c>
    </row>
    <row r="39" spans="1:10">
      <c r="A39" s="3" t="s">
        <v>460</v>
      </c>
      <c r="B39" s="3" t="s">
        <v>702</v>
      </c>
    </row>
    <row r="40" spans="1:10">
      <c r="A40" s="3" t="s">
        <v>739</v>
      </c>
    </row>
    <row r="41" spans="1:10">
      <c r="A41" s="6" t="s">
        <v>684</v>
      </c>
    </row>
    <row r="42" spans="1:10">
      <c r="A42" s="3" t="s">
        <v>460</v>
      </c>
      <c r="B42" s="3" t="s">
        <v>702</v>
      </c>
      <c r="C42" s="3" t="s">
        <v>702</v>
      </c>
      <c r="H42" s="3" t="s">
        <v>702</v>
      </c>
    </row>
    <row r="43" spans="1:10">
      <c r="A43" s="3" t="s">
        <v>765</v>
      </c>
      <c r="B43" s="5" t="n">
        <v>117500</v>
      </c>
    </row>
    <row r="44" spans="1:10">
      <c r="A44" s="3" t="s">
        <v>703</v>
      </c>
    </row>
    <row r="45" spans="1:10">
      <c r="A45" s="6" t="s">
        <v>684</v>
      </c>
    </row>
    <row r="46" spans="1:10">
      <c r="A46" s="3" t="s">
        <v>460</v>
      </c>
      <c r="B46" s="3" t="s">
        <v>704</v>
      </c>
    </row>
    <row r="47" spans="1:10">
      <c r="A47" s="3" t="s">
        <v>746</v>
      </c>
    </row>
    <row r="48" spans="1:10">
      <c r="A48" s="6" t="s">
        <v>684</v>
      </c>
    </row>
    <row r="49" spans="1:10">
      <c r="A49" s="3" t="s">
        <v>460</v>
      </c>
      <c r="B49" s="3" t="s">
        <v>704</v>
      </c>
      <c r="C49" s="3" t="s">
        <v>704</v>
      </c>
      <c r="G49" s="3" t="s">
        <v>704</v>
      </c>
    </row>
    <row r="50" spans="1:10">
      <c r="A50" s="3" t="s">
        <v>765</v>
      </c>
      <c r="B50" s="5" t="n">
        <v>75000</v>
      </c>
    </row>
    <row r="51" spans="1:10">
      <c r="A51" s="3" t="s">
        <v>705</v>
      </c>
    </row>
    <row r="52" spans="1:10">
      <c r="A52" s="6" t="s">
        <v>684</v>
      </c>
    </row>
    <row r="53" spans="1:10">
      <c r="A53" s="3" t="s">
        <v>460</v>
      </c>
      <c r="B53" s="3" t="s">
        <v>702</v>
      </c>
    </row>
    <row r="54" spans="1:10">
      <c r="A54" s="3" t="s">
        <v>747</v>
      </c>
    </row>
    <row r="55" spans="1:10">
      <c r="A55" s="6" t="s">
        <v>684</v>
      </c>
    </row>
    <row r="56" spans="1:10">
      <c r="A56" s="3" t="s">
        <v>460</v>
      </c>
      <c r="B56" s="3" t="s">
        <v>702</v>
      </c>
      <c r="C56" s="3" t="s">
        <v>702</v>
      </c>
    </row>
    <row r="57" spans="1:10">
      <c r="A57" s="3" t="s">
        <v>765</v>
      </c>
      <c r="B57" s="5" t="n">
        <v>117500</v>
      </c>
    </row>
    <row r="58" spans="1:10">
      <c r="A58" s="3" t="s">
        <v>135</v>
      </c>
    </row>
    <row r="59" spans="1:10">
      <c r="A59" s="6" t="s">
        <v>684</v>
      </c>
    </row>
    <row r="60" spans="1:10">
      <c r="A60" s="3" t="s">
        <v>460</v>
      </c>
      <c r="B60" s="3" t="s">
        <v>466</v>
      </c>
    </row>
    <row r="61" spans="1:10">
      <c r="A61" s="3" t="s">
        <v>745</v>
      </c>
    </row>
    <row r="62" spans="1:10">
      <c r="A62" s="6" t="s">
        <v>684</v>
      </c>
    </row>
    <row r="63" spans="1:10">
      <c r="A63" s="3" t="s">
        <v>460</v>
      </c>
      <c r="B63" s="3" t="s">
        <v>466</v>
      </c>
      <c r="C63" s="3" t="s">
        <v>466</v>
      </c>
    </row>
    <row r="64" spans="1:10">
      <c r="A64" s="3" t="s">
        <v>765</v>
      </c>
      <c r="B64" s="5" t="n">
        <v>23750</v>
      </c>
    </row>
    <row r="65" spans="1:10">
      <c r="A65" s="3" t="s">
        <v>751</v>
      </c>
    </row>
    <row r="66" spans="1:10">
      <c r="A66" s="6" t="s">
        <v>684</v>
      </c>
    </row>
    <row r="67" spans="1:10">
      <c r="A67" s="3" t="s">
        <v>460</v>
      </c>
      <c r="B67" s="3" t="s">
        <v>461</v>
      </c>
      <c r="C67" s="3" t="s">
        <v>461</v>
      </c>
      <c r="E67" s="3" t="s">
        <v>461</v>
      </c>
    </row>
    <row r="68" spans="1:10">
      <c r="A68" s="3" t="s">
        <v>765</v>
      </c>
      <c r="B68" s="5" t="n">
        <v>155000</v>
      </c>
    </row>
    <row r="69" spans="1:10">
      <c r="A69" s="3" t="s">
        <v>762</v>
      </c>
    </row>
    <row r="70" spans="1:10">
      <c r="A70" s="6" t="s">
        <v>684</v>
      </c>
    </row>
    <row r="71" spans="1:10">
      <c r="A71" s="3" t="s">
        <v>460</v>
      </c>
      <c r="D71" s="3" t="s">
        <v>485</v>
      </c>
    </row>
    <row r="72" spans="1:10">
      <c r="A72" s="3" t="s">
        <v>765</v>
      </c>
      <c r="B72" s="5" t="n">
        <v>101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1</v>
      </c>
    </row>
    <row r="2" spans="1:3">
      <c r="A2" s="6" t="s">
        <v>767</v>
      </c>
    </row>
    <row r="3" spans="1:3">
      <c r="A3" s="3" t="s">
        <v>142</v>
      </c>
      <c r="B3" s="5" t="n">
        <v>149246</v>
      </c>
      <c r="C3" s="5" t="n">
        <v>188729</v>
      </c>
    </row>
    <row r="4" spans="1:3">
      <c r="A4" s="3" t="s">
        <v>768</v>
      </c>
      <c r="B4" s="4" t="n">
        <v>-42663</v>
      </c>
      <c r="C4" s="4" t="n">
        <v>-41903</v>
      </c>
    </row>
    <row r="5" spans="1:3">
      <c r="A5" s="3" t="s">
        <v>769</v>
      </c>
      <c r="B5" s="5" t="n">
        <v>106583</v>
      </c>
      <c r="C5" s="4" t="n">
        <v>146826</v>
      </c>
    </row>
    <row r="6" spans="1:3">
      <c r="A6" s="3" t="s">
        <v>460</v>
      </c>
      <c r="B6" s="3" t="s">
        <v>461</v>
      </c>
    </row>
    <row r="7" spans="1:3">
      <c r="A7" s="3" t="s">
        <v>770</v>
      </c>
    </row>
    <row r="8" spans="1:3">
      <c r="A8" s="6" t="s">
        <v>767</v>
      </c>
    </row>
    <row r="9" spans="1:3">
      <c r="A9" s="3" t="s">
        <v>142</v>
      </c>
      <c r="B9" s="5" t="n">
        <v>104318</v>
      </c>
      <c r="C9" s="4" t="n">
        <v>140885</v>
      </c>
    </row>
    <row r="10" spans="1:3">
      <c r="A10" s="3" t="s">
        <v>771</v>
      </c>
    </row>
    <row r="11" spans="1:3">
      <c r="A11" s="6" t="s">
        <v>767</v>
      </c>
    </row>
    <row r="12" spans="1:3">
      <c r="A12" s="3" t="s">
        <v>142</v>
      </c>
      <c r="B12" s="5" t="n">
        <v>44928</v>
      </c>
      <c r="C12" s="5" t="n">
        <v>47844</v>
      </c>
    </row>
    <row r="13" spans="1:3">
      <c r="A13" s="3" t="s">
        <v>772</v>
      </c>
    </row>
    <row r="14" spans="1:3">
      <c r="A14" s="6" t="s">
        <v>767</v>
      </c>
    </row>
    <row r="15" spans="1:3">
      <c r="A15" s="3" t="s">
        <v>460</v>
      </c>
      <c r="B15" s="3" t="s">
        <v>773</v>
      </c>
    </row>
    <row r="16" spans="1:3">
      <c r="A16" s="3" t="s">
        <v>774</v>
      </c>
    </row>
    <row r="17" spans="1:3">
      <c r="A17" s="6" t="s">
        <v>767</v>
      </c>
    </row>
    <row r="18" spans="1:3">
      <c r="A18" s="3" t="s">
        <v>460</v>
      </c>
      <c r="B18" s="3" t="s">
        <v>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1</v>
      </c>
      <c r="D2" s="2" t="s">
        <v>82</v>
      </c>
    </row>
    <row r="3" spans="1:4">
      <c r="A3" s="6" t="s">
        <v>777</v>
      </c>
    </row>
    <row r="4" spans="1:4">
      <c r="A4" s="3" t="s">
        <v>778</v>
      </c>
      <c r="B4" s="5" t="n">
        <v>500000</v>
      </c>
      <c r="C4" s="5" t="n">
        <v>500000</v>
      </c>
    </row>
    <row r="5" spans="1:4">
      <c r="A5" s="3" t="s">
        <v>779</v>
      </c>
      <c r="B5" s="4" t="n">
        <v>407000</v>
      </c>
      <c r="C5" s="4" t="n">
        <v>365000</v>
      </c>
    </row>
    <row r="6" spans="1:4">
      <c r="A6" s="3" t="s">
        <v>780</v>
      </c>
      <c r="B6" s="4" t="n">
        <v>42000</v>
      </c>
      <c r="C6" s="5" t="n">
        <v>42000</v>
      </c>
      <c r="D6" s="5" t="n">
        <v>42000</v>
      </c>
    </row>
    <row r="7" spans="1:4">
      <c r="A7" s="6" t="s">
        <v>781</v>
      </c>
    </row>
    <row r="8" spans="1:4">
      <c r="A8" s="4" t="n">
        <v>2018</v>
      </c>
      <c r="B8" s="4" t="n">
        <v>77141</v>
      </c>
    </row>
    <row r="9" spans="1:4">
      <c r="A9" s="4" t="n">
        <v>2019</v>
      </c>
      <c r="B9" s="4" t="n">
        <v>50719</v>
      </c>
    </row>
    <row r="10" spans="1:4">
      <c r="A10" s="4" t="n">
        <v>2020</v>
      </c>
      <c r="B10" s="4" t="n">
        <v>48000</v>
      </c>
    </row>
    <row r="11" spans="1:4">
      <c r="A11" s="4" t="n">
        <v>2021</v>
      </c>
      <c r="B11" s="4" t="n">
        <v>48000</v>
      </c>
    </row>
    <row r="12" spans="1:4">
      <c r="A12" s="4" t="n">
        <v>2022</v>
      </c>
      <c r="B12" s="4" t="n">
        <v>16000</v>
      </c>
    </row>
    <row r="13" spans="1:4">
      <c r="A13" s="3" t="s">
        <v>782</v>
      </c>
      <c r="B13" s="4" t="n">
        <v>239860</v>
      </c>
    </row>
    <row r="14" spans="1:4">
      <c r="A14" s="3" t="s">
        <v>783</v>
      </c>
      <c r="B14" s="4" t="n">
        <v>-120196</v>
      </c>
    </row>
    <row r="15" spans="1:4">
      <c r="A15" s="3" t="s">
        <v>784</v>
      </c>
      <c r="B15" s="4" t="n">
        <v>119664</v>
      </c>
    </row>
    <row r="16" spans="1:4">
      <c r="A16" s="3" t="s">
        <v>785</v>
      </c>
      <c r="B16" s="4" t="n">
        <v>-15346</v>
      </c>
    </row>
    <row r="17" spans="1:4">
      <c r="A17" s="3" t="s">
        <v>786</v>
      </c>
      <c r="B17" s="4" t="n">
        <v>104318</v>
      </c>
    </row>
    <row r="18" spans="1:4">
      <c r="A18" s="3" t="s">
        <v>787</v>
      </c>
      <c r="B18" s="4" t="n">
        <v>-37450</v>
      </c>
    </row>
    <row r="19" spans="1:4">
      <c r="A19" s="3" t="s">
        <v>788</v>
      </c>
      <c r="B19" s="5" t="n">
        <v>66868</v>
      </c>
    </row>
    <row r="20" spans="1:4">
      <c r="A20" s="3" t="s">
        <v>789</v>
      </c>
    </row>
    <row r="21" spans="1:4">
      <c r="A21" s="6" t="s">
        <v>777</v>
      </c>
    </row>
    <row r="22" spans="1:4">
      <c r="A22" s="3" t="s">
        <v>790</v>
      </c>
      <c r="B22" s="3" t="s">
        <v>734</v>
      </c>
    </row>
    <row r="23" spans="1:4">
      <c r="A23" s="3" t="s">
        <v>791</v>
      </c>
      <c r="B23" s="3" t="s">
        <v>615</v>
      </c>
    </row>
    <row r="24" spans="1:4">
      <c r="A24" s="3" t="s">
        <v>792</v>
      </c>
    </row>
    <row r="25" spans="1:4">
      <c r="A25" s="6" t="s">
        <v>777</v>
      </c>
    </row>
    <row r="26" spans="1:4">
      <c r="A26" s="3" t="s">
        <v>793</v>
      </c>
      <c r="B26" s="3" t="s">
        <v>734</v>
      </c>
    </row>
    <row r="27" spans="1:4">
      <c r="A27" s="3" t="s">
        <v>794</v>
      </c>
      <c r="B27" s="3" t="s">
        <v>6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796</v>
      </c>
      <c r="C2" s="2" t="s">
        <v>2</v>
      </c>
      <c r="D2" s="2" t="s">
        <v>31</v>
      </c>
      <c r="E2" s="2" t="s">
        <v>82</v>
      </c>
    </row>
    <row r="3" spans="1:5">
      <c r="A3" s="3" t="s">
        <v>797</v>
      </c>
      <c r="C3" s="5" t="n">
        <v>0</v>
      </c>
    </row>
    <row r="4" spans="1:5">
      <c r="A4" s="3" t="s">
        <v>798</v>
      </c>
      <c r="C4" s="4" t="n">
        <v>32000</v>
      </c>
    </row>
    <row r="5" spans="1:5">
      <c r="A5" s="3" t="s">
        <v>799</v>
      </c>
      <c r="C5" s="4" t="n">
        <v>71000</v>
      </c>
    </row>
    <row r="6" spans="1:5">
      <c r="A6" s="3" t="s">
        <v>800</v>
      </c>
      <c r="C6" s="4" t="n">
        <v>1200000</v>
      </c>
    </row>
    <row r="7" spans="1:5">
      <c r="A7" s="6" t="s">
        <v>801</v>
      </c>
    </row>
    <row r="8" spans="1:5">
      <c r="A8" s="3" t="s">
        <v>802</v>
      </c>
      <c r="C8" s="4" t="n">
        <v>-71141</v>
      </c>
      <c r="D8" s="5" t="n">
        <v>317010</v>
      </c>
      <c r="E8" s="5" t="n">
        <v>147771</v>
      </c>
    </row>
    <row r="9" spans="1:5">
      <c r="A9" s="3" t="s">
        <v>803</v>
      </c>
      <c r="C9" s="4" t="n">
        <v>38058</v>
      </c>
      <c r="D9" s="4" t="n">
        <v>31160</v>
      </c>
      <c r="E9" s="4" t="n">
        <v>20045</v>
      </c>
    </row>
    <row r="10" spans="1:5">
      <c r="A10" s="3" t="s">
        <v>804</v>
      </c>
      <c r="C10" s="4" t="n">
        <v>3736</v>
      </c>
      <c r="D10" s="4" t="n">
        <v>10840</v>
      </c>
      <c r="E10" s="4" t="n">
        <v>-3089</v>
      </c>
    </row>
    <row r="11" spans="1:5">
      <c r="A11" s="3" t="s">
        <v>805</v>
      </c>
      <c r="C11" s="4" t="n">
        <v>-29347</v>
      </c>
      <c r="D11" s="4" t="n">
        <v>359010</v>
      </c>
      <c r="E11" s="4" t="n">
        <v>164727</v>
      </c>
    </row>
    <row r="12" spans="1:5">
      <c r="A12" s="6" t="s">
        <v>806</v>
      </c>
    </row>
    <row r="13" spans="1:5">
      <c r="A13" s="3" t="s">
        <v>802</v>
      </c>
      <c r="C13" s="4" t="n">
        <v>-547575</v>
      </c>
      <c r="D13" s="4" t="n">
        <v>469927</v>
      </c>
      <c r="E13" s="4" t="n">
        <v>197441</v>
      </c>
    </row>
    <row r="14" spans="1:5">
      <c r="A14" s="3" t="s">
        <v>803</v>
      </c>
      <c r="C14" s="4" t="n">
        <v>69076</v>
      </c>
      <c r="D14" s="4" t="n">
        <v>35418</v>
      </c>
      <c r="E14" s="4" t="n">
        <v>19963</v>
      </c>
    </row>
    <row r="15" spans="1:5">
      <c r="A15" s="3" t="s">
        <v>807</v>
      </c>
      <c r="C15" s="4" t="n">
        <v>-7474</v>
      </c>
      <c r="D15" s="4" t="n">
        <v>1463</v>
      </c>
      <c r="E15" s="4" t="n">
        <v>11039</v>
      </c>
    </row>
    <row r="16" spans="1:5">
      <c r="A16" s="3" t="s">
        <v>808</v>
      </c>
      <c r="C16" s="4" t="n">
        <v>-485973</v>
      </c>
      <c r="D16" s="4" t="n">
        <v>506808</v>
      </c>
      <c r="E16" s="4" t="n">
        <v>228443</v>
      </c>
    </row>
    <row r="17" spans="1:5">
      <c r="A17" s="3" t="s">
        <v>809</v>
      </c>
      <c r="C17" s="4" t="n">
        <v>-515320</v>
      </c>
      <c r="D17" s="4" t="n">
        <v>865818</v>
      </c>
      <c r="E17" s="4" t="n">
        <v>393170</v>
      </c>
    </row>
    <row r="18" spans="1:5">
      <c r="A18" s="3" t="s">
        <v>108</v>
      </c>
      <c r="C18" s="4" t="n">
        <v>1650087</v>
      </c>
      <c r="D18" s="5" t="n">
        <v>2416603</v>
      </c>
      <c r="E18" s="5" t="n">
        <v>1235196</v>
      </c>
    </row>
    <row r="19" spans="1:5">
      <c r="A19" s="3" t="s">
        <v>810</v>
      </c>
      <c r="C19" s="5" t="n">
        <v>1000</v>
      </c>
    </row>
    <row r="20" spans="1:5">
      <c r="A20" s="6" t="s">
        <v>811</v>
      </c>
    </row>
    <row r="21" spans="1:5">
      <c r="A21" s="3" t="s">
        <v>812</v>
      </c>
      <c r="C21" s="3" t="s">
        <v>750</v>
      </c>
      <c r="D21" s="3" t="s">
        <v>750</v>
      </c>
      <c r="E21" s="3" t="s">
        <v>750</v>
      </c>
    </row>
    <row r="22" spans="1:5">
      <c r="A22" s="3" t="s">
        <v>813</v>
      </c>
      <c r="C22" s="3" t="s">
        <v>814</v>
      </c>
      <c r="D22" s="3" t="s">
        <v>815</v>
      </c>
      <c r="E22" s="3" t="s">
        <v>816</v>
      </c>
    </row>
    <row r="23" spans="1:5">
      <c r="A23" s="3" t="s">
        <v>817</v>
      </c>
      <c r="D23" s="3" t="s">
        <v>818</v>
      </c>
      <c r="E23" s="3" t="s">
        <v>819</v>
      </c>
    </row>
    <row r="24" spans="1:5">
      <c r="A24" s="3" t="s">
        <v>820</v>
      </c>
      <c r="E24" s="3" t="s">
        <v>821</v>
      </c>
    </row>
    <row r="25" spans="1:5">
      <c r="A25" s="3" t="s">
        <v>822</v>
      </c>
      <c r="C25" s="3" t="s">
        <v>823</v>
      </c>
    </row>
    <row r="26" spans="1:5">
      <c r="A26" s="3" t="s">
        <v>824</v>
      </c>
      <c r="C26" s="3" t="s">
        <v>825</v>
      </c>
    </row>
    <row r="27" spans="1:5">
      <c r="A27" s="3" t="s">
        <v>826</v>
      </c>
      <c r="C27" s="3" t="s">
        <v>827</v>
      </c>
      <c r="D27" s="3" t="s">
        <v>828</v>
      </c>
      <c r="E27" s="3" t="s">
        <v>829</v>
      </c>
    </row>
    <row r="28" spans="1:5">
      <c r="A28" s="3" t="s">
        <v>830</v>
      </c>
      <c r="C28" s="3" t="s">
        <v>831</v>
      </c>
      <c r="D28" s="3" t="s">
        <v>832</v>
      </c>
      <c r="E28" s="3" t="s">
        <v>833</v>
      </c>
    </row>
    <row r="29" spans="1:5">
      <c r="A29" s="3" t="s">
        <v>834</v>
      </c>
      <c r="C29" s="5" t="n">
        <v>63000</v>
      </c>
    </row>
    <row r="30" spans="1:5">
      <c r="A30" s="3" t="s">
        <v>98</v>
      </c>
      <c r="C30" s="4" t="n">
        <v>295695</v>
      </c>
      <c r="D30" s="5" t="n">
        <v>21148</v>
      </c>
      <c r="E30" s="5" t="n">
        <v>20900</v>
      </c>
    </row>
    <row r="31" spans="1:5">
      <c r="A31" s="6" t="s">
        <v>835</v>
      </c>
    </row>
    <row r="32" spans="1:5">
      <c r="A32" s="3" t="s">
        <v>836</v>
      </c>
      <c r="C32" s="4" t="n">
        <v>55505</v>
      </c>
      <c r="D32" s="4" t="n">
        <v>60840</v>
      </c>
    </row>
    <row r="33" spans="1:5">
      <c r="A33" s="3" t="s">
        <v>837</v>
      </c>
      <c r="C33" s="4" t="n">
        <v>41439</v>
      </c>
      <c r="D33" s="4" t="n">
        <v>58701</v>
      </c>
    </row>
    <row r="34" spans="1:5">
      <c r="A34" s="3" t="s">
        <v>838</v>
      </c>
      <c r="C34" s="4" t="n">
        <v>14904</v>
      </c>
      <c r="D34" s="4" t="n">
        <v>17705</v>
      </c>
    </row>
    <row r="35" spans="1:5">
      <c r="A35" s="3" t="s">
        <v>839</v>
      </c>
      <c r="C35" s="4" t="n">
        <v>5001</v>
      </c>
      <c r="D35" s="4" t="n">
        <v>10827</v>
      </c>
    </row>
    <row r="36" spans="1:5">
      <c r="A36" s="3" t="s">
        <v>840</v>
      </c>
      <c r="C36" s="4" t="n">
        <v>15236</v>
      </c>
      <c r="D36" s="4" t="n">
        <v>19064</v>
      </c>
    </row>
    <row r="37" spans="1:5">
      <c r="A37" s="3" t="s">
        <v>841</v>
      </c>
      <c r="C37" s="4" t="n">
        <v>132085</v>
      </c>
      <c r="D37" s="4" t="n">
        <v>167137</v>
      </c>
    </row>
    <row r="38" spans="1:5">
      <c r="A38" s="3" t="s">
        <v>842</v>
      </c>
      <c r="C38" s="4" t="n">
        <v>-18642</v>
      </c>
      <c r="D38" s="4" t="n">
        <v>-26116</v>
      </c>
    </row>
    <row r="39" spans="1:5">
      <c r="A39" s="3" t="s">
        <v>843</v>
      </c>
      <c r="C39" s="4" t="n">
        <v>113443</v>
      </c>
      <c r="D39" s="4" t="n">
        <v>141021</v>
      </c>
    </row>
    <row r="40" spans="1:5">
      <c r="A40" s="6" t="s">
        <v>844</v>
      </c>
    </row>
    <row r="41" spans="1:5">
      <c r="A41" s="3" t="s">
        <v>845</v>
      </c>
      <c r="C41" s="4" t="n">
        <v>-496873</v>
      </c>
      <c r="D41" s="4" t="n">
        <v>-854317</v>
      </c>
    </row>
    <row r="42" spans="1:5">
      <c r="A42" s="3" t="s">
        <v>846</v>
      </c>
      <c r="C42" s="4" t="n">
        <v>-1220421</v>
      </c>
      <c r="D42" s="4" t="n">
        <v>-1361742</v>
      </c>
    </row>
    <row r="43" spans="1:5">
      <c r="A43" s="3" t="s">
        <v>847</v>
      </c>
      <c r="C43" s="4" t="n">
        <v>-328735</v>
      </c>
      <c r="D43" s="4" t="n">
        <v>-241193</v>
      </c>
    </row>
    <row r="44" spans="1:5">
      <c r="A44" s="3" t="s">
        <v>848</v>
      </c>
      <c r="C44" s="4" t="n">
        <v>-81346</v>
      </c>
      <c r="D44" s="4" t="n">
        <v>-47908</v>
      </c>
    </row>
    <row r="45" spans="1:5">
      <c r="A45" s="3" t="s">
        <v>849</v>
      </c>
      <c r="C45" s="4" t="n">
        <v>-5606</v>
      </c>
      <c r="D45" s="4" t="n">
        <v>-21386</v>
      </c>
    </row>
    <row r="46" spans="1:5">
      <c r="A46" s="3" t="s">
        <v>850</v>
      </c>
      <c r="C46" s="4" t="n">
        <v>-2132981</v>
      </c>
      <c r="D46" s="4" t="n">
        <v>-2526546</v>
      </c>
    </row>
    <row r="47" spans="1:5">
      <c r="A47" s="3" t="s">
        <v>851</v>
      </c>
      <c r="C47" s="4" t="n">
        <v>-2019538</v>
      </c>
      <c r="D47" s="4" t="n">
        <v>-2385525</v>
      </c>
    </row>
    <row r="48" spans="1:5">
      <c r="A48" s="6" t="s">
        <v>852</v>
      </c>
    </row>
    <row r="49" spans="1:5">
      <c r="A49" s="3" t="s">
        <v>853</v>
      </c>
      <c r="B49" s="5" t="n">
        <v>393916</v>
      </c>
      <c r="C49" s="4" t="n">
        <v>358023</v>
      </c>
      <c r="D49" s="4" t="n">
        <v>336586</v>
      </c>
      <c r="E49" s="4" t="n">
        <v>208328</v>
      </c>
    </row>
    <row r="50" spans="1:5">
      <c r="A50" s="3" t="s">
        <v>854</v>
      </c>
      <c r="C50" s="4" t="n">
        <v>12798</v>
      </c>
      <c r="D50" s="4" t="n">
        <v>40492</v>
      </c>
      <c r="E50" s="4" t="n">
        <v>135937</v>
      </c>
    </row>
    <row r="51" spans="1:5">
      <c r="A51" s="3" t="s">
        <v>855</v>
      </c>
      <c r="C51" s="4" t="n">
        <v>30596</v>
      </c>
      <c r="D51" s="4" t="n">
        <v>21797</v>
      </c>
      <c r="E51" s="4" t="n">
        <v>22483</v>
      </c>
    </row>
    <row r="52" spans="1:5">
      <c r="A52" s="3" t="s">
        <v>856</v>
      </c>
      <c r="C52" s="4" t="n">
        <v>-2754</v>
      </c>
      <c r="D52" s="4" t="n">
        <v>-34106</v>
      </c>
      <c r="E52" s="4" t="n">
        <v>-22697</v>
      </c>
    </row>
    <row r="53" spans="1:5">
      <c r="A53" s="3" t="s">
        <v>857</v>
      </c>
      <c r="C53" s="4" t="n">
        <v>-1634</v>
      </c>
      <c r="D53" s="4" t="n">
        <v>-3628</v>
      </c>
      <c r="E53" s="4" t="n">
        <v>-2648</v>
      </c>
    </row>
    <row r="54" spans="1:5">
      <c r="A54" s="3" t="s">
        <v>858</v>
      </c>
      <c r="C54" s="4" t="n">
        <v>-3113</v>
      </c>
      <c r="D54" s="4" t="n">
        <v>-3118</v>
      </c>
      <c r="E54" s="4" t="n">
        <v>-4817</v>
      </c>
    </row>
    <row r="55" spans="1:5">
      <c r="A55" s="3" t="s">
        <v>859</v>
      </c>
      <c r="C55" s="4" t="n">
        <v>393916</v>
      </c>
      <c r="D55" s="5" t="n">
        <v>358023</v>
      </c>
      <c r="E55" s="5" t="n">
        <v>336586</v>
      </c>
    </row>
    <row r="56" spans="1:5">
      <c r="A56" s="3" t="s">
        <v>860</v>
      </c>
    </row>
    <row r="57" spans="1:5">
      <c r="A57" s="6" t="s">
        <v>811</v>
      </c>
    </row>
    <row r="58" spans="1:5">
      <c r="A58" s="3" t="s">
        <v>812</v>
      </c>
      <c r="B58" s="3" t="s">
        <v>861</v>
      </c>
    </row>
    <row r="59" spans="1:5">
      <c r="A59" s="3" t="s">
        <v>862</v>
      </c>
    </row>
    <row r="60" spans="1:5">
      <c r="A60" s="6" t="s">
        <v>811</v>
      </c>
    </row>
    <row r="61" spans="1:5">
      <c r="A61" s="3" t="s">
        <v>98</v>
      </c>
      <c r="C61" s="5" t="n">
        <v>255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1</v>
      </c>
      <c r="D2" s="2" t="s">
        <v>82</v>
      </c>
    </row>
    <row r="3" spans="1:4">
      <c r="A3" s="6" t="s">
        <v>166</v>
      </c>
    </row>
    <row r="4" spans="1:4">
      <c r="A4" s="3" t="s">
        <v>110</v>
      </c>
      <c r="B4" s="5" t="n">
        <v>2165407</v>
      </c>
      <c r="C4" s="5" t="n">
        <v>1550785</v>
      </c>
      <c r="D4" s="5" t="n">
        <v>842026</v>
      </c>
    </row>
    <row r="5" spans="1:4">
      <c r="A5" s="6" t="s">
        <v>167</v>
      </c>
    </row>
    <row r="6" spans="1:4">
      <c r="A6" s="3" t="s">
        <v>168</v>
      </c>
      <c r="B6" s="4" t="n">
        <v>817564</v>
      </c>
      <c r="C6" s="4" t="n">
        <v>921202</v>
      </c>
      <c r="D6" s="4" t="n">
        <v>963357</v>
      </c>
    </row>
    <row r="7" spans="1:4">
      <c r="A7" s="3" t="s">
        <v>169</v>
      </c>
      <c r="B7" s="4" t="n">
        <v>145918</v>
      </c>
      <c r="D7" s="4" t="n">
        <v>125752</v>
      </c>
    </row>
    <row r="8" spans="1:4">
      <c r="A8" s="3" t="s">
        <v>170</v>
      </c>
      <c r="B8" s="4" t="n">
        <v>-99997</v>
      </c>
      <c r="C8" s="4" t="n">
        <v>-119092</v>
      </c>
      <c r="D8" s="4" t="n">
        <v>-287250</v>
      </c>
    </row>
    <row r="9" spans="1:4">
      <c r="A9" s="3" t="s">
        <v>148</v>
      </c>
      <c r="B9" s="4" t="n">
        <v>29941</v>
      </c>
      <c r="C9" s="4" t="n">
        <v>13037</v>
      </c>
      <c r="D9" s="4" t="n">
        <v>19199</v>
      </c>
    </row>
    <row r="10" spans="1:4">
      <c r="A10" s="3" t="s">
        <v>171</v>
      </c>
      <c r="B10" s="4" t="n">
        <v>-485973</v>
      </c>
      <c r="C10" s="4" t="n">
        <v>506808</v>
      </c>
      <c r="D10" s="4" t="n">
        <v>228443</v>
      </c>
    </row>
    <row r="11" spans="1:4">
      <c r="A11" s="3" t="s">
        <v>172</v>
      </c>
      <c r="B11" s="4" t="n">
        <v>29750</v>
      </c>
      <c r="C11" s="4" t="n">
        <v>76203</v>
      </c>
      <c r="D11" s="4" t="n">
        <v>103827</v>
      </c>
    </row>
    <row r="12" spans="1:4">
      <c r="A12" s="3" t="s">
        <v>106</v>
      </c>
      <c r="B12" s="4" t="n">
        <v>-29632</v>
      </c>
      <c r="C12" s="4" t="n">
        <v>9573</v>
      </c>
      <c r="D12" s="4" t="n">
        <v>19748</v>
      </c>
    </row>
    <row r="13" spans="1:4">
      <c r="A13" s="6" t="s">
        <v>173</v>
      </c>
    </row>
    <row r="14" spans="1:4">
      <c r="A14" s="3" t="s">
        <v>174</v>
      </c>
      <c r="B14" s="4" t="n">
        <v>126848</v>
      </c>
      <c r="C14" s="4" t="n">
        <v>109364</v>
      </c>
      <c r="D14" s="4" t="n">
        <v>66606</v>
      </c>
    </row>
    <row r="15" spans="1:4">
      <c r="A15" s="3" t="s">
        <v>175</v>
      </c>
      <c r="B15" s="4" t="n">
        <v>-2888</v>
      </c>
      <c r="C15" s="4" t="n">
        <v>-4566</v>
      </c>
      <c r="D15" s="4" t="n">
        <v>-2532</v>
      </c>
    </row>
    <row r="16" spans="1:4">
      <c r="A16" s="3" t="s">
        <v>176</v>
      </c>
      <c r="B16" s="4" t="n">
        <v>-46599</v>
      </c>
      <c r="C16" s="4" t="n">
        <v>-144212</v>
      </c>
      <c r="D16" s="4" t="n">
        <v>61370</v>
      </c>
    </row>
    <row r="17" spans="1:4">
      <c r="A17" s="3" t="s">
        <v>36</v>
      </c>
      <c r="B17" s="4" t="n">
        <v>37895</v>
      </c>
      <c r="C17" s="4" t="n">
        <v>-43157</v>
      </c>
      <c r="D17" s="4" t="n">
        <v>96318</v>
      </c>
    </row>
    <row r="18" spans="1:4">
      <c r="A18" s="3" t="s">
        <v>38</v>
      </c>
      <c r="B18" s="4" t="n">
        <v>-63154</v>
      </c>
      <c r="C18" s="4" t="n">
        <v>13111</v>
      </c>
      <c r="D18" s="4" t="n">
        <v>17623</v>
      </c>
    </row>
    <row r="19" spans="1:4">
      <c r="A19" s="3" t="s">
        <v>49</v>
      </c>
      <c r="B19" s="4" t="n">
        <v>-131399</v>
      </c>
      <c r="C19" s="4" t="n">
        <v>33976</v>
      </c>
      <c r="D19" s="4" t="n">
        <v>67086</v>
      </c>
    </row>
    <row r="20" spans="1:4">
      <c r="A20" s="3" t="s">
        <v>50</v>
      </c>
      <c r="B20" s="4" t="n">
        <v>-64909</v>
      </c>
      <c r="C20" s="4" t="n">
        <v>-98019</v>
      </c>
      <c r="D20" s="4" t="n">
        <v>-22708</v>
      </c>
    </row>
    <row r="21" spans="1:4">
      <c r="A21" s="3" t="s">
        <v>177</v>
      </c>
      <c r="B21" s="4" t="n">
        <v>350735</v>
      </c>
      <c r="C21" s="4" t="n">
        <v>29234</v>
      </c>
      <c r="D21" s="4" t="n">
        <v>160258</v>
      </c>
    </row>
    <row r="22" spans="1:4">
      <c r="A22" s="3" t="s">
        <v>178</v>
      </c>
      <c r="B22" s="4" t="n">
        <v>2779507</v>
      </c>
      <c r="C22" s="4" t="n">
        <v>2854247</v>
      </c>
      <c r="D22" s="4" t="n">
        <v>2459123</v>
      </c>
    </row>
    <row r="23" spans="1:4">
      <c r="A23" s="6" t="s">
        <v>179</v>
      </c>
    </row>
    <row r="24" spans="1:4">
      <c r="A24" s="3" t="s">
        <v>180</v>
      </c>
      <c r="B24" s="4" t="n">
        <v>-566373</v>
      </c>
      <c r="C24" s="4" t="n">
        <v>-345210</v>
      </c>
      <c r="D24" s="4" t="n">
        <v>-447901</v>
      </c>
    </row>
    <row r="25" spans="1:4">
      <c r="A25" s="3" t="s">
        <v>181</v>
      </c>
      <c r="B25" s="4" t="n">
        <v>206272</v>
      </c>
      <c r="C25" s="4" t="n">
        <v>868792</v>
      </c>
      <c r="D25" s="4" t="n">
        <v>2054805</v>
      </c>
    </row>
    <row r="26" spans="1:4">
      <c r="A26" s="3" t="s">
        <v>182</v>
      </c>
      <c r="C26" s="4" t="n">
        <v>562234</v>
      </c>
    </row>
    <row r="27" spans="1:4">
      <c r="A27" s="3" t="s">
        <v>183</v>
      </c>
      <c r="B27" s="4" t="n">
        <v>-431795</v>
      </c>
      <c r="C27" s="4" t="n">
        <v>-614055</v>
      </c>
      <c r="D27" s="4" t="n">
        <v>-734998</v>
      </c>
    </row>
    <row r="28" spans="1:4">
      <c r="A28" s="3" t="s">
        <v>184</v>
      </c>
      <c r="B28" s="4" t="n">
        <v>-953498</v>
      </c>
      <c r="C28" s="4" t="n">
        <v>-724329</v>
      </c>
      <c r="D28" s="4" t="n">
        <v>-352683</v>
      </c>
    </row>
    <row r="29" spans="1:4">
      <c r="A29" s="3" t="s">
        <v>185</v>
      </c>
      <c r="B29" s="4" t="n">
        <v>-4711154</v>
      </c>
      <c r="C29" s="4" t="n">
        <v>-1500000</v>
      </c>
      <c r="D29" s="4" t="n">
        <v>-8970389</v>
      </c>
    </row>
    <row r="30" spans="1:4">
      <c r="A30" s="3" t="s">
        <v>186</v>
      </c>
      <c r="D30" s="4" t="n">
        <v>400000</v>
      </c>
    </row>
    <row r="31" spans="1:4">
      <c r="A31" s="3" t="s">
        <v>187</v>
      </c>
      <c r="B31" s="4" t="n">
        <v>-90381</v>
      </c>
    </row>
    <row r="32" spans="1:4">
      <c r="A32" s="3" t="s">
        <v>106</v>
      </c>
      <c r="B32" s="4" t="n">
        <v>25664</v>
      </c>
      <c r="C32" s="4" t="n">
        <v>14911</v>
      </c>
      <c r="D32" s="4" t="n">
        <v>-10918</v>
      </c>
    </row>
    <row r="33" spans="1:4">
      <c r="A33" s="3" t="s">
        <v>188</v>
      </c>
      <c r="B33" s="4" t="n">
        <v>-6521265</v>
      </c>
      <c r="C33" s="4" t="n">
        <v>-1737657</v>
      </c>
      <c r="D33" s="4" t="n">
        <v>-8062084</v>
      </c>
    </row>
    <row r="34" spans="1:4">
      <c r="A34" s="6" t="s">
        <v>189</v>
      </c>
    </row>
    <row r="35" spans="1:4">
      <c r="A35" s="3" t="s">
        <v>190</v>
      </c>
      <c r="C35" s="4" t="n">
        <v>2000000</v>
      </c>
    </row>
    <row r="36" spans="1:4">
      <c r="A36" s="3" t="s">
        <v>191</v>
      </c>
      <c r="B36" s="4" t="n">
        <v>1000000</v>
      </c>
      <c r="C36" s="4" t="n">
        <v>3000000</v>
      </c>
    </row>
    <row r="37" spans="1:4">
      <c r="A37" s="3" t="s">
        <v>192</v>
      </c>
      <c r="C37" s="4" t="n">
        <v>-635100</v>
      </c>
    </row>
    <row r="38" spans="1:4">
      <c r="A38" s="3" t="s">
        <v>193</v>
      </c>
      <c r="C38" s="4" t="n">
        <v>375600</v>
      </c>
    </row>
    <row r="39" spans="1:4">
      <c r="A39" s="3" t="s">
        <v>194</v>
      </c>
      <c r="B39" s="4" t="n">
        <v>-1074139</v>
      </c>
      <c r="C39" s="4" t="n">
        <v>-1500000</v>
      </c>
      <c r="D39" s="4" t="n">
        <v>-650001</v>
      </c>
    </row>
    <row r="40" spans="1:4">
      <c r="A40" s="3" t="s">
        <v>195</v>
      </c>
      <c r="D40" s="4" t="n">
        <v>204200</v>
      </c>
    </row>
    <row r="41" spans="1:4">
      <c r="A41" s="3" t="s">
        <v>196</v>
      </c>
      <c r="B41" s="4" t="n">
        <v>-42422</v>
      </c>
      <c r="C41" s="4" t="n">
        <v>-43521</v>
      </c>
      <c r="D41" s="4" t="n">
        <v>-36846</v>
      </c>
    </row>
    <row r="42" spans="1:4">
      <c r="A42" s="3" t="s">
        <v>152</v>
      </c>
      <c r="B42" s="4" t="n">
        <v>-7098</v>
      </c>
      <c r="C42" s="4" t="n">
        <v>-34446</v>
      </c>
      <c r="D42" s="4" t="n">
        <v>-31610</v>
      </c>
    </row>
    <row r="43" spans="1:4">
      <c r="A43" s="3" t="s">
        <v>197</v>
      </c>
      <c r="B43" s="4" t="n">
        <v>28574</v>
      </c>
      <c r="C43" s="4" t="n">
        <v>18625</v>
      </c>
      <c r="D43" s="4" t="n">
        <v>33868</v>
      </c>
    </row>
    <row r="44" spans="1:4">
      <c r="A44" s="3" t="s">
        <v>198</v>
      </c>
      <c r="B44" s="4" t="n">
        <v>-6158</v>
      </c>
      <c r="C44" s="4" t="n">
        <v>-26622</v>
      </c>
    </row>
    <row r="45" spans="1:4">
      <c r="A45" s="3" t="s">
        <v>106</v>
      </c>
      <c r="B45" s="4" t="n">
        <v>-1994</v>
      </c>
      <c r="C45" s="4" t="n">
        <v>-606</v>
      </c>
      <c r="D45" s="4" t="n">
        <v>32189</v>
      </c>
    </row>
    <row r="46" spans="1:4">
      <c r="A46" s="3" t="s">
        <v>199</v>
      </c>
      <c r="B46" s="4" t="n">
        <v>-103237</v>
      </c>
      <c r="C46" s="4" t="n">
        <v>3153930</v>
      </c>
      <c r="D46" s="4" t="n">
        <v>-448200</v>
      </c>
    </row>
    <row r="47" spans="1:4">
      <c r="A47" s="3" t="s">
        <v>200</v>
      </c>
      <c r="B47" s="4" t="n">
        <v>-3844995</v>
      </c>
      <c r="C47" s="4" t="n">
        <v>4270520</v>
      </c>
      <c r="D47" s="4" t="n">
        <v>-6051161</v>
      </c>
    </row>
    <row r="48" spans="1:4">
      <c r="A48" s="3" t="s">
        <v>201</v>
      </c>
      <c r="B48" s="4" t="n">
        <v>5324503</v>
      </c>
      <c r="C48" s="4" t="n">
        <v>1053983</v>
      </c>
      <c r="D48" s="4" t="n">
        <v>7105144</v>
      </c>
    </row>
    <row r="49" spans="1:4">
      <c r="A49" s="3" t="s">
        <v>202</v>
      </c>
      <c r="B49" s="5" t="n">
        <v>1479508</v>
      </c>
      <c r="C49" s="5" t="n">
        <v>5324503</v>
      </c>
      <c r="D49" s="5" t="n">
        <v>10539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1</v>
      </c>
      <c r="D2" s="2" t="s">
        <v>82</v>
      </c>
    </row>
    <row r="3" spans="1:4">
      <c r="A3" s="6" t="s">
        <v>220</v>
      </c>
    </row>
    <row r="4" spans="1:4">
      <c r="A4" s="3" t="s">
        <v>864</v>
      </c>
      <c r="B4" s="5" t="n">
        <v>394</v>
      </c>
    </row>
    <row r="5" spans="1:4">
      <c r="A5" s="3" t="s">
        <v>865</v>
      </c>
      <c r="B5" s="4" t="n">
        <v>13</v>
      </c>
      <c r="C5" s="5" t="n">
        <v>11</v>
      </c>
      <c r="D5" s="5" t="n">
        <v>3</v>
      </c>
    </row>
    <row r="6" spans="1:4">
      <c r="A6" s="3" t="s">
        <v>866</v>
      </c>
      <c r="B6" s="5" t="n">
        <v>40</v>
      </c>
      <c r="C6" s="5"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867</v>
      </c>
      <c r="B1" s="2" t="s">
        <v>1</v>
      </c>
    </row>
    <row r="2" spans="1:3">
      <c r="B2" s="2" t="s">
        <v>868</v>
      </c>
      <c r="C2" s="2" t="s">
        <v>869</v>
      </c>
    </row>
    <row r="3" spans="1:3">
      <c r="A3" s="6" t="s">
        <v>870</v>
      </c>
    </row>
    <row r="4" spans="1:3">
      <c r="A4" s="3" t="s">
        <v>871</v>
      </c>
      <c r="B4" s="7" t="n">
        <v>86.08</v>
      </c>
    </row>
    <row r="5" spans="1:3">
      <c r="A5" s="3" t="s">
        <v>872</v>
      </c>
      <c r="B5" s="4" t="n">
        <v>20000000</v>
      </c>
    </row>
    <row r="6" spans="1:3">
      <c r="A6" s="3" t="s">
        <v>873</v>
      </c>
      <c r="B6" s="7" t="n">
        <v>0.01</v>
      </c>
    </row>
    <row r="7" spans="1:3">
      <c r="A7" s="3" t="s">
        <v>27</v>
      </c>
    </row>
    <row r="8" spans="1:3">
      <c r="A8" s="6" t="s">
        <v>870</v>
      </c>
    </row>
    <row r="9" spans="1:3">
      <c r="A9" s="3" t="s">
        <v>78</v>
      </c>
      <c r="B9" s="4" t="n">
        <v>1600000000</v>
      </c>
      <c r="C9" s="4" t="n">
        <v>1600000000</v>
      </c>
    </row>
    <row r="10" spans="1:3">
      <c r="A10" s="3" t="s">
        <v>871</v>
      </c>
      <c r="B10" s="7" t="n">
        <v>0.01</v>
      </c>
      <c r="C10" s="7" t="n">
        <v>0.01</v>
      </c>
    </row>
    <row r="11" spans="1:3">
      <c r="A11" s="3" t="s">
        <v>80</v>
      </c>
      <c r="B11" s="4" t="n">
        <v>228033671</v>
      </c>
      <c r="C11" s="4" t="n">
        <v>226812205</v>
      </c>
    </row>
    <row r="12" spans="1:3">
      <c r="A12" s="3" t="s">
        <v>874</v>
      </c>
      <c r="B12" s="4" t="n">
        <v>1</v>
      </c>
    </row>
    <row r="13" spans="1:3">
      <c r="A13" s="3" t="s">
        <v>29</v>
      </c>
    </row>
    <row r="14" spans="1:3">
      <c r="A14" s="6" t="s">
        <v>870</v>
      </c>
    </row>
    <row r="15" spans="1:3">
      <c r="A15" s="3" t="s">
        <v>78</v>
      </c>
      <c r="B15" s="4" t="n">
        <v>800000000</v>
      </c>
      <c r="C15" s="4" t="n">
        <v>800000000</v>
      </c>
    </row>
    <row r="16" spans="1:3">
      <c r="A16" s="3" t="s">
        <v>871</v>
      </c>
      <c r="B16" s="7" t="n">
        <v>0.01</v>
      </c>
      <c r="C16" s="7" t="n">
        <v>0.01</v>
      </c>
    </row>
    <row r="17" spans="1:3">
      <c r="A17" s="3" t="s">
        <v>80</v>
      </c>
      <c r="B17" s="4" t="n">
        <v>238435208</v>
      </c>
      <c r="C17" s="4" t="n">
        <v>238435208</v>
      </c>
    </row>
    <row r="18" spans="1:3">
      <c r="A18" s="3" t="s">
        <v>874</v>
      </c>
      <c r="B18" s="4" t="n">
        <v>10</v>
      </c>
    </row>
    <row r="19" spans="1:3">
      <c r="A19" s="3" t="s">
        <v>875</v>
      </c>
      <c r="B19" s="4" t="n">
        <v>1</v>
      </c>
    </row>
    <row r="20" spans="1:3">
      <c r="A20" s="3" t="s">
        <v>876</v>
      </c>
    </row>
    <row r="21" spans="1:3">
      <c r="A21" s="6" t="s">
        <v>870</v>
      </c>
    </row>
    <row r="22" spans="1:3">
      <c r="A22" s="3" t="s">
        <v>78</v>
      </c>
      <c r="B22" s="4" t="n">
        <v>800000000</v>
      </c>
    </row>
    <row r="23" spans="1:3">
      <c r="A23" s="3" t="s">
        <v>871</v>
      </c>
      <c r="B23" s="7" t="n">
        <v>0.01</v>
      </c>
    </row>
    <row r="24" spans="1:3">
      <c r="A24" s="3" t="s">
        <v>80</v>
      </c>
      <c r="B24" s="4" t="n">
        <v>0</v>
      </c>
      <c r="C24" s="4" t="n">
        <v>0</v>
      </c>
    </row>
    <row r="25" spans="1:3">
      <c r="A25" s="3" t="s">
        <v>877</v>
      </c>
      <c r="B25" s="4" t="n">
        <v>0</v>
      </c>
      <c r="C25" s="4" t="n">
        <v>0</v>
      </c>
    </row>
    <row r="26" spans="1:3">
      <c r="A26" s="3" t="s">
        <v>874</v>
      </c>
      <c r="B26" s="4" t="n">
        <v>1</v>
      </c>
    </row>
    <row r="27" spans="1:3">
      <c r="A27" s="3" t="s">
        <v>875</v>
      </c>
      <c r="B27" s="4" t="n">
        <v>1</v>
      </c>
    </row>
    <row r="28" spans="1:3">
      <c r="A28" s="3" t="s">
        <v>878</v>
      </c>
      <c r="B28" s="4"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1</v>
      </c>
      <c r="D2" s="2" t="s">
        <v>82</v>
      </c>
      <c r="E2" s="2" t="s">
        <v>880</v>
      </c>
    </row>
    <row r="3" spans="1:5">
      <c r="A3" s="6" t="s">
        <v>881</v>
      </c>
    </row>
    <row r="4" spans="1:5">
      <c r="A4" s="3" t="s">
        <v>882</v>
      </c>
      <c r="D4" s="4" t="n">
        <v>56118260</v>
      </c>
    </row>
    <row r="5" spans="1:5">
      <c r="A5" s="3" t="s">
        <v>27</v>
      </c>
    </row>
    <row r="6" spans="1:5">
      <c r="A6" s="6" t="s">
        <v>870</v>
      </c>
    </row>
    <row r="7" spans="1:5">
      <c r="A7" s="3" t="s">
        <v>883</v>
      </c>
      <c r="B7" s="5" t="n">
        <v>1</v>
      </c>
    </row>
    <row r="8" spans="1:5">
      <c r="A8" s="3" t="s">
        <v>884</v>
      </c>
      <c r="E8" s="5" t="n">
        <v>1</v>
      </c>
    </row>
    <row r="9" spans="1:5">
      <c r="A9" s="6" t="s">
        <v>881</v>
      </c>
    </row>
    <row r="10" spans="1:5">
      <c r="A10" s="3" t="s">
        <v>885</v>
      </c>
      <c r="B10" s="5" t="n">
        <v>1</v>
      </c>
    </row>
    <row r="11" spans="1:5">
      <c r="A11" s="3" t="s">
        <v>886</v>
      </c>
      <c r="B11" s="4" t="n">
        <v>0</v>
      </c>
      <c r="C11" s="4" t="n">
        <v>0</v>
      </c>
      <c r="D11" s="4" t="n">
        <v>0</v>
      </c>
    </row>
    <row r="12" spans="1:5">
      <c r="A12" s="3" t="s">
        <v>887</v>
      </c>
      <c r="C12" s="4" t="n">
        <v>561182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1</v>
      </c>
      <c r="D2" s="2" t="s">
        <v>82</v>
      </c>
    </row>
    <row r="3" spans="1:4">
      <c r="A3" s="6" t="s">
        <v>889</v>
      </c>
    </row>
    <row r="4" spans="1:4">
      <c r="A4" s="3" t="s">
        <v>890</v>
      </c>
      <c r="B4" s="3" t="s">
        <v>534</v>
      </c>
    </row>
    <row r="5" spans="1:4">
      <c r="A5" s="3" t="s">
        <v>891</v>
      </c>
      <c r="B5" s="5" t="n">
        <v>2500</v>
      </c>
    </row>
    <row r="6" spans="1:4">
      <c r="A6" s="6" t="s">
        <v>892</v>
      </c>
    </row>
    <row r="7" spans="1:4">
      <c r="A7" s="3" t="s">
        <v>893</v>
      </c>
      <c r="B7" s="4" t="n">
        <v>7070000</v>
      </c>
      <c r="C7" s="5" t="n">
        <v>6546000</v>
      </c>
      <c r="D7" s="5" t="n">
        <v>6145000</v>
      </c>
    </row>
    <row r="8" spans="1:4">
      <c r="A8" s="3" t="s">
        <v>894</v>
      </c>
      <c r="B8" s="5" t="n">
        <v>27969000</v>
      </c>
      <c r="C8" s="5" t="n">
        <v>23158000</v>
      </c>
      <c r="D8" s="5" t="n">
        <v>25261000</v>
      </c>
    </row>
    <row r="9" spans="1:4">
      <c r="A9" s="3" t="s">
        <v>27</v>
      </c>
    </row>
    <row r="10" spans="1:4">
      <c r="A10" s="6" t="s">
        <v>147</v>
      </c>
    </row>
    <row r="11" spans="1:4">
      <c r="A11" s="3" t="s">
        <v>895</v>
      </c>
      <c r="B11" s="4" t="n">
        <v>65</v>
      </c>
    </row>
    <row r="12" spans="1:4">
      <c r="A12" s="3" t="s">
        <v>147</v>
      </c>
    </row>
    <row r="13" spans="1:4">
      <c r="A13" s="6" t="s">
        <v>147</v>
      </c>
    </row>
    <row r="14" spans="1:4">
      <c r="A14" s="3" t="s">
        <v>896</v>
      </c>
      <c r="B14" s="3" t="s">
        <v>897</v>
      </c>
    </row>
    <row r="15" spans="1:4">
      <c r="A15" s="3" t="s">
        <v>898</v>
      </c>
      <c r="B15" s="5" t="n">
        <v>25000</v>
      </c>
    </row>
    <row r="16" spans="1:4">
      <c r="A16" s="3" t="s">
        <v>899</v>
      </c>
    </row>
    <row r="17" spans="1:4">
      <c r="A17" s="6" t="s">
        <v>147</v>
      </c>
    </row>
    <row r="18" spans="1:4">
      <c r="A18" s="3" t="s">
        <v>900</v>
      </c>
      <c r="B18" s="11" t="n">
        <v>2.8</v>
      </c>
    </row>
    <row r="19" spans="1:4">
      <c r="A19" s="3" t="s">
        <v>901</v>
      </c>
      <c r="B19" s="3" t="s">
        <v>902</v>
      </c>
    </row>
    <row r="20" spans="1:4">
      <c r="A20" s="3" t="s">
        <v>903</v>
      </c>
      <c r="B20" s="11" t="n">
        <v>0.3</v>
      </c>
      <c r="C20" s="11" t="n">
        <v>0.2</v>
      </c>
      <c r="D20" s="11" t="n">
        <v>0.1</v>
      </c>
    </row>
    <row r="21" spans="1:4">
      <c r="A21" s="3" t="s">
        <v>904</v>
      </c>
    </row>
    <row r="22" spans="1:4">
      <c r="A22" s="6" t="s">
        <v>147</v>
      </c>
    </row>
    <row r="23" spans="1:4">
      <c r="A23" s="3" t="s">
        <v>895</v>
      </c>
      <c r="B23" s="11"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05</v>
      </c>
      <c r="B1" s="2" t="s">
        <v>1</v>
      </c>
    </row>
    <row r="2" spans="1:5">
      <c r="B2" s="2" t="s">
        <v>2</v>
      </c>
      <c r="C2" s="2" t="s">
        <v>31</v>
      </c>
      <c r="D2" s="2" t="s">
        <v>82</v>
      </c>
      <c r="E2" s="2" t="s">
        <v>489</v>
      </c>
    </row>
    <row r="3" spans="1:5">
      <c r="A3" s="6" t="s">
        <v>358</v>
      </c>
    </row>
    <row r="4" spans="1:5">
      <c r="A4" s="3" t="s">
        <v>906</v>
      </c>
      <c r="B4" s="4" t="n">
        <v>5490626</v>
      </c>
    </row>
    <row r="5" spans="1:5">
      <c r="A5" s="3" t="s">
        <v>907</v>
      </c>
      <c r="B5" s="3" t="s">
        <v>908</v>
      </c>
    </row>
    <row r="6" spans="1:5">
      <c r="A6" s="3" t="s">
        <v>27</v>
      </c>
    </row>
    <row r="7" spans="1:5">
      <c r="A7" s="6" t="s">
        <v>358</v>
      </c>
    </row>
    <row r="8" spans="1:5">
      <c r="A8" s="3" t="s">
        <v>906</v>
      </c>
      <c r="B8" s="4" t="n">
        <v>8800000</v>
      </c>
    </row>
    <row r="9" spans="1:5">
      <c r="A9" s="3" t="s">
        <v>895</v>
      </c>
      <c r="B9" s="4" t="n">
        <v>65000000</v>
      </c>
    </row>
    <row r="10" spans="1:5">
      <c r="A10" s="3" t="s">
        <v>909</v>
      </c>
    </row>
    <row r="11" spans="1:5">
      <c r="A11" s="6" t="s">
        <v>358</v>
      </c>
    </row>
    <row r="12" spans="1:5">
      <c r="A12" s="3" t="s">
        <v>906</v>
      </c>
      <c r="B12" s="4" t="n">
        <v>8847734</v>
      </c>
      <c r="C12" s="4" t="n">
        <v>7923009</v>
      </c>
      <c r="D12" s="4" t="n">
        <v>6845685</v>
      </c>
      <c r="E12" s="4" t="n">
        <v>11725823</v>
      </c>
    </row>
    <row r="13" spans="1:5">
      <c r="A13" s="3" t="s">
        <v>910</v>
      </c>
      <c r="B13" s="3" t="s">
        <v>6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11</v>
      </c>
      <c r="B1" s="2" t="s">
        <v>1</v>
      </c>
    </row>
    <row r="2" spans="1:5">
      <c r="B2" s="2" t="s">
        <v>2</v>
      </c>
      <c r="C2" s="2" t="s">
        <v>31</v>
      </c>
      <c r="D2" s="2" t="s">
        <v>82</v>
      </c>
      <c r="E2" s="2" t="s">
        <v>489</v>
      </c>
    </row>
    <row r="3" spans="1:5">
      <c r="A3" s="6" t="s">
        <v>912</v>
      </c>
    </row>
    <row r="4" spans="1:5">
      <c r="A4" s="3" t="s">
        <v>913</v>
      </c>
      <c r="B4" s="4" t="n">
        <v>5490626</v>
      </c>
    </row>
    <row r="5" spans="1:5">
      <c r="A5" s="3" t="s">
        <v>914</v>
      </c>
      <c r="B5" s="7" t="n">
        <v>42.81</v>
      </c>
    </row>
    <row r="6" spans="1:5">
      <c r="A6" s="3" t="s">
        <v>909</v>
      </c>
    </row>
    <row r="7" spans="1:5">
      <c r="A7" s="6" t="s">
        <v>912</v>
      </c>
    </row>
    <row r="8" spans="1:5">
      <c r="A8" s="3" t="s">
        <v>915</v>
      </c>
      <c r="B8" s="5" t="n">
        <v>80</v>
      </c>
    </row>
    <row r="9" spans="1:5">
      <c r="A9" s="3" t="s">
        <v>913</v>
      </c>
      <c r="B9" s="4" t="n">
        <v>8847734</v>
      </c>
      <c r="C9" s="4" t="n">
        <v>7923009</v>
      </c>
      <c r="D9" s="4" t="n">
        <v>6845685</v>
      </c>
      <c r="E9" s="4" t="n">
        <v>11725823</v>
      </c>
    </row>
    <row r="10" spans="1:5">
      <c r="A10" s="3" t="s">
        <v>916</v>
      </c>
      <c r="B10" s="3" t="s">
        <v>917</v>
      </c>
    </row>
    <row r="11" spans="1:5">
      <c r="A11" s="3" t="s">
        <v>914</v>
      </c>
      <c r="B11" s="7" t="n">
        <v>43.9</v>
      </c>
      <c r="C11" s="7" t="n">
        <v>36.21</v>
      </c>
      <c r="D11" s="7" t="n">
        <v>31.13</v>
      </c>
      <c r="E11" s="7" t="n">
        <v>24.51</v>
      </c>
    </row>
    <row r="12" spans="1:5">
      <c r="A12" s="3" t="s">
        <v>918</v>
      </c>
      <c r="B12" s="4" t="n">
        <v>1772608</v>
      </c>
      <c r="C12" s="4" t="n">
        <v>1892809</v>
      </c>
      <c r="D12" s="4" t="n">
        <v>1965585</v>
      </c>
    </row>
    <row r="13" spans="1:5">
      <c r="A13" s="3" t="s">
        <v>919</v>
      </c>
      <c r="B13" s="3" t="s">
        <v>920</v>
      </c>
    </row>
    <row r="14" spans="1:5">
      <c r="A14" s="3" t="s">
        <v>921</v>
      </c>
      <c r="B14" s="7" t="n">
        <v>35.13</v>
      </c>
      <c r="C14" s="7" t="n">
        <v>29.97</v>
      </c>
      <c r="D14" s="7" t="n">
        <v>26.82</v>
      </c>
    </row>
    <row r="15" spans="1:5">
      <c r="A15" s="3" t="s">
        <v>922</v>
      </c>
    </row>
    <row r="16" spans="1:5">
      <c r="A16" s="6" t="s">
        <v>912</v>
      </c>
    </row>
    <row r="17" spans="1:5">
      <c r="A17" s="3" t="s">
        <v>915</v>
      </c>
      <c r="B17" s="5" t="n">
        <v>10</v>
      </c>
    </row>
    <row r="18" spans="1:5">
      <c r="A18" s="3" t="s">
        <v>913</v>
      </c>
      <c r="B18" s="4" t="n">
        <v>133400</v>
      </c>
    </row>
    <row r="19" spans="1:5">
      <c r="A19" s="3" t="s">
        <v>916</v>
      </c>
      <c r="B19" s="3" t="s">
        <v>923</v>
      </c>
    </row>
    <row r="20" spans="1:5">
      <c r="A20" s="3" t="s">
        <v>914</v>
      </c>
      <c r="B20" s="7" t="n">
        <v>6.33</v>
      </c>
    </row>
    <row r="21" spans="1:5">
      <c r="A21" s="3" t="s">
        <v>918</v>
      </c>
      <c r="B21" s="4" t="n">
        <v>133400</v>
      </c>
    </row>
    <row r="22" spans="1:5">
      <c r="A22" s="3" t="s">
        <v>919</v>
      </c>
      <c r="B22" s="3" t="s">
        <v>923</v>
      </c>
    </row>
    <row r="23" spans="1:5">
      <c r="A23" s="3" t="s">
        <v>921</v>
      </c>
      <c r="B23" s="7" t="n">
        <v>6.33</v>
      </c>
    </row>
    <row r="24" spans="1:5">
      <c r="A24" s="3" t="s">
        <v>924</v>
      </c>
    </row>
    <row r="25" spans="1:5">
      <c r="A25" s="6" t="s">
        <v>912</v>
      </c>
    </row>
    <row r="26" spans="1:5">
      <c r="A26" s="3" t="s">
        <v>925</v>
      </c>
      <c r="B26" s="12" t="n">
        <v>10.01</v>
      </c>
    </row>
    <row r="27" spans="1:5">
      <c r="A27" s="3" t="s">
        <v>915</v>
      </c>
      <c r="B27" s="5" t="n">
        <v>20</v>
      </c>
    </row>
    <row r="28" spans="1:5">
      <c r="A28" s="3" t="s">
        <v>913</v>
      </c>
      <c r="B28" s="4" t="n">
        <v>1232537</v>
      </c>
    </row>
    <row r="29" spans="1:5">
      <c r="A29" s="3" t="s">
        <v>916</v>
      </c>
      <c r="B29" s="3" t="s">
        <v>926</v>
      </c>
    </row>
    <row r="30" spans="1:5">
      <c r="A30" s="3" t="s">
        <v>914</v>
      </c>
      <c r="B30" s="7" t="n">
        <v>15.37</v>
      </c>
    </row>
    <row r="31" spans="1:5">
      <c r="A31" s="3" t="s">
        <v>918</v>
      </c>
      <c r="B31" s="4" t="n">
        <v>32537</v>
      </c>
    </row>
    <row r="32" spans="1:5">
      <c r="A32" s="3" t="s">
        <v>919</v>
      </c>
      <c r="B32" s="3" t="s">
        <v>927</v>
      </c>
    </row>
    <row r="33" spans="1:5">
      <c r="A33" s="3" t="s">
        <v>921</v>
      </c>
      <c r="B33" s="7" t="n">
        <v>15.13</v>
      </c>
    </row>
    <row r="34" spans="1:5">
      <c r="A34" s="3" t="s">
        <v>928</v>
      </c>
    </row>
    <row r="35" spans="1:5">
      <c r="A35" s="6" t="s">
        <v>912</v>
      </c>
    </row>
    <row r="36" spans="1:5">
      <c r="A36" s="3" t="s">
        <v>925</v>
      </c>
      <c r="B36" s="12" t="n">
        <v>20.01</v>
      </c>
    </row>
    <row r="37" spans="1:5">
      <c r="A37" s="3" t="s">
        <v>915</v>
      </c>
      <c r="B37" s="5" t="n">
        <v>30</v>
      </c>
    </row>
    <row r="38" spans="1:5">
      <c r="A38" s="3" t="s">
        <v>913</v>
      </c>
      <c r="B38" s="4" t="n">
        <v>1402183</v>
      </c>
    </row>
    <row r="39" spans="1:5">
      <c r="A39" s="3" t="s">
        <v>916</v>
      </c>
      <c r="B39" s="3" t="s">
        <v>929</v>
      </c>
    </row>
    <row r="40" spans="1:5">
      <c r="A40" s="3" t="s">
        <v>914</v>
      </c>
      <c r="B40" s="7" t="n">
        <v>27.13</v>
      </c>
    </row>
    <row r="41" spans="1:5">
      <c r="A41" s="3" t="s">
        <v>918</v>
      </c>
      <c r="B41" s="4" t="n">
        <v>862183</v>
      </c>
    </row>
    <row r="42" spans="1:5">
      <c r="A42" s="3" t="s">
        <v>919</v>
      </c>
      <c r="B42" s="3" t="s">
        <v>930</v>
      </c>
    </row>
    <row r="43" spans="1:5">
      <c r="A43" s="3" t="s">
        <v>921</v>
      </c>
      <c r="B43" s="7" t="n">
        <v>26.65</v>
      </c>
    </row>
    <row r="44" spans="1:5">
      <c r="A44" s="3" t="s">
        <v>931</v>
      </c>
    </row>
    <row r="45" spans="1:5">
      <c r="A45" s="6" t="s">
        <v>912</v>
      </c>
    </row>
    <row r="46" spans="1:5">
      <c r="A46" s="3" t="s">
        <v>925</v>
      </c>
      <c r="B46" s="12" t="n">
        <v>30.01</v>
      </c>
    </row>
    <row r="47" spans="1:5">
      <c r="A47" s="3" t="s">
        <v>915</v>
      </c>
      <c r="B47" s="5" t="n">
        <v>40</v>
      </c>
    </row>
    <row r="48" spans="1:5">
      <c r="A48" s="3" t="s">
        <v>913</v>
      </c>
      <c r="B48" s="4" t="n">
        <v>1219586</v>
      </c>
    </row>
    <row r="49" spans="1:5">
      <c r="A49" s="3" t="s">
        <v>916</v>
      </c>
      <c r="B49" s="3" t="s">
        <v>932</v>
      </c>
    </row>
    <row r="50" spans="1:5">
      <c r="A50" s="3" t="s">
        <v>914</v>
      </c>
      <c r="B50" s="7" t="n">
        <v>36.19</v>
      </c>
    </row>
    <row r="51" spans="1:5">
      <c r="A51" s="3" t="s">
        <v>918</v>
      </c>
      <c r="B51" s="4" t="n">
        <v>257886</v>
      </c>
    </row>
    <row r="52" spans="1:5">
      <c r="A52" s="3" t="s">
        <v>919</v>
      </c>
      <c r="B52" s="3" t="s">
        <v>933</v>
      </c>
    </row>
    <row r="53" spans="1:5">
      <c r="A53" s="3" t="s">
        <v>921</v>
      </c>
      <c r="B53" s="7" t="n">
        <v>35.06</v>
      </c>
    </row>
    <row r="54" spans="1:5">
      <c r="A54" s="3" t="s">
        <v>934</v>
      </c>
    </row>
    <row r="55" spans="1:5">
      <c r="A55" s="6" t="s">
        <v>912</v>
      </c>
    </row>
    <row r="56" spans="1:5">
      <c r="A56" s="3" t="s">
        <v>925</v>
      </c>
      <c r="B56" s="12" t="n">
        <v>40.01</v>
      </c>
    </row>
    <row r="57" spans="1:5">
      <c r="A57" s="3" t="s">
        <v>915</v>
      </c>
      <c r="B57" s="5" t="n">
        <v>50</v>
      </c>
    </row>
    <row r="58" spans="1:5">
      <c r="A58" s="3" t="s">
        <v>913</v>
      </c>
      <c r="B58" s="4" t="n">
        <v>360800</v>
      </c>
    </row>
    <row r="59" spans="1:5">
      <c r="A59" s="3" t="s">
        <v>916</v>
      </c>
      <c r="B59" s="3" t="s">
        <v>935</v>
      </c>
    </row>
    <row r="60" spans="1:5">
      <c r="A60" s="3" t="s">
        <v>914</v>
      </c>
      <c r="B60" s="7" t="n">
        <v>46.21</v>
      </c>
    </row>
    <row r="61" spans="1:5">
      <c r="A61" s="3" t="s">
        <v>918</v>
      </c>
      <c r="B61" s="4" t="n">
        <v>67600</v>
      </c>
    </row>
    <row r="62" spans="1:5">
      <c r="A62" s="3" t="s">
        <v>919</v>
      </c>
      <c r="B62" s="3" t="s">
        <v>936</v>
      </c>
    </row>
    <row r="63" spans="1:5">
      <c r="A63" s="3" t="s">
        <v>921</v>
      </c>
      <c r="B63" s="7" t="n">
        <v>45.89</v>
      </c>
    </row>
    <row r="64" spans="1:5">
      <c r="A64" s="3" t="s">
        <v>937</v>
      </c>
    </row>
    <row r="65" spans="1:5">
      <c r="A65" s="6" t="s">
        <v>912</v>
      </c>
    </row>
    <row r="66" spans="1:5">
      <c r="A66" s="3" t="s">
        <v>925</v>
      </c>
      <c r="B66" s="12" t="n">
        <v>50.01</v>
      </c>
    </row>
    <row r="67" spans="1:5">
      <c r="A67" s="3" t="s">
        <v>915</v>
      </c>
      <c r="B67" s="5" t="n">
        <v>60</v>
      </c>
    </row>
    <row r="68" spans="1:5">
      <c r="A68" s="3" t="s">
        <v>913</v>
      </c>
      <c r="B68" s="4" t="n">
        <v>2910878</v>
      </c>
    </row>
    <row r="69" spans="1:5">
      <c r="A69" s="3" t="s">
        <v>916</v>
      </c>
      <c r="B69" s="3" t="s">
        <v>938</v>
      </c>
    </row>
    <row r="70" spans="1:5">
      <c r="A70" s="3" t="s">
        <v>914</v>
      </c>
      <c r="B70" s="7" t="n">
        <v>57.55</v>
      </c>
    </row>
    <row r="71" spans="1:5">
      <c r="A71" s="3" t="s">
        <v>918</v>
      </c>
      <c r="B71" s="4" t="n">
        <v>228152</v>
      </c>
    </row>
    <row r="72" spans="1:5">
      <c r="A72" s="3" t="s">
        <v>919</v>
      </c>
      <c r="B72" s="3" t="s">
        <v>939</v>
      </c>
    </row>
    <row r="73" spans="1:5">
      <c r="A73" s="3" t="s">
        <v>921</v>
      </c>
      <c r="B73" s="7" t="n">
        <v>57.16</v>
      </c>
    </row>
    <row r="74" spans="1:5">
      <c r="A74" s="3" t="s">
        <v>940</v>
      </c>
    </row>
    <row r="75" spans="1:5">
      <c r="A75" s="6" t="s">
        <v>912</v>
      </c>
    </row>
    <row r="76" spans="1:5">
      <c r="A76" s="3" t="s">
        <v>925</v>
      </c>
      <c r="B76" s="12" t="n">
        <v>60.01</v>
      </c>
    </row>
    <row r="77" spans="1:5">
      <c r="A77" s="3" t="s">
        <v>915</v>
      </c>
      <c r="B77" s="5" t="n">
        <v>70</v>
      </c>
    </row>
    <row r="78" spans="1:5">
      <c r="A78" s="3" t="s">
        <v>913</v>
      </c>
      <c r="B78" s="4" t="n">
        <v>1568350</v>
      </c>
    </row>
    <row r="79" spans="1:5">
      <c r="A79" s="3" t="s">
        <v>916</v>
      </c>
      <c r="B79" s="3" t="s">
        <v>941</v>
      </c>
    </row>
    <row r="80" spans="1:5">
      <c r="A80" s="3" t="s">
        <v>914</v>
      </c>
      <c r="B80" s="7" t="n">
        <v>64.26000000000001</v>
      </c>
    </row>
    <row r="81" spans="1:5">
      <c r="A81" s="3" t="s">
        <v>918</v>
      </c>
      <c r="B81" s="4" t="n">
        <v>170850</v>
      </c>
    </row>
    <row r="82" spans="1:5">
      <c r="A82" s="3" t="s">
        <v>919</v>
      </c>
      <c r="B82" s="3" t="s">
        <v>942</v>
      </c>
    </row>
    <row r="83" spans="1:5">
      <c r="A83" s="3" t="s">
        <v>921</v>
      </c>
      <c r="B83" s="7" t="n">
        <v>66.26000000000001</v>
      </c>
    </row>
    <row r="84" spans="1:5">
      <c r="A84" s="3" t="s">
        <v>943</v>
      </c>
    </row>
    <row r="85" spans="1:5">
      <c r="A85" s="6" t="s">
        <v>912</v>
      </c>
    </row>
    <row r="86" spans="1:5">
      <c r="A86" s="3" t="s">
        <v>925</v>
      </c>
      <c r="B86" s="12" t="n">
        <v>70.01000000000001</v>
      </c>
    </row>
    <row r="87" spans="1:5">
      <c r="A87" s="3" t="s">
        <v>915</v>
      </c>
      <c r="B87" s="5" t="n">
        <v>80</v>
      </c>
    </row>
    <row r="88" spans="1:5">
      <c r="A88" s="3" t="s">
        <v>913</v>
      </c>
      <c r="B88" s="4" t="n">
        <v>20000</v>
      </c>
    </row>
    <row r="89" spans="1:5">
      <c r="A89" s="3" t="s">
        <v>916</v>
      </c>
      <c r="B89" s="3" t="s">
        <v>612</v>
      </c>
    </row>
    <row r="90" spans="1:5">
      <c r="A90" s="3" t="s">
        <v>914</v>
      </c>
      <c r="B90" s="7" t="n">
        <v>72.89</v>
      </c>
    </row>
    <row r="91" spans="1:5">
      <c r="A91" s="3" t="s">
        <v>918</v>
      </c>
      <c r="B91" s="4" t="n">
        <v>20000</v>
      </c>
    </row>
    <row r="92" spans="1:5">
      <c r="A92" s="3" t="s">
        <v>919</v>
      </c>
      <c r="B92" s="3" t="s">
        <v>612</v>
      </c>
    </row>
    <row r="93" spans="1:5">
      <c r="A93" s="3" t="s">
        <v>921</v>
      </c>
      <c r="B93" s="7" t="n">
        <v>72.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1</v>
      </c>
      <c r="D2" s="2" t="s">
        <v>82</v>
      </c>
    </row>
    <row r="3" spans="1:4">
      <c r="A3" s="6" t="s">
        <v>945</v>
      </c>
    </row>
    <row r="4" spans="1:4">
      <c r="A4" s="3" t="s">
        <v>946</v>
      </c>
      <c r="B4" s="4" t="n">
        <v>5490626</v>
      </c>
    </row>
    <row r="5" spans="1:4">
      <c r="A5" s="6" t="s">
        <v>947</v>
      </c>
    </row>
    <row r="6" spans="1:4">
      <c r="A6" s="3" t="s">
        <v>948</v>
      </c>
      <c r="B6" s="7" t="n">
        <v>42.81</v>
      </c>
    </row>
    <row r="7" spans="1:4">
      <c r="A7" s="3" t="s">
        <v>909</v>
      </c>
    </row>
    <row r="8" spans="1:4">
      <c r="A8" s="6" t="s">
        <v>945</v>
      </c>
    </row>
    <row r="9" spans="1:4">
      <c r="A9" s="3" t="s">
        <v>949</v>
      </c>
      <c r="B9" s="4" t="n">
        <v>7923009</v>
      </c>
      <c r="C9" s="4" t="n">
        <v>6845685</v>
      </c>
      <c r="D9" s="4" t="n">
        <v>11725823</v>
      </c>
    </row>
    <row r="10" spans="1:4">
      <c r="A10" s="3" t="s">
        <v>950</v>
      </c>
      <c r="B10" s="4" t="n">
        <v>3468626</v>
      </c>
      <c r="C10" s="4" t="n">
        <v>1901000</v>
      </c>
      <c r="D10" s="4" t="n">
        <v>452000</v>
      </c>
    </row>
    <row r="11" spans="1:4">
      <c r="A11" s="3" t="s">
        <v>951</v>
      </c>
      <c r="B11" s="4" t="n">
        <v>-514401</v>
      </c>
      <c r="C11" s="4" t="n">
        <v>-431092</v>
      </c>
      <c r="D11" s="4" t="n">
        <v>-1884938</v>
      </c>
    </row>
    <row r="12" spans="1:4">
      <c r="A12" s="3" t="s">
        <v>952</v>
      </c>
      <c r="B12" s="4" t="n">
        <v>-2029500</v>
      </c>
      <c r="C12" s="4" t="n">
        <v>-392584</v>
      </c>
      <c r="D12" s="4" t="n">
        <v>-3447200</v>
      </c>
    </row>
    <row r="13" spans="1:4">
      <c r="A13" s="3" t="s">
        <v>946</v>
      </c>
      <c r="B13" s="4" t="n">
        <v>8847734</v>
      </c>
      <c r="C13" s="4" t="n">
        <v>7923009</v>
      </c>
      <c r="D13" s="4" t="n">
        <v>6845685</v>
      </c>
    </row>
    <row r="14" spans="1:4">
      <c r="A14" s="3" t="s">
        <v>953</v>
      </c>
      <c r="B14" s="4" t="n">
        <v>1772608</v>
      </c>
      <c r="C14" s="4" t="n">
        <v>1892809</v>
      </c>
      <c r="D14" s="4" t="n">
        <v>1965585</v>
      </c>
    </row>
    <row r="15" spans="1:4">
      <c r="A15" s="6" t="s">
        <v>947</v>
      </c>
    </row>
    <row r="16" spans="1:4">
      <c r="A16" s="3" t="s">
        <v>954</v>
      </c>
      <c r="B16" s="7" t="n">
        <v>36.21</v>
      </c>
      <c r="C16" s="7" t="n">
        <v>31.13</v>
      </c>
      <c r="D16" s="7" t="n">
        <v>24.51</v>
      </c>
    </row>
    <row r="17" spans="1:4">
      <c r="A17" s="3" t="s">
        <v>955</v>
      </c>
      <c r="B17" s="12" t="n">
        <v>59.66</v>
      </c>
      <c r="C17" s="12" t="n">
        <v>54.41</v>
      </c>
      <c r="D17" s="12" t="n">
        <v>69.11</v>
      </c>
    </row>
    <row r="18" spans="1:4">
      <c r="A18" s="3" t="s">
        <v>956</v>
      </c>
      <c r="B18" s="12" t="n">
        <v>28.7</v>
      </c>
      <c r="C18" s="12" t="n">
        <v>23.36</v>
      </c>
      <c r="D18" s="12" t="n">
        <v>16.15</v>
      </c>
    </row>
    <row r="19" spans="1:4">
      <c r="A19" s="3" t="s">
        <v>957</v>
      </c>
      <c r="B19" s="12" t="n">
        <v>44.64</v>
      </c>
      <c r="C19" s="12" t="n">
        <v>50.03</v>
      </c>
      <c r="D19" s="12" t="n">
        <v>21.78</v>
      </c>
    </row>
    <row r="20" spans="1:4">
      <c r="A20" s="3" t="s">
        <v>948</v>
      </c>
      <c r="B20" s="12" t="n">
        <v>43.9</v>
      </c>
      <c r="C20" s="12" t="n">
        <v>36.21</v>
      </c>
      <c r="D20" s="12" t="n">
        <v>31.13</v>
      </c>
    </row>
    <row r="21" spans="1:4">
      <c r="A21" s="3" t="s">
        <v>958</v>
      </c>
      <c r="B21" s="7" t="n">
        <v>35.13</v>
      </c>
      <c r="C21" s="7" t="n">
        <v>29.97</v>
      </c>
      <c r="D21" s="7" t="n">
        <v>26.82</v>
      </c>
    </row>
    <row r="22" spans="1:4">
      <c r="A22" s="6" t="s">
        <v>959</v>
      </c>
    </row>
    <row r="23" spans="1:4">
      <c r="A23" s="3" t="s">
        <v>960</v>
      </c>
      <c r="B23" s="5" t="n">
        <v>9347</v>
      </c>
      <c r="C23" s="5" t="n">
        <v>5006</v>
      </c>
      <c r="D23" s="5" t="n">
        <v>33716</v>
      </c>
    </row>
    <row r="24" spans="1:4">
      <c r="A24" s="6" t="s">
        <v>961</v>
      </c>
    </row>
    <row r="25" spans="1:4">
      <c r="A25" s="3" t="s">
        <v>962</v>
      </c>
      <c r="B25" s="4" t="n">
        <v>88990</v>
      </c>
    </row>
    <row r="26" spans="1:4">
      <c r="A26" s="3" t="s">
        <v>963</v>
      </c>
      <c r="B26" s="5" t="n">
        <v>28175</v>
      </c>
    </row>
    <row r="27" spans="1:4">
      <c r="A27" s="3" t="s">
        <v>964</v>
      </c>
    </row>
    <row r="28" spans="1:4">
      <c r="A28" s="6" t="s">
        <v>945</v>
      </c>
    </row>
    <row r="29" spans="1:4">
      <c r="A29" s="3" t="s">
        <v>949</v>
      </c>
      <c r="B29" s="4" t="n">
        <v>4312000</v>
      </c>
      <c r="C29" s="4" t="n">
        <v>3904500</v>
      </c>
    </row>
    <row r="30" spans="1:4">
      <c r="A30" s="3" t="s">
        <v>946</v>
      </c>
      <c r="B30" s="4" t="n">
        <v>5490626</v>
      </c>
      <c r="C30" s="4" t="n">
        <v>4312000</v>
      </c>
      <c r="D30" s="4" t="n">
        <v>3904500</v>
      </c>
    </row>
    <row r="31" spans="1:4">
      <c r="A31" s="6" t="s">
        <v>947</v>
      </c>
    </row>
    <row r="32" spans="1:4">
      <c r="A32" s="3" t="s">
        <v>954</v>
      </c>
      <c r="B32" s="7" t="n">
        <v>31.39</v>
      </c>
      <c r="C32" s="7" t="n">
        <v>28.03</v>
      </c>
    </row>
    <row r="33" spans="1:4">
      <c r="A33" s="3" t="s">
        <v>948</v>
      </c>
      <c r="B33" s="7" t="n">
        <v>42.81</v>
      </c>
      <c r="C33" s="7" t="n">
        <v>31.39</v>
      </c>
      <c r="D33" s="7" t="n">
        <v>28.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965</v>
      </c>
      <c r="B1" s="2" t="s">
        <v>1</v>
      </c>
    </row>
    <row r="2" spans="1:6">
      <c r="B2" s="2" t="s">
        <v>82</v>
      </c>
      <c r="C2" s="2" t="s">
        <v>489</v>
      </c>
      <c r="D2" s="2" t="s">
        <v>966</v>
      </c>
      <c r="E2" s="2" t="s">
        <v>2</v>
      </c>
      <c r="F2" s="2" t="s">
        <v>967</v>
      </c>
    </row>
    <row r="3" spans="1:6">
      <c r="A3" s="13" t="n">
        <v>2008</v>
      </c>
    </row>
    <row r="4" spans="1:6">
      <c r="A4" s="6" t="s">
        <v>959</v>
      </c>
    </row>
    <row r="5" spans="1:6">
      <c r="A5" s="3" t="s">
        <v>968</v>
      </c>
      <c r="F5" s="3" t="s">
        <v>734</v>
      </c>
    </row>
    <row r="6" spans="1:6">
      <c r="A6" s="13" t="n">
        <v>2013</v>
      </c>
    </row>
    <row r="7" spans="1:6">
      <c r="A7" s="6" t="s">
        <v>959</v>
      </c>
    </row>
    <row r="8" spans="1:6">
      <c r="A8" s="3" t="s">
        <v>968</v>
      </c>
      <c r="E8" s="3" t="s">
        <v>908</v>
      </c>
    </row>
    <row r="9" spans="1:6">
      <c r="A9" s="3" t="s">
        <v>969</v>
      </c>
      <c r="B9" s="3" t="s">
        <v>970</v>
      </c>
      <c r="C9" s="3" t="s">
        <v>444</v>
      </c>
      <c r="D9" s="3" t="s">
        <v>908</v>
      </c>
    </row>
    <row r="10" spans="1:6">
      <c r="A10" s="13" t="n">
        <v>2017</v>
      </c>
    </row>
    <row r="11" spans="1:6">
      <c r="A11" s="6" t="s">
        <v>959</v>
      </c>
    </row>
    <row r="12" spans="1:6">
      <c r="A12" s="3" t="s">
        <v>968</v>
      </c>
      <c r="E12" s="3" t="s">
        <v>7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1</v>
      </c>
      <c r="D2" s="2" t="s">
        <v>82</v>
      </c>
    </row>
    <row r="3" spans="1:4">
      <c r="A3" s="6" t="s">
        <v>972</v>
      </c>
    </row>
    <row r="4" spans="1:4">
      <c r="A4" s="3" t="s">
        <v>973</v>
      </c>
      <c r="B4" s="4" t="n">
        <v>1336000</v>
      </c>
      <c r="C4" s="4" t="n">
        <v>1382250</v>
      </c>
      <c r="D4" s="4" t="n">
        <v>1798331</v>
      </c>
    </row>
    <row r="5" spans="1:4">
      <c r="A5" s="3" t="s">
        <v>950</v>
      </c>
      <c r="B5" s="4" t="n">
        <v>1871375</v>
      </c>
      <c r="C5" s="4" t="n">
        <v>67060</v>
      </c>
      <c r="D5" s="4" t="n">
        <v>62530</v>
      </c>
    </row>
    <row r="6" spans="1:4">
      <c r="A6" s="3" t="s">
        <v>974</v>
      </c>
      <c r="B6" s="4" t="n">
        <v>-14845</v>
      </c>
      <c r="C6" s="4" t="n">
        <v>-60</v>
      </c>
      <c r="D6" s="4" t="n">
        <v>-125280</v>
      </c>
    </row>
    <row r="7" spans="1:4">
      <c r="A7" s="3" t="s">
        <v>952</v>
      </c>
      <c r="B7" s="4" t="n">
        <v>-707810</v>
      </c>
      <c r="C7" s="4" t="n">
        <v>-113250</v>
      </c>
      <c r="D7" s="4" t="n">
        <v>-353331</v>
      </c>
    </row>
    <row r="8" spans="1:4">
      <c r="A8" s="3" t="s">
        <v>975</v>
      </c>
      <c r="B8" s="4" t="n">
        <v>2484720</v>
      </c>
      <c r="C8" s="4" t="n">
        <v>1336000</v>
      </c>
      <c r="D8" s="4" t="n">
        <v>1382250</v>
      </c>
    </row>
    <row r="9" spans="1:4">
      <c r="A9" s="6" t="s">
        <v>976</v>
      </c>
    </row>
    <row r="10" spans="1:4">
      <c r="A10" s="3" t="s">
        <v>977</v>
      </c>
      <c r="B10" s="7" t="n">
        <v>32.11</v>
      </c>
      <c r="C10" s="7" t="n">
        <v>32.01</v>
      </c>
      <c r="D10" s="7" t="n">
        <v>32.31</v>
      </c>
    </row>
    <row r="11" spans="1:4">
      <c r="A11" s="3" t="s">
        <v>955</v>
      </c>
      <c r="B11" s="12" t="n">
        <v>63.87</v>
      </c>
      <c r="C11" s="12" t="n">
        <v>56.35</v>
      </c>
      <c r="D11" s="12" t="n">
        <v>68.79000000000001</v>
      </c>
    </row>
    <row r="12" spans="1:4">
      <c r="A12" s="3" t="s">
        <v>978</v>
      </c>
      <c r="B12" s="12" t="n">
        <v>62.58</v>
      </c>
      <c r="C12" s="12" t="n">
        <v>49.15</v>
      </c>
      <c r="D12" s="12" t="n">
        <v>63.92</v>
      </c>
    </row>
    <row r="13" spans="1:4">
      <c r="A13" s="3" t="s">
        <v>957</v>
      </c>
      <c r="B13" s="12" t="n">
        <v>48.59</v>
      </c>
      <c r="C13" s="12" t="n">
        <v>45.12</v>
      </c>
      <c r="D13" s="12" t="n">
        <v>28.76</v>
      </c>
    </row>
    <row r="14" spans="1:4">
      <c r="A14" s="3" t="s">
        <v>979</v>
      </c>
      <c r="B14" s="7" t="n">
        <v>51.16</v>
      </c>
      <c r="C14" s="7" t="n">
        <v>32.11</v>
      </c>
      <c r="D14" s="7" t="n">
        <v>32.01</v>
      </c>
    </row>
    <row r="15" spans="1:4">
      <c r="A15" s="3" t="s">
        <v>473</v>
      </c>
    </row>
    <row r="16" spans="1:4">
      <c r="A16" s="6" t="s">
        <v>972</v>
      </c>
    </row>
    <row r="17" spans="1:4">
      <c r="A17" s="3" t="s">
        <v>973</v>
      </c>
      <c r="B17" s="4" t="n">
        <v>1336000</v>
      </c>
      <c r="C17" s="4" t="n">
        <v>1382250</v>
      </c>
    </row>
    <row r="18" spans="1:4">
      <c r="A18" s="3" t="s">
        <v>975</v>
      </c>
      <c r="B18" s="4" t="n">
        <v>2435500</v>
      </c>
      <c r="C18" s="4" t="n">
        <v>1336000</v>
      </c>
      <c r="D18" s="4" t="n">
        <v>1382250</v>
      </c>
    </row>
    <row r="19" spans="1:4">
      <c r="A19" s="6" t="s">
        <v>976</v>
      </c>
    </row>
    <row r="20" spans="1:4">
      <c r="A20" s="3" t="s">
        <v>977</v>
      </c>
      <c r="B20" s="7" t="n">
        <v>32.11</v>
      </c>
      <c r="C20" s="7" t="n">
        <v>32.01</v>
      </c>
    </row>
    <row r="21" spans="1:4">
      <c r="A21" s="3" t="s">
        <v>979</v>
      </c>
      <c r="B21" s="7" t="n">
        <v>50.91</v>
      </c>
      <c r="C21" s="7" t="n">
        <v>32.11</v>
      </c>
      <c r="D21" s="7" t="n">
        <v>3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0</v>
      </c>
      <c r="B1" s="2" t="s">
        <v>1</v>
      </c>
    </row>
    <row r="2" spans="1:5">
      <c r="B2" s="2" t="s">
        <v>2</v>
      </c>
      <c r="C2" s="2" t="s">
        <v>31</v>
      </c>
      <c r="D2" s="2" t="s">
        <v>82</v>
      </c>
      <c r="E2" s="2" t="s">
        <v>489</v>
      </c>
    </row>
    <row r="3" spans="1:5">
      <c r="A3" s="6" t="s">
        <v>981</v>
      </c>
    </row>
    <row r="4" spans="1:5">
      <c r="A4" s="3" t="s">
        <v>982</v>
      </c>
      <c r="B4" s="5" t="n">
        <v>29941</v>
      </c>
      <c r="C4" s="5" t="n">
        <v>13037</v>
      </c>
      <c r="D4" s="5" t="n">
        <v>19199</v>
      </c>
    </row>
    <row r="5" spans="1:5">
      <c r="A5" s="6" t="s">
        <v>983</v>
      </c>
    </row>
    <row r="6" spans="1:5">
      <c r="A6" s="3" t="s">
        <v>984</v>
      </c>
      <c r="B6" s="4" t="n">
        <v>5490626</v>
      </c>
    </row>
    <row r="7" spans="1:5">
      <c r="A7" s="3" t="s">
        <v>985</v>
      </c>
      <c r="B7" s="7" t="n">
        <v>42.81</v>
      </c>
    </row>
    <row r="8" spans="1:5">
      <c r="A8" s="3" t="s">
        <v>986</v>
      </c>
      <c r="B8" s="4" t="n">
        <v>2484720</v>
      </c>
      <c r="C8" s="4" t="n">
        <v>1336000</v>
      </c>
      <c r="D8" s="4" t="n">
        <v>1382250</v>
      </c>
      <c r="E8" s="4" t="n">
        <v>1798331</v>
      </c>
    </row>
    <row r="9" spans="1:5">
      <c r="A9" s="13" t="n">
        <v>2013</v>
      </c>
    </row>
    <row r="10" spans="1:5">
      <c r="A10" s="6" t="s">
        <v>981</v>
      </c>
    </row>
    <row r="11" spans="1:5">
      <c r="A11" s="3" t="s">
        <v>982</v>
      </c>
      <c r="B11" s="5" t="n">
        <v>-321</v>
      </c>
      <c r="C11" s="5" t="n">
        <v>2565</v>
      </c>
      <c r="D11" s="5" t="n">
        <v>10157</v>
      </c>
    </row>
    <row r="12" spans="1:5">
      <c r="A12" s="6" t="s">
        <v>987</v>
      </c>
    </row>
    <row r="13" spans="1:5">
      <c r="A13" s="3" t="s">
        <v>988</v>
      </c>
      <c r="B13" s="4" t="n">
        <v>1974</v>
      </c>
    </row>
    <row r="14" spans="1:5">
      <c r="A14" s="3" t="s">
        <v>989</v>
      </c>
      <c r="B14" s="4" t="n">
        <v>39234</v>
      </c>
    </row>
    <row r="15" spans="1:5">
      <c r="A15" s="3" t="s">
        <v>990</v>
      </c>
      <c r="B15" s="5" t="n">
        <v>41208</v>
      </c>
    </row>
    <row r="16" spans="1:5">
      <c r="A16" s="6" t="s">
        <v>983</v>
      </c>
    </row>
    <row r="17" spans="1:5">
      <c r="A17" s="3" t="s">
        <v>984</v>
      </c>
      <c r="B17" s="4" t="n">
        <v>1205000</v>
      </c>
    </row>
    <row r="18" spans="1:5">
      <c r="A18" s="3" t="s">
        <v>985</v>
      </c>
      <c r="B18" s="7" t="n">
        <v>41.78</v>
      </c>
    </row>
    <row r="19" spans="1:5">
      <c r="A19" s="13" t="n">
        <v>2017</v>
      </c>
    </row>
    <row r="20" spans="1:5">
      <c r="A20" s="6" t="s">
        <v>981</v>
      </c>
    </row>
    <row r="21" spans="1:5">
      <c r="A21" s="3" t="s">
        <v>982</v>
      </c>
      <c r="B21" s="5" t="n">
        <v>10640</v>
      </c>
    </row>
    <row r="22" spans="1:5">
      <c r="A22" s="6" t="s">
        <v>987</v>
      </c>
    </row>
    <row r="23" spans="1:5">
      <c r="A23" s="3" t="s">
        <v>988</v>
      </c>
      <c r="B23" s="4" t="n">
        <v>8271</v>
      </c>
    </row>
    <row r="24" spans="1:5">
      <c r="A24" s="3" t="s">
        <v>989</v>
      </c>
      <c r="B24" s="4" t="n">
        <v>18694</v>
      </c>
    </row>
    <row r="25" spans="1:5">
      <c r="A25" s="3" t="s">
        <v>990</v>
      </c>
      <c r="B25" s="5" t="n">
        <v>26965</v>
      </c>
    </row>
    <row r="26" spans="1:5">
      <c r="A26" s="6" t="s">
        <v>983</v>
      </c>
    </row>
    <row r="27" spans="1:5">
      <c r="A27" s="3" t="s">
        <v>984</v>
      </c>
      <c r="B27" s="4" t="n">
        <v>2545626</v>
      </c>
    </row>
    <row r="28" spans="1:5">
      <c r="A28" s="3" t="s">
        <v>985</v>
      </c>
      <c r="B28" s="7" t="n">
        <v>59.38</v>
      </c>
    </row>
    <row r="29" spans="1:5">
      <c r="A29" s="3" t="s">
        <v>991</v>
      </c>
    </row>
    <row r="30" spans="1:5">
      <c r="A30" s="6" t="s">
        <v>981</v>
      </c>
    </row>
    <row r="31" spans="1:5">
      <c r="A31" s="3" t="s">
        <v>982</v>
      </c>
      <c r="B31" s="5" t="n">
        <v>7549</v>
      </c>
      <c r="C31" s="4" t="n">
        <v>1424</v>
      </c>
      <c r="D31" s="4" t="n">
        <v>1694</v>
      </c>
    </row>
    <row r="32" spans="1:5">
      <c r="A32" s="6" t="s">
        <v>987</v>
      </c>
    </row>
    <row r="33" spans="1:5">
      <c r="A33" s="3" t="s">
        <v>988</v>
      </c>
      <c r="B33" s="4" t="n">
        <v>17946</v>
      </c>
    </row>
    <row r="34" spans="1:5">
      <c r="A34" s="3" t="s">
        <v>989</v>
      </c>
      <c r="B34" s="4" t="n">
        <v>123655</v>
      </c>
    </row>
    <row r="35" spans="1:5">
      <c r="A35" s="3" t="s">
        <v>990</v>
      </c>
      <c r="B35" s="5" t="n">
        <v>141601</v>
      </c>
    </row>
    <row r="36" spans="1:5">
      <c r="A36" s="6" t="s">
        <v>983</v>
      </c>
    </row>
    <row r="37" spans="1:5">
      <c r="A37" s="3" t="s">
        <v>984</v>
      </c>
      <c r="B37" s="4" t="n">
        <v>1740000</v>
      </c>
    </row>
    <row r="38" spans="1:5">
      <c r="A38" s="3" t="s">
        <v>985</v>
      </c>
      <c r="B38" s="7" t="n">
        <v>19.27</v>
      </c>
    </row>
    <row r="39" spans="1:5">
      <c r="A39" s="3" t="s">
        <v>986</v>
      </c>
      <c r="B39" s="4" t="n">
        <v>1833000</v>
      </c>
    </row>
    <row r="40" spans="1:5">
      <c r="A40" s="3" t="s">
        <v>992</v>
      </c>
    </row>
    <row r="41" spans="1:5">
      <c r="A41" s="6" t="s">
        <v>981</v>
      </c>
    </row>
    <row r="42" spans="1:5">
      <c r="A42" s="3" t="s">
        <v>982</v>
      </c>
      <c r="B42" s="5" t="n">
        <v>17868</v>
      </c>
      <c r="C42" s="5" t="n">
        <v>3989</v>
      </c>
      <c r="D42" s="5" t="n">
        <v>11851</v>
      </c>
    </row>
    <row r="43" spans="1:5">
      <c r="A43" s="3" t="s">
        <v>473</v>
      </c>
    </row>
    <row r="44" spans="1:5">
      <c r="A44" s="6" t="s">
        <v>983</v>
      </c>
    </row>
    <row r="45" spans="1:5">
      <c r="A45" s="3" t="s">
        <v>984</v>
      </c>
      <c r="B45" s="4" t="n">
        <v>2500000</v>
      </c>
    </row>
    <row r="46" spans="1:5">
      <c r="A46" s="3" t="s">
        <v>986</v>
      </c>
      <c r="B46" s="4" t="n">
        <v>2435500</v>
      </c>
      <c r="C46" s="4" t="n">
        <v>1336000</v>
      </c>
      <c r="D46" s="4" t="n">
        <v>1382250</v>
      </c>
    </row>
    <row r="47" spans="1:5">
      <c r="A47" s="3" t="s">
        <v>993</v>
      </c>
    </row>
    <row r="48" spans="1:5">
      <c r="A48" s="6" t="s">
        <v>983</v>
      </c>
    </row>
    <row r="49" spans="1:5">
      <c r="A49" s="3" t="s">
        <v>986</v>
      </c>
      <c r="B49" s="4" t="n">
        <v>602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1</v>
      </c>
      <c r="D2" s="2" t="s">
        <v>82</v>
      </c>
    </row>
    <row r="3" spans="1:4">
      <c r="A3" s="6" t="s">
        <v>226</v>
      </c>
    </row>
    <row r="4" spans="1:4">
      <c r="A4" s="3" t="s">
        <v>148</v>
      </c>
      <c r="B4" s="5" t="n">
        <v>29941</v>
      </c>
      <c r="C4" s="5" t="n">
        <v>13037</v>
      </c>
      <c r="D4" s="5" t="n">
        <v>19199</v>
      </c>
    </row>
    <row r="5" spans="1:4">
      <c r="A5" s="3" t="s">
        <v>995</v>
      </c>
    </row>
    <row r="6" spans="1:4">
      <c r="A6" s="6" t="s">
        <v>226</v>
      </c>
    </row>
    <row r="7" spans="1:4">
      <c r="A7" s="3" t="s">
        <v>148</v>
      </c>
      <c r="B7" s="4" t="n">
        <v>3323</v>
      </c>
      <c r="C7" s="4" t="n">
        <v>694</v>
      </c>
      <c r="D7" s="4" t="n">
        <v>2164</v>
      </c>
    </row>
    <row r="8" spans="1:4">
      <c r="A8" s="3" t="s">
        <v>996</v>
      </c>
    </row>
    <row r="9" spans="1:4">
      <c r="A9" s="6" t="s">
        <v>226</v>
      </c>
    </row>
    <row r="10" spans="1:4">
      <c r="A10" s="3" t="s">
        <v>148</v>
      </c>
      <c r="B10" s="4" t="n">
        <v>26618</v>
      </c>
      <c r="C10" s="5" t="n">
        <v>12343</v>
      </c>
      <c r="D10" s="5" t="n">
        <v>17035</v>
      </c>
    </row>
    <row r="11" spans="1:4">
      <c r="A11" s="3" t="s">
        <v>997</v>
      </c>
    </row>
    <row r="12" spans="1:4">
      <c r="A12" s="6" t="s">
        <v>998</v>
      </c>
    </row>
    <row r="13" spans="1:4">
      <c r="A13" s="3" t="s">
        <v>999</v>
      </c>
      <c r="B13" s="5" t="n">
        <v>22000</v>
      </c>
    </row>
    <row r="14" spans="1:4">
      <c r="A14" s="6" t="s">
        <v>959</v>
      </c>
    </row>
    <row r="15" spans="1:4">
      <c r="A15" s="3" t="s">
        <v>1000</v>
      </c>
      <c r="B15" s="3" t="s">
        <v>6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1</v>
      </c>
      <c r="B1" s="2" t="s">
        <v>1</v>
      </c>
    </row>
    <row r="2" spans="1:4">
      <c r="B2" s="2" t="s">
        <v>2</v>
      </c>
      <c r="C2" s="2" t="s">
        <v>31</v>
      </c>
      <c r="D2" s="2" t="s">
        <v>82</v>
      </c>
    </row>
    <row r="3" spans="1:4">
      <c r="A3" s="6" t="s">
        <v>226</v>
      </c>
    </row>
    <row r="4" spans="1:4">
      <c r="A4" s="3" t="s">
        <v>982</v>
      </c>
      <c r="B4" s="5" t="n">
        <v>29941</v>
      </c>
      <c r="C4" s="5" t="n">
        <v>13037</v>
      </c>
      <c r="D4" s="5" t="n">
        <v>19199</v>
      </c>
    </row>
    <row r="5" spans="1:4">
      <c r="A5" s="3" t="s">
        <v>909</v>
      </c>
    </row>
    <row r="6" spans="1:4">
      <c r="A6" s="6" t="s">
        <v>1002</v>
      </c>
    </row>
    <row r="7" spans="1:4">
      <c r="A7" s="3" t="s">
        <v>1003</v>
      </c>
      <c r="B7" s="3" t="s">
        <v>1004</v>
      </c>
      <c r="C7" s="3" t="s">
        <v>1005</v>
      </c>
      <c r="D7" s="3" t="s">
        <v>1006</v>
      </c>
    </row>
    <row r="8" spans="1:4">
      <c r="A8" s="3" t="s">
        <v>1007</v>
      </c>
      <c r="B8" s="3" t="s">
        <v>1008</v>
      </c>
      <c r="C8" s="3" t="s">
        <v>1009</v>
      </c>
      <c r="D8" s="3" t="s">
        <v>1010</v>
      </c>
    </row>
    <row r="9" spans="1:4">
      <c r="A9" s="3" t="s">
        <v>1011</v>
      </c>
      <c r="B9" s="3" t="s">
        <v>1012</v>
      </c>
      <c r="C9" s="3" t="s">
        <v>1013</v>
      </c>
      <c r="D9" s="3" t="s">
        <v>1014</v>
      </c>
    </row>
    <row r="10" spans="1:4">
      <c r="A10" s="3" t="s">
        <v>1015</v>
      </c>
      <c r="B10" s="3" t="s">
        <v>1016</v>
      </c>
      <c r="C10" s="3" t="s">
        <v>1017</v>
      </c>
      <c r="D10" s="3" t="s">
        <v>1018</v>
      </c>
    </row>
    <row r="11" spans="1:4">
      <c r="A11" s="3" t="s">
        <v>1019</v>
      </c>
    </row>
    <row r="12" spans="1:4">
      <c r="A12" s="6" t="s">
        <v>1002</v>
      </c>
    </row>
    <row r="13" spans="1:4">
      <c r="A13" s="3" t="s">
        <v>1020</v>
      </c>
      <c r="B13" s="3" t="s">
        <v>1021</v>
      </c>
      <c r="C13" s="3" t="s">
        <v>1022</v>
      </c>
      <c r="D13" s="3" t="s">
        <v>1023</v>
      </c>
    </row>
    <row r="14" spans="1:4">
      <c r="A14" s="3" t="s">
        <v>1024</v>
      </c>
      <c r="B14" s="7" t="n">
        <v>11.95</v>
      </c>
      <c r="C14" s="7" t="n">
        <v>12.45</v>
      </c>
      <c r="D14" s="7" t="n">
        <v>16.14</v>
      </c>
    </row>
    <row r="15" spans="1:4">
      <c r="A15" s="3" t="s">
        <v>1025</v>
      </c>
    </row>
    <row r="16" spans="1:4">
      <c r="A16" s="6" t="s">
        <v>1002</v>
      </c>
    </row>
    <row r="17" spans="1:4">
      <c r="A17" s="3" t="s">
        <v>1020</v>
      </c>
      <c r="B17" s="3" t="s">
        <v>1023</v>
      </c>
      <c r="C17" s="3" t="s">
        <v>621</v>
      </c>
      <c r="D17" s="3" t="s">
        <v>1026</v>
      </c>
    </row>
    <row r="18" spans="1:4">
      <c r="A18" s="3" t="s">
        <v>1024</v>
      </c>
      <c r="B18" s="7" t="n">
        <v>16.69</v>
      </c>
      <c r="C18" s="7" t="n">
        <v>26.86</v>
      </c>
      <c r="D18" s="7" t="n">
        <v>29.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14"/>
    <col customWidth="1" max="7" min="7" width="21"/>
    <col customWidth="1" max="8" min="8" width="21"/>
    <col customWidth="1" max="9" min="9" width="21"/>
    <col customWidth="1" max="10" min="10" width="25"/>
    <col customWidth="1" max="11" min="11" width="21"/>
    <col customWidth="1" max="12" min="12" width="21"/>
    <col customWidth="1" max="13" min="13" width="25"/>
    <col customWidth="1" max="14" min="14" width="21"/>
    <col customWidth="1" max="15" min="15" width="21"/>
    <col customWidth="1" max="16" min="16" width="21"/>
  </cols>
  <sheetData>
    <row r="1" spans="1:16">
      <c r="A1" s="1" t="s">
        <v>1027</v>
      </c>
      <c r="B1" s="2" t="s">
        <v>401</v>
      </c>
      <c r="C1" s="2" t="s">
        <v>402</v>
      </c>
      <c r="D1" s="2" t="s">
        <v>1028</v>
      </c>
      <c r="E1" s="2" t="s">
        <v>1029</v>
      </c>
      <c r="F1" s="2" t="s">
        <v>1030</v>
      </c>
      <c r="G1" s="2" t="s">
        <v>1031</v>
      </c>
      <c r="H1" s="2" t="s">
        <v>1032</v>
      </c>
      <c r="I1" s="2" t="s">
        <v>1033</v>
      </c>
      <c r="J1" s="2" t="s">
        <v>405</v>
      </c>
      <c r="K1" s="2" t="s">
        <v>1034</v>
      </c>
      <c r="L1" s="2" t="s">
        <v>404</v>
      </c>
      <c r="M1" s="2" t="s">
        <v>405</v>
      </c>
      <c r="N1" s="2" t="s">
        <v>1035</v>
      </c>
      <c r="O1" s="2" t="s">
        <v>637</v>
      </c>
      <c r="P1" s="2" t="s">
        <v>636</v>
      </c>
    </row>
    <row r="2" spans="1:16">
      <c r="A2" s="6" t="s">
        <v>1036</v>
      </c>
    </row>
    <row r="3" spans="1:16">
      <c r="A3" s="3" t="s">
        <v>142</v>
      </c>
      <c r="J3" s="5" t="n">
        <v>25304357</v>
      </c>
      <c r="M3" s="5" t="n">
        <v>25304357</v>
      </c>
    </row>
    <row r="4" spans="1:16">
      <c r="A4" s="4" t="n">
        <v>2018</v>
      </c>
      <c r="J4" s="4" t="n">
        <v>3739258</v>
      </c>
      <c r="M4" s="4" t="n">
        <v>3739258</v>
      </c>
    </row>
    <row r="5" spans="1:16">
      <c r="A5" s="4" t="n">
        <v>2019</v>
      </c>
      <c r="J5" s="4" t="n">
        <v>2793124</v>
      </c>
      <c r="M5" s="4" t="n">
        <v>2793124</v>
      </c>
    </row>
    <row r="6" spans="1:16">
      <c r="A6" s="4" t="n">
        <v>2020</v>
      </c>
      <c r="J6" s="4" t="n">
        <v>2166280</v>
      </c>
      <c r="M6" s="4" t="n">
        <v>2166280</v>
      </c>
    </row>
    <row r="7" spans="1:16">
      <c r="A7" s="4" t="n">
        <v>2021</v>
      </c>
      <c r="J7" s="4" t="n">
        <v>2925205</v>
      </c>
      <c r="M7" s="4" t="n">
        <v>2925205</v>
      </c>
    </row>
    <row r="8" spans="1:16">
      <c r="A8" s="4" t="n">
        <v>2022</v>
      </c>
      <c r="J8" s="4" t="n">
        <v>2751824</v>
      </c>
      <c r="M8" s="4" t="n">
        <v>2751824</v>
      </c>
    </row>
    <row r="9" spans="1:16">
      <c r="A9" s="3" t="s">
        <v>660</v>
      </c>
      <c r="J9" s="4" t="n">
        <v>10928666</v>
      </c>
      <c r="M9" s="4" t="n">
        <v>10928666</v>
      </c>
    </row>
    <row r="10" spans="1:16">
      <c r="A10" s="3" t="s">
        <v>1037</v>
      </c>
      <c r="J10" s="4" t="n">
        <v>393916</v>
      </c>
      <c r="L10" s="5" t="n">
        <v>208328</v>
      </c>
      <c r="M10" s="4" t="n">
        <v>393916</v>
      </c>
      <c r="O10" s="5" t="n">
        <v>358023</v>
      </c>
      <c r="P10" s="5" t="n">
        <v>336586</v>
      </c>
    </row>
    <row r="11" spans="1:16">
      <c r="A11" s="3" t="s">
        <v>409</v>
      </c>
      <c r="L11" s="4" t="n">
        <v>11000000</v>
      </c>
      <c r="M11" s="4" t="n">
        <v>21000000</v>
      </c>
    </row>
    <row r="12" spans="1:16">
      <c r="A12" s="6" t="s">
        <v>1038</v>
      </c>
    </row>
    <row r="13" spans="1:16">
      <c r="A13" s="3" t="s">
        <v>1039</v>
      </c>
      <c r="J13" s="4" t="n">
        <v>10000000</v>
      </c>
      <c r="M13" s="4" t="n">
        <v>10000000</v>
      </c>
    </row>
    <row r="14" spans="1:16">
      <c r="A14" s="3" t="s">
        <v>433</v>
      </c>
    </row>
    <row r="15" spans="1:16">
      <c r="A15" s="6" t="s">
        <v>1036</v>
      </c>
    </row>
    <row r="16" spans="1:16">
      <c r="A16" s="3" t="s">
        <v>1040</v>
      </c>
      <c r="J16" s="4" t="n">
        <v>1000000</v>
      </c>
      <c r="M16" s="4" t="n">
        <v>1000000</v>
      </c>
    </row>
    <row r="17" spans="1:16">
      <c r="A17" s="3" t="s">
        <v>423</v>
      </c>
    </row>
    <row r="18" spans="1:16">
      <c r="A18" s="6" t="s">
        <v>1036</v>
      </c>
    </row>
    <row r="19" spans="1:16">
      <c r="A19" s="3" t="s">
        <v>1040</v>
      </c>
      <c r="J19" s="5" t="n">
        <v>500000</v>
      </c>
      <c r="M19" s="4" t="n">
        <v>500000</v>
      </c>
    </row>
    <row r="20" spans="1:16">
      <c r="A20" s="3" t="s">
        <v>1041</v>
      </c>
    </row>
    <row r="21" spans="1:16">
      <c r="A21" s="6" t="s">
        <v>1036</v>
      </c>
    </row>
    <row r="22" spans="1:16">
      <c r="A22" s="3" t="s">
        <v>1042</v>
      </c>
      <c r="J22" s="4" t="n">
        <v>4</v>
      </c>
    </row>
    <row r="23" spans="1:16">
      <c r="A23" s="3" t="s">
        <v>413</v>
      </c>
    </row>
    <row r="24" spans="1:16">
      <c r="A24" s="6" t="s">
        <v>1036</v>
      </c>
    </row>
    <row r="25" spans="1:16">
      <c r="A25" s="3" t="s">
        <v>409</v>
      </c>
      <c r="L25" s="5" t="n">
        <v>11000000</v>
      </c>
      <c r="M25" s="5" t="n">
        <v>11000000</v>
      </c>
    </row>
    <row r="26" spans="1:16">
      <c r="A26" s="3" t="s">
        <v>1043</v>
      </c>
      <c r="F26" s="3" t="s">
        <v>1044</v>
      </c>
    </row>
    <row r="27" spans="1:16">
      <c r="A27" s="3" t="s">
        <v>672</v>
      </c>
    </row>
    <row r="28" spans="1:16">
      <c r="A28" s="6" t="s">
        <v>1036</v>
      </c>
    </row>
    <row r="29" spans="1:16">
      <c r="A29" s="3" t="s">
        <v>409</v>
      </c>
      <c r="E29" s="5" t="n">
        <v>1672000</v>
      </c>
    </row>
    <row r="30" spans="1:16">
      <c r="A30" s="3" t="s">
        <v>1045</v>
      </c>
      <c r="E30" s="4" t="n">
        <v>176</v>
      </c>
    </row>
    <row r="31" spans="1:16">
      <c r="A31" s="3" t="s">
        <v>1046</v>
      </c>
      <c r="E31" s="3" t="s">
        <v>612</v>
      </c>
    </row>
    <row r="32" spans="1:16">
      <c r="A32" s="3" t="s">
        <v>1047</v>
      </c>
    </row>
    <row r="33" spans="1:16">
      <c r="A33" s="6" t="s">
        <v>1036</v>
      </c>
    </row>
    <row r="34" spans="1:16">
      <c r="A34" s="3" t="s">
        <v>1048</v>
      </c>
      <c r="J34" s="3" t="s">
        <v>1049</v>
      </c>
    </row>
    <row r="35" spans="1:16">
      <c r="A35" s="3" t="s">
        <v>1050</v>
      </c>
      <c r="J35" s="3" t="s">
        <v>761</v>
      </c>
    </row>
    <row r="36" spans="1:16">
      <c r="A36" s="3" t="s">
        <v>669</v>
      </c>
    </row>
    <row r="37" spans="1:16">
      <c r="A37" s="6" t="s">
        <v>1036</v>
      </c>
    </row>
    <row r="38" spans="1:16">
      <c r="A38" s="3" t="s">
        <v>409</v>
      </c>
      <c r="K38" s="5" t="n">
        <v>712000</v>
      </c>
    </row>
    <row r="39" spans="1:16">
      <c r="A39" s="3" t="s">
        <v>674</v>
      </c>
    </row>
    <row r="40" spans="1:16">
      <c r="A40" s="6" t="s">
        <v>1036</v>
      </c>
    </row>
    <row r="41" spans="1:16">
      <c r="A41" s="3" t="s">
        <v>1051</v>
      </c>
      <c r="J41" s="4" t="n">
        <v>486</v>
      </c>
      <c r="M41" s="4" t="n">
        <v>486</v>
      </c>
    </row>
    <row r="42" spans="1:16">
      <c r="A42" s="3" t="s">
        <v>1052</v>
      </c>
      <c r="N42" s="5" t="n">
        <v>6211000</v>
      </c>
    </row>
    <row r="43" spans="1:16">
      <c r="A43" s="3" t="s">
        <v>1053</v>
      </c>
    </row>
    <row r="44" spans="1:16">
      <c r="A44" s="6" t="s">
        <v>1036</v>
      </c>
    </row>
    <row r="45" spans="1:16">
      <c r="A45" s="3" t="s">
        <v>1054</v>
      </c>
      <c r="J45" s="3" t="s">
        <v>761</v>
      </c>
    </row>
    <row r="46" spans="1:16">
      <c r="A46" s="3" t="s">
        <v>1055</v>
      </c>
    </row>
    <row r="47" spans="1:16">
      <c r="A47" s="6" t="s">
        <v>1036</v>
      </c>
    </row>
    <row r="48" spans="1:16">
      <c r="A48" s="3" t="s">
        <v>1054</v>
      </c>
      <c r="J48" s="3" t="s">
        <v>1049</v>
      </c>
    </row>
    <row r="49" spans="1:16">
      <c r="A49" s="3" t="s">
        <v>1056</v>
      </c>
    </row>
    <row r="50" spans="1:16">
      <c r="A50" s="6" t="s">
        <v>1038</v>
      </c>
    </row>
    <row r="51" spans="1:16">
      <c r="A51" s="3" t="s">
        <v>1057</v>
      </c>
      <c r="I51" s="5" t="n">
        <v>400000</v>
      </c>
    </row>
    <row r="52" spans="1:16">
      <c r="A52" s="3" t="s">
        <v>1058</v>
      </c>
    </row>
    <row r="53" spans="1:16">
      <c r="A53" s="6" t="s">
        <v>1036</v>
      </c>
    </row>
    <row r="54" spans="1:16">
      <c r="A54" s="3" t="s">
        <v>1059</v>
      </c>
      <c r="G54" s="5" t="n">
        <v>2860000</v>
      </c>
    </row>
    <row r="55" spans="1:16">
      <c r="A55" s="3" t="s">
        <v>1060</v>
      </c>
      <c r="J55" s="3" t="s">
        <v>1044</v>
      </c>
    </row>
    <row r="56" spans="1:16">
      <c r="A56" s="3" t="s">
        <v>1061</v>
      </c>
    </row>
    <row r="57" spans="1:16">
      <c r="A57" s="6" t="s">
        <v>1036</v>
      </c>
    </row>
    <row r="58" spans="1:16">
      <c r="A58" s="3" t="s">
        <v>1062</v>
      </c>
      <c r="J58" s="5" t="n">
        <v>2226000</v>
      </c>
      <c r="M58" s="5" t="n">
        <v>2226000</v>
      </c>
    </row>
    <row r="59" spans="1:16">
      <c r="A59" s="6" t="s">
        <v>1038</v>
      </c>
    </row>
    <row r="60" spans="1:16">
      <c r="A60" s="3" t="s">
        <v>1063</v>
      </c>
      <c r="J60" s="4" t="n">
        <v>84</v>
      </c>
    </row>
    <row r="61" spans="1:16">
      <c r="A61" s="3" t="s">
        <v>416</v>
      </c>
    </row>
    <row r="62" spans="1:16">
      <c r="A62" s="6" t="s">
        <v>1036</v>
      </c>
    </row>
    <row r="63" spans="1:16">
      <c r="A63" s="3" t="s">
        <v>1064</v>
      </c>
      <c r="J63" s="5" t="n">
        <v>10191000</v>
      </c>
      <c r="M63" s="4" t="n">
        <v>10191000</v>
      </c>
    </row>
    <row r="64" spans="1:16">
      <c r="A64" s="6" t="s">
        <v>1038</v>
      </c>
    </row>
    <row r="65" spans="1:16">
      <c r="A65" s="3" t="s">
        <v>1039</v>
      </c>
      <c r="J65" s="4" t="n">
        <v>10000000</v>
      </c>
      <c r="M65" s="4" t="n">
        <v>10000000</v>
      </c>
    </row>
    <row r="66" spans="1:16">
      <c r="A66" s="3" t="s">
        <v>417</v>
      </c>
    </row>
    <row r="67" spans="1:16">
      <c r="A67" s="6" t="s">
        <v>1038</v>
      </c>
    </row>
    <row r="68" spans="1:16">
      <c r="A68" s="3" t="s">
        <v>1039</v>
      </c>
      <c r="J68" s="5" t="n">
        <v>10000000</v>
      </c>
      <c r="M68" s="4" t="n">
        <v>10000000</v>
      </c>
    </row>
    <row r="69" spans="1:16">
      <c r="A69" s="3" t="s">
        <v>1065</v>
      </c>
    </row>
    <row r="70" spans="1:16">
      <c r="A70" s="6" t="s">
        <v>1038</v>
      </c>
    </row>
    <row r="71" spans="1:16">
      <c r="A71" s="3" t="s">
        <v>1066</v>
      </c>
      <c r="J71" s="3" t="s">
        <v>1067</v>
      </c>
    </row>
    <row r="72" spans="1:16">
      <c r="A72" s="3" t="s">
        <v>1068</v>
      </c>
    </row>
    <row r="73" spans="1:16">
      <c r="A73" s="6" t="s">
        <v>1036</v>
      </c>
    </row>
    <row r="74" spans="1:16">
      <c r="A74" s="3" t="s">
        <v>1048</v>
      </c>
      <c r="J74" s="3" t="s">
        <v>1049</v>
      </c>
    </row>
    <row r="75" spans="1:16">
      <c r="A75" s="3" t="s">
        <v>1050</v>
      </c>
      <c r="J75" s="3" t="s">
        <v>761</v>
      </c>
    </row>
    <row r="76" spans="1:16">
      <c r="A76" s="3" t="s">
        <v>418</v>
      </c>
    </row>
    <row r="77" spans="1:16">
      <c r="A77" s="6" t="s">
        <v>1036</v>
      </c>
    </row>
    <row r="78" spans="1:16">
      <c r="A78" s="3" t="s">
        <v>1069</v>
      </c>
      <c r="J78" s="3" t="s">
        <v>1070</v>
      </c>
    </row>
    <row r="79" spans="1:16">
      <c r="A79" s="3" t="s">
        <v>1071</v>
      </c>
      <c r="J79" s="5" t="n">
        <v>1892000</v>
      </c>
    </row>
    <row r="80" spans="1:16">
      <c r="A80" s="3" t="s">
        <v>1072</v>
      </c>
      <c r="J80" s="4" t="n">
        <v>334000</v>
      </c>
    </row>
    <row r="81" spans="1:16">
      <c r="A81" s="6" t="s">
        <v>1038</v>
      </c>
    </row>
    <row r="82" spans="1:16">
      <c r="A82" s="3" t="s">
        <v>1039</v>
      </c>
      <c r="J82" s="5" t="n">
        <v>10000000</v>
      </c>
      <c r="M82" s="5" t="n">
        <v>10000000</v>
      </c>
    </row>
    <row r="83" spans="1:16">
      <c r="A83" s="3" t="s">
        <v>1073</v>
      </c>
    </row>
    <row r="84" spans="1:16">
      <c r="A84" s="6" t="s">
        <v>1038</v>
      </c>
    </row>
    <row r="85" spans="1:16">
      <c r="A85" s="3" t="s">
        <v>1074</v>
      </c>
      <c r="J85" s="3" t="s">
        <v>1070</v>
      </c>
    </row>
    <row r="86" spans="1:16">
      <c r="A86" s="3" t="s">
        <v>1075</v>
      </c>
      <c r="D86" s="5" t="n">
        <v>133000</v>
      </c>
    </row>
    <row r="87" spans="1:16">
      <c r="A87" s="3" t="s">
        <v>1076</v>
      </c>
    </row>
    <row r="88" spans="1:16">
      <c r="A88" s="6" t="s">
        <v>1036</v>
      </c>
    </row>
    <row r="89" spans="1:16">
      <c r="A89" s="3" t="s">
        <v>1077</v>
      </c>
      <c r="J89" s="5" t="n">
        <v>69000</v>
      </c>
    </row>
    <row r="90" spans="1:16">
      <c r="A90" s="3" t="s">
        <v>1078</v>
      </c>
      <c r="J90" s="3" t="s">
        <v>902</v>
      </c>
    </row>
    <row r="91" spans="1:16">
      <c r="A91" s="6" t="s">
        <v>1038</v>
      </c>
    </row>
    <row r="92" spans="1:16">
      <c r="A92" s="3" t="s">
        <v>1075</v>
      </c>
      <c r="D92" s="4" t="n">
        <v>750000</v>
      </c>
    </row>
    <row r="93" spans="1:16">
      <c r="A93" s="3" t="s">
        <v>1079</v>
      </c>
    </row>
    <row r="94" spans="1:16">
      <c r="A94" s="6" t="s">
        <v>1036</v>
      </c>
    </row>
    <row r="95" spans="1:16">
      <c r="A95" s="3" t="s">
        <v>1080</v>
      </c>
      <c r="D95" s="4" t="n">
        <v>516000</v>
      </c>
      <c r="J95" s="5" t="n">
        <v>334000</v>
      </c>
    </row>
    <row r="96" spans="1:16">
      <c r="A96" s="3" t="s">
        <v>1069</v>
      </c>
      <c r="J96" s="3" t="s">
        <v>1070</v>
      </c>
    </row>
    <row r="97" spans="1:16">
      <c r="A97" s="3" t="s">
        <v>1081</v>
      </c>
    </row>
    <row r="98" spans="1:16">
      <c r="A98" s="6" t="s">
        <v>1036</v>
      </c>
    </row>
    <row r="99" spans="1:16">
      <c r="A99" s="3" t="s">
        <v>1051</v>
      </c>
      <c r="J99" s="4" t="n">
        <v>261</v>
      </c>
      <c r="M99" s="4" t="n">
        <v>261</v>
      </c>
    </row>
    <row r="100" spans="1:16">
      <c r="A100" s="6" t="s">
        <v>1038</v>
      </c>
    </row>
    <row r="101" spans="1:16">
      <c r="A101" s="3" t="s">
        <v>1082</v>
      </c>
      <c r="J101" s="5" t="n">
        <v>5619000</v>
      </c>
    </row>
    <row r="102" spans="1:16">
      <c r="A102" s="3" t="s">
        <v>1083</v>
      </c>
      <c r="H102" s="5" t="n">
        <v>1961000</v>
      </c>
    </row>
    <row r="103" spans="1:16">
      <c r="A103" s="3" t="s">
        <v>1084</v>
      </c>
    </row>
    <row r="104" spans="1:16">
      <c r="A104" s="6" t="s">
        <v>1036</v>
      </c>
    </row>
    <row r="105" spans="1:16">
      <c r="A105" s="3" t="s">
        <v>1062</v>
      </c>
      <c r="J105" s="5" t="n">
        <v>2226000</v>
      </c>
      <c r="M105" s="5" t="n">
        <v>2226000</v>
      </c>
    </row>
    <row r="106" spans="1:16">
      <c r="A106" s="6" t="s">
        <v>1038</v>
      </c>
    </row>
    <row r="107" spans="1:16">
      <c r="A107" s="3" t="s">
        <v>1066</v>
      </c>
      <c r="J107" s="3" t="s">
        <v>1067</v>
      </c>
    </row>
    <row r="108" spans="1:16">
      <c r="A108" s="3" t="s">
        <v>1082</v>
      </c>
      <c r="J108" s="5" t="n">
        <v>7845000</v>
      </c>
    </row>
    <row r="109" spans="1:16">
      <c r="A109" s="3" t="s">
        <v>1085</v>
      </c>
      <c r="J109" s="5" t="n">
        <v>5884000</v>
      </c>
    </row>
    <row r="110" spans="1:16">
      <c r="A110" s="3" t="s">
        <v>1086</v>
      </c>
    </row>
    <row r="111" spans="1:16">
      <c r="A111" s="6" t="s">
        <v>1038</v>
      </c>
    </row>
    <row r="112" spans="1:16">
      <c r="A112" s="3" t="s">
        <v>1066</v>
      </c>
      <c r="H112" s="3" t="s">
        <v>1067</v>
      </c>
    </row>
    <row r="113" spans="1:16">
      <c r="A113" s="3" t="s">
        <v>1087</v>
      </c>
    </row>
    <row r="114" spans="1:16">
      <c r="A114" s="6" t="s">
        <v>1036</v>
      </c>
    </row>
    <row r="115" spans="1:16">
      <c r="A115" s="3" t="s">
        <v>1069</v>
      </c>
      <c r="J115" s="3" t="s">
        <v>1070</v>
      </c>
    </row>
    <row r="116" spans="1:16">
      <c r="A116" s="3" t="s">
        <v>1071</v>
      </c>
      <c r="J116" s="5" t="n">
        <v>1029000</v>
      </c>
    </row>
    <row r="117" spans="1:16">
      <c r="A117" s="3" t="s">
        <v>1072</v>
      </c>
      <c r="J117" s="5" t="n">
        <v>182000</v>
      </c>
    </row>
    <row r="118" spans="1:16">
      <c r="A118" s="3" t="s">
        <v>1088</v>
      </c>
    </row>
    <row r="119" spans="1:16">
      <c r="A119" s="6" t="s">
        <v>1038</v>
      </c>
    </row>
    <row r="120" spans="1:16">
      <c r="A120" s="3" t="s">
        <v>1074</v>
      </c>
      <c r="J120" s="3" t="s">
        <v>1070</v>
      </c>
    </row>
    <row r="121" spans="1:16">
      <c r="A121" s="3" t="s">
        <v>1075</v>
      </c>
      <c r="D121" s="4" t="n">
        <v>93000</v>
      </c>
    </row>
    <row r="122" spans="1:16">
      <c r="A122" s="3" t="s">
        <v>1089</v>
      </c>
    </row>
    <row r="123" spans="1:16">
      <c r="A123" s="6" t="s">
        <v>1036</v>
      </c>
    </row>
    <row r="124" spans="1:16">
      <c r="A124" s="3" t="s">
        <v>1051</v>
      </c>
      <c r="J124" s="4" t="n">
        <v>244</v>
      </c>
      <c r="M124" s="4" t="n">
        <v>244</v>
      </c>
    </row>
    <row r="125" spans="1:16">
      <c r="A125" s="3" t="s">
        <v>1077</v>
      </c>
      <c r="J125" s="5" t="n">
        <v>344000</v>
      </c>
    </row>
    <row r="126" spans="1:16">
      <c r="A126" s="3" t="s">
        <v>1090</v>
      </c>
      <c r="J126" s="5" t="n">
        <v>344000</v>
      </c>
    </row>
    <row r="127" spans="1:16">
      <c r="A127" s="3" t="s">
        <v>1078</v>
      </c>
      <c r="J127" s="3" t="s">
        <v>902</v>
      </c>
    </row>
    <row r="128" spans="1:16">
      <c r="A128" s="6" t="s">
        <v>1038</v>
      </c>
    </row>
    <row r="129" spans="1:16">
      <c r="A129" s="3" t="s">
        <v>1082</v>
      </c>
      <c r="J129" s="5" t="n">
        <v>4271000</v>
      </c>
    </row>
    <row r="130" spans="1:16">
      <c r="A130" s="3" t="s">
        <v>1075</v>
      </c>
      <c r="D130" s="4" t="n">
        <v>524000</v>
      </c>
    </row>
    <row r="131" spans="1:16">
      <c r="A131" s="3" t="s">
        <v>1091</v>
      </c>
    </row>
    <row r="132" spans="1:16">
      <c r="A132" s="6" t="s">
        <v>1036</v>
      </c>
    </row>
    <row r="133" spans="1:16">
      <c r="A133" s="3" t="s">
        <v>1062</v>
      </c>
      <c r="J133" s="4" t="n">
        <v>1211000</v>
      </c>
      <c r="M133" s="5" t="n">
        <v>1211000</v>
      </c>
    </row>
    <row r="134" spans="1:16">
      <c r="A134" s="3" t="s">
        <v>1092</v>
      </c>
    </row>
    <row r="135" spans="1:16">
      <c r="A135" s="6" t="s">
        <v>1036</v>
      </c>
    </row>
    <row r="136" spans="1:16">
      <c r="A136" s="3" t="s">
        <v>1080</v>
      </c>
      <c r="J136" s="4" t="n">
        <v>182000</v>
      </c>
    </row>
    <row r="137" spans="1:16">
      <c r="A137" s="3" t="s">
        <v>1062</v>
      </c>
      <c r="J137" s="5" t="n">
        <v>1211000</v>
      </c>
      <c r="M137" s="4" t="n">
        <v>1211000</v>
      </c>
    </row>
    <row r="138" spans="1:16">
      <c r="A138" s="3" t="s">
        <v>1069</v>
      </c>
      <c r="J138" s="3" t="s">
        <v>1070</v>
      </c>
    </row>
    <row r="139" spans="1:16">
      <c r="A139" s="3" t="s">
        <v>1093</v>
      </c>
      <c r="J139" s="5" t="n">
        <v>3000</v>
      </c>
    </row>
    <row r="140" spans="1:16">
      <c r="A140" s="6" t="s">
        <v>1038</v>
      </c>
    </row>
    <row r="141" spans="1:16">
      <c r="A141" s="3" t="s">
        <v>1066</v>
      </c>
      <c r="J141" s="3" t="s">
        <v>1067</v>
      </c>
    </row>
    <row r="142" spans="1:16">
      <c r="A142" s="3" t="s">
        <v>1082</v>
      </c>
      <c r="J142" s="5" t="n">
        <v>5482000</v>
      </c>
    </row>
    <row r="143" spans="1:16">
      <c r="A143" s="3" t="s">
        <v>1085</v>
      </c>
      <c r="J143" s="4" t="n">
        <v>4112000</v>
      </c>
    </row>
    <row r="144" spans="1:16">
      <c r="A144" s="3" t="s">
        <v>1094</v>
      </c>
      <c r="J144" s="5" t="n">
        <v>8000</v>
      </c>
    </row>
    <row r="145" spans="1:16">
      <c r="A145" s="3" t="s">
        <v>1083</v>
      </c>
      <c r="H145" s="5" t="n">
        <v>1370000</v>
      </c>
    </row>
    <row r="146" spans="1:16">
      <c r="A146" s="3" t="s">
        <v>1095</v>
      </c>
    </row>
    <row r="147" spans="1:16">
      <c r="A147" s="6" t="s">
        <v>1038</v>
      </c>
    </row>
    <row r="148" spans="1:16">
      <c r="A148" s="3" t="s">
        <v>1063</v>
      </c>
      <c r="J148" s="4" t="n">
        <v>113</v>
      </c>
    </row>
    <row r="149" spans="1:16">
      <c r="A149" s="3" t="s">
        <v>1096</v>
      </c>
    </row>
    <row r="150" spans="1:16">
      <c r="A150" s="6" t="s">
        <v>1036</v>
      </c>
    </row>
    <row r="151" spans="1:16">
      <c r="A151" s="3" t="s">
        <v>409</v>
      </c>
      <c r="C151" s="5" t="n">
        <v>1500000</v>
      </c>
    </row>
    <row r="152" spans="1:16">
      <c r="A152" s="3" t="s">
        <v>1097</v>
      </c>
      <c r="B152" s="5" t="n">
        <v>4711000</v>
      </c>
    </row>
    <row r="153" spans="1:16">
      <c r="A153" s="3" t="s">
        <v>1098</v>
      </c>
    </row>
    <row r="154" spans="1:16">
      <c r="A154" s="6" t="s">
        <v>1036</v>
      </c>
    </row>
    <row r="155" spans="1:16">
      <c r="A155" s="3" t="s">
        <v>142</v>
      </c>
      <c r="J155" s="5" t="n">
        <v>17070789</v>
      </c>
      <c r="M155" s="4" t="n">
        <v>17070789</v>
      </c>
    </row>
    <row r="156" spans="1:16">
      <c r="A156" s="4" t="n">
        <v>2018</v>
      </c>
      <c r="J156" s="4" t="n">
        <v>1031074</v>
      </c>
      <c r="M156" s="4" t="n">
        <v>1031074</v>
      </c>
    </row>
    <row r="157" spans="1:16">
      <c r="A157" s="4" t="n">
        <v>2019</v>
      </c>
      <c r="J157" s="4" t="n">
        <v>1404698</v>
      </c>
      <c r="M157" s="4" t="n">
        <v>1404698</v>
      </c>
    </row>
    <row r="158" spans="1:16">
      <c r="A158" s="4" t="n">
        <v>2020</v>
      </c>
      <c r="J158" s="4" t="n">
        <v>1104503</v>
      </c>
      <c r="M158" s="4" t="n">
        <v>1104503</v>
      </c>
    </row>
    <row r="159" spans="1:16">
      <c r="A159" s="4" t="n">
        <v>2021</v>
      </c>
      <c r="J159" s="4" t="n">
        <v>2004626</v>
      </c>
      <c r="M159" s="4" t="n">
        <v>2004626</v>
      </c>
    </row>
    <row r="160" spans="1:16">
      <c r="A160" s="4" t="n">
        <v>2022</v>
      </c>
      <c r="J160" s="4" t="n">
        <v>2004756</v>
      </c>
      <c r="M160" s="4" t="n">
        <v>2004756</v>
      </c>
    </row>
    <row r="161" spans="1:16">
      <c r="A161" s="3" t="s">
        <v>660</v>
      </c>
      <c r="J161" s="4" t="n">
        <v>9521132</v>
      </c>
      <c r="M161" s="4" t="n">
        <v>9521132</v>
      </c>
    </row>
    <row r="162" spans="1:16">
      <c r="A162" s="3" t="s">
        <v>770</v>
      </c>
    </row>
    <row r="163" spans="1:16">
      <c r="A163" s="6" t="s">
        <v>1036</v>
      </c>
    </row>
    <row r="164" spans="1:16">
      <c r="A164" s="3" t="s">
        <v>142</v>
      </c>
      <c r="J164" s="4" t="n">
        <v>104318</v>
      </c>
      <c r="M164" s="4" t="n">
        <v>104318</v>
      </c>
    </row>
    <row r="165" spans="1:16">
      <c r="A165" s="4" t="n">
        <v>2018</v>
      </c>
      <c r="J165" s="4" t="n">
        <v>37451</v>
      </c>
      <c r="M165" s="4" t="n">
        <v>37451</v>
      </c>
    </row>
    <row r="166" spans="1:16">
      <c r="A166" s="4" t="n">
        <v>2019</v>
      </c>
      <c r="J166" s="4" t="n">
        <v>19896</v>
      </c>
      <c r="M166" s="4" t="n">
        <v>19896</v>
      </c>
    </row>
    <row r="167" spans="1:16">
      <c r="A167" s="4" t="n">
        <v>2020</v>
      </c>
      <c r="J167" s="4" t="n">
        <v>19137</v>
      </c>
      <c r="M167" s="4" t="n">
        <v>19137</v>
      </c>
    </row>
    <row r="168" spans="1:16">
      <c r="A168" s="4" t="n">
        <v>2021</v>
      </c>
      <c r="J168" s="4" t="n">
        <v>20615</v>
      </c>
      <c r="M168" s="4" t="n">
        <v>20615</v>
      </c>
    </row>
    <row r="169" spans="1:16">
      <c r="A169" s="4" t="n">
        <v>2022</v>
      </c>
      <c r="J169" s="4" t="n">
        <v>7219</v>
      </c>
      <c r="M169" s="4" t="n">
        <v>7219</v>
      </c>
    </row>
    <row r="170" spans="1:16">
      <c r="A170" s="3" t="s">
        <v>1099</v>
      </c>
    </row>
    <row r="171" spans="1:16">
      <c r="A171" s="6" t="s">
        <v>1036</v>
      </c>
    </row>
    <row r="172" spans="1:16">
      <c r="A172" s="3" t="s">
        <v>142</v>
      </c>
      <c r="J172" s="4" t="n">
        <v>5181572</v>
      </c>
      <c r="M172" s="4" t="n">
        <v>5181572</v>
      </c>
    </row>
    <row r="173" spans="1:16">
      <c r="A173" s="4" t="n">
        <v>2018</v>
      </c>
      <c r="J173" s="4" t="n">
        <v>924452</v>
      </c>
      <c r="M173" s="4" t="n">
        <v>924452</v>
      </c>
    </row>
    <row r="174" spans="1:16">
      <c r="A174" s="4" t="n">
        <v>2019</v>
      </c>
      <c r="J174" s="4" t="n">
        <v>899444</v>
      </c>
      <c r="M174" s="4" t="n">
        <v>899444</v>
      </c>
    </row>
    <row r="175" spans="1:16">
      <c r="A175" s="4" t="n">
        <v>2020</v>
      </c>
      <c r="J175" s="4" t="n">
        <v>759846</v>
      </c>
      <c r="M175" s="4" t="n">
        <v>759846</v>
      </c>
    </row>
    <row r="176" spans="1:16">
      <c r="A176" s="4" t="n">
        <v>2021</v>
      </c>
      <c r="J176" s="4" t="n">
        <v>662939</v>
      </c>
      <c r="M176" s="4" t="n">
        <v>662939</v>
      </c>
    </row>
    <row r="177" spans="1:16">
      <c r="A177" s="4" t="n">
        <v>2022</v>
      </c>
      <c r="J177" s="4" t="n">
        <v>594457</v>
      </c>
      <c r="M177" s="4" t="n">
        <v>594457</v>
      </c>
    </row>
    <row r="178" spans="1:16">
      <c r="A178" s="3" t="s">
        <v>660</v>
      </c>
      <c r="J178" s="4" t="n">
        <v>1340434</v>
      </c>
      <c r="M178" s="4" t="n">
        <v>1340434</v>
      </c>
    </row>
    <row r="179" spans="1:16">
      <c r="A179" s="3" t="s">
        <v>1100</v>
      </c>
    </row>
    <row r="180" spans="1:16">
      <c r="A180" s="6" t="s">
        <v>1036</v>
      </c>
    </row>
    <row r="181" spans="1:16">
      <c r="A181" s="3" t="s">
        <v>142</v>
      </c>
      <c r="J181" s="4" t="n">
        <v>1233242</v>
      </c>
      <c r="M181" s="4" t="n">
        <v>1233242</v>
      </c>
    </row>
    <row r="182" spans="1:16">
      <c r="A182" s="4" t="n">
        <v>2018</v>
      </c>
      <c r="J182" s="4" t="n">
        <v>348617</v>
      </c>
      <c r="M182" s="4" t="n">
        <v>348617</v>
      </c>
    </row>
    <row r="183" spans="1:16">
      <c r="A183" s="4" t="n">
        <v>2019</v>
      </c>
      <c r="J183" s="4" t="n">
        <v>301102</v>
      </c>
      <c r="M183" s="4" t="n">
        <v>301102</v>
      </c>
    </row>
    <row r="184" spans="1:16">
      <c r="A184" s="4" t="n">
        <v>2020</v>
      </c>
      <c r="J184" s="4" t="n">
        <v>241371</v>
      </c>
      <c r="M184" s="4" t="n">
        <v>241371</v>
      </c>
    </row>
    <row r="185" spans="1:16">
      <c r="A185" s="4" t="n">
        <v>2021</v>
      </c>
      <c r="J185" s="4" t="n">
        <v>208196</v>
      </c>
      <c r="M185" s="4" t="n">
        <v>208196</v>
      </c>
    </row>
    <row r="186" spans="1:16">
      <c r="A186" s="4" t="n">
        <v>2022</v>
      </c>
      <c r="J186" s="4" t="n">
        <v>125636</v>
      </c>
      <c r="M186" s="4" t="n">
        <v>125636</v>
      </c>
    </row>
    <row r="187" spans="1:16">
      <c r="A187" s="3" t="s">
        <v>660</v>
      </c>
      <c r="J187" s="4" t="n">
        <v>8320</v>
      </c>
      <c r="M187" s="4" t="n">
        <v>8320</v>
      </c>
    </row>
    <row r="188" spans="1:16">
      <c r="A188" s="3" t="s">
        <v>1101</v>
      </c>
    </row>
    <row r="189" spans="1:16">
      <c r="A189" s="6" t="s">
        <v>1036</v>
      </c>
    </row>
    <row r="190" spans="1:16">
      <c r="A190" s="3" t="s">
        <v>142</v>
      </c>
      <c r="J190" s="4" t="n">
        <v>198890</v>
      </c>
      <c r="M190" s="4" t="n">
        <v>198890</v>
      </c>
    </row>
    <row r="191" spans="1:16">
      <c r="A191" s="4" t="n">
        <v>2018</v>
      </c>
      <c r="J191" s="4" t="n">
        <v>48029</v>
      </c>
      <c r="M191" s="4" t="n">
        <v>48029</v>
      </c>
    </row>
    <row r="192" spans="1:16">
      <c r="A192" s="4" t="n">
        <v>2019</v>
      </c>
      <c r="J192" s="4" t="n">
        <v>33125</v>
      </c>
      <c r="M192" s="4" t="n">
        <v>33125</v>
      </c>
    </row>
    <row r="193" spans="1:16">
      <c r="A193" s="4" t="n">
        <v>2020</v>
      </c>
      <c r="J193" s="4" t="n">
        <v>25404</v>
      </c>
      <c r="M193" s="4" t="n">
        <v>25404</v>
      </c>
    </row>
    <row r="194" spans="1:16">
      <c r="A194" s="4" t="n">
        <v>2021</v>
      </c>
      <c r="J194" s="4" t="n">
        <v>19996</v>
      </c>
      <c r="M194" s="4" t="n">
        <v>19996</v>
      </c>
    </row>
    <row r="195" spans="1:16">
      <c r="A195" s="4" t="n">
        <v>2022</v>
      </c>
      <c r="J195" s="4" t="n">
        <v>13556</v>
      </c>
      <c r="M195" s="4" t="n">
        <v>13556</v>
      </c>
    </row>
    <row r="196" spans="1:16">
      <c r="A196" s="3" t="s">
        <v>660</v>
      </c>
      <c r="J196" s="4" t="n">
        <v>58780</v>
      </c>
      <c r="M196" s="4" t="n">
        <v>58780</v>
      </c>
    </row>
    <row r="197" spans="1:16">
      <c r="A197" s="3" t="s">
        <v>1102</v>
      </c>
    </row>
    <row r="198" spans="1:16">
      <c r="A198" s="6" t="s">
        <v>1036</v>
      </c>
    </row>
    <row r="199" spans="1:16">
      <c r="A199" s="3" t="s">
        <v>142</v>
      </c>
      <c r="J199" s="4" t="n">
        <v>1515546</v>
      </c>
      <c r="M199" s="4" t="n">
        <v>1515546</v>
      </c>
    </row>
    <row r="200" spans="1:16">
      <c r="A200" s="4" t="n">
        <v>2018</v>
      </c>
      <c r="J200" s="4" t="n">
        <v>1349635</v>
      </c>
      <c r="M200" s="4" t="n">
        <v>1349635</v>
      </c>
    </row>
    <row r="201" spans="1:16">
      <c r="A201" s="4" t="n">
        <v>2019</v>
      </c>
      <c r="J201" s="4" t="n">
        <v>134859</v>
      </c>
      <c r="M201" s="4" t="n">
        <v>134859</v>
      </c>
    </row>
    <row r="202" spans="1:16">
      <c r="A202" s="4" t="n">
        <v>2020</v>
      </c>
      <c r="J202" s="4" t="n">
        <v>16019</v>
      </c>
      <c r="M202" s="4" t="n">
        <v>16019</v>
      </c>
    </row>
    <row r="203" spans="1:16">
      <c r="A203" s="4" t="n">
        <v>2021</v>
      </c>
      <c r="J203" s="4" t="n">
        <v>8833</v>
      </c>
      <c r="M203" s="4" t="n">
        <v>8833</v>
      </c>
    </row>
    <row r="204" spans="1:16">
      <c r="A204" s="4" t="n">
        <v>2022</v>
      </c>
      <c r="J204" s="5" t="n">
        <v>6200</v>
      </c>
      <c r="M204" s="5" t="n">
        <v>6200</v>
      </c>
    </row>
    <row r="205" spans="1:16">
      <c r="A205" s="3" t="s">
        <v>1103</v>
      </c>
    </row>
    <row r="206" spans="1:16">
      <c r="A206" s="6" t="s">
        <v>1036</v>
      </c>
    </row>
    <row r="207" spans="1:16">
      <c r="A207" s="3" t="s">
        <v>1077</v>
      </c>
      <c r="D207" s="4" t="n">
        <v>3847000</v>
      </c>
    </row>
    <row r="208" spans="1:16">
      <c r="A208" s="3" t="s">
        <v>1104</v>
      </c>
    </row>
    <row r="209" spans="1:16">
      <c r="A209" s="6" t="s">
        <v>1036</v>
      </c>
    </row>
    <row r="210" spans="1:16">
      <c r="A210" s="3" t="s">
        <v>1077</v>
      </c>
      <c r="D210" s="5" t="n">
        <v>507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18"/>
    <col customWidth="1" max="9" min="9" width="21"/>
    <col customWidth="1" max="10" min="10" width="25"/>
    <col customWidth="1" max="11" min="11" width="21"/>
    <col customWidth="1" max="12" min="12" width="21"/>
    <col customWidth="1" max="13" min="13" width="21"/>
  </cols>
  <sheetData>
    <row r="1" spans="1:13">
      <c r="A1" s="1" t="s">
        <v>1105</v>
      </c>
      <c r="B1" s="2" t="s">
        <v>1106</v>
      </c>
      <c r="C1" s="2" t="s">
        <v>1107</v>
      </c>
      <c r="D1" s="2" t="s">
        <v>1108</v>
      </c>
      <c r="E1" s="2" t="s">
        <v>1109</v>
      </c>
      <c r="F1" s="2" t="s">
        <v>1110</v>
      </c>
      <c r="G1" s="2" t="s">
        <v>1032</v>
      </c>
      <c r="H1" s="2" t="s">
        <v>1111</v>
      </c>
      <c r="I1" s="2" t="s">
        <v>637</v>
      </c>
      <c r="J1" s="2" t="s">
        <v>405</v>
      </c>
      <c r="K1" s="2" t="s">
        <v>637</v>
      </c>
      <c r="L1" s="2" t="s">
        <v>636</v>
      </c>
      <c r="M1" s="2" t="s">
        <v>1112</v>
      </c>
    </row>
    <row r="2" spans="1:13">
      <c r="A2" s="6" t="s">
        <v>1113</v>
      </c>
    </row>
    <row r="3" spans="1:13">
      <c r="A3" s="3" t="s">
        <v>1114</v>
      </c>
      <c r="J3" s="5" t="n">
        <v>407000000</v>
      </c>
      <c r="K3" s="5" t="n">
        <v>409000000</v>
      </c>
      <c r="L3" s="5" t="n">
        <v>479000000</v>
      </c>
    </row>
    <row r="4" spans="1:13">
      <c r="A4" s="3" t="s">
        <v>1115</v>
      </c>
      <c r="J4" s="4" t="n">
        <v>295695000</v>
      </c>
      <c r="K4" s="4" t="n">
        <v>21148000</v>
      </c>
      <c r="L4" s="5" t="n">
        <v>20900000</v>
      </c>
    </row>
    <row r="5" spans="1:13">
      <c r="A5" s="3" t="s">
        <v>1116</v>
      </c>
    </row>
    <row r="6" spans="1:13">
      <c r="A6" s="6" t="s">
        <v>1113</v>
      </c>
    </row>
    <row r="7" spans="1:13">
      <c r="A7" s="3" t="s">
        <v>1117</v>
      </c>
      <c r="J7" s="5" t="n">
        <v>127000000</v>
      </c>
    </row>
    <row r="8" spans="1:13">
      <c r="A8" s="3" t="s">
        <v>1118</v>
      </c>
    </row>
    <row r="9" spans="1:13">
      <c r="A9" s="6" t="s">
        <v>1113</v>
      </c>
    </row>
    <row r="10" spans="1:13">
      <c r="A10" s="3" t="s">
        <v>1119</v>
      </c>
      <c r="H10" s="4" t="n">
        <v>2</v>
      </c>
    </row>
    <row r="11" spans="1:13">
      <c r="A11" s="3" t="s">
        <v>1068</v>
      </c>
    </row>
    <row r="12" spans="1:13">
      <c r="A12" s="6" t="s">
        <v>1113</v>
      </c>
    </row>
    <row r="13" spans="1:13">
      <c r="A13" s="3" t="s">
        <v>1048</v>
      </c>
      <c r="J13" s="3" t="s">
        <v>1049</v>
      </c>
    </row>
    <row r="14" spans="1:13">
      <c r="A14" s="3" t="s">
        <v>1050</v>
      </c>
      <c r="J14" s="3" t="s">
        <v>761</v>
      </c>
    </row>
    <row r="15" spans="1:13">
      <c r="A15" s="3" t="s">
        <v>1120</v>
      </c>
      <c r="J15" s="3" t="s">
        <v>612</v>
      </c>
    </row>
    <row r="16" spans="1:13">
      <c r="A16" s="3" t="s">
        <v>1084</v>
      </c>
    </row>
    <row r="17" spans="1:13">
      <c r="A17" s="6" t="s">
        <v>1121</v>
      </c>
    </row>
    <row r="18" spans="1:13">
      <c r="A18" s="3" t="s">
        <v>1122</v>
      </c>
      <c r="J18" s="3" t="s">
        <v>1067</v>
      </c>
    </row>
    <row r="19" spans="1:13">
      <c r="A19" s="3" t="s">
        <v>1123</v>
      </c>
    </row>
    <row r="20" spans="1:13">
      <c r="A20" s="6" t="s">
        <v>1121</v>
      </c>
    </row>
    <row r="21" spans="1:13">
      <c r="A21" s="3" t="s">
        <v>1122</v>
      </c>
      <c r="C21" s="3" t="s">
        <v>1067</v>
      </c>
    </row>
    <row r="22" spans="1:13">
      <c r="A22" s="3" t="s">
        <v>1124</v>
      </c>
      <c r="C22" s="5" t="n">
        <v>10000000000</v>
      </c>
    </row>
    <row r="23" spans="1:13">
      <c r="A23" s="3" t="s">
        <v>1125</v>
      </c>
      <c r="C23" s="5" t="n">
        <v>3300000000</v>
      </c>
    </row>
    <row r="24" spans="1:13">
      <c r="A24" s="3" t="s">
        <v>1126</v>
      </c>
    </row>
    <row r="25" spans="1:13">
      <c r="A25" s="6" t="s">
        <v>1121</v>
      </c>
    </row>
    <row r="26" spans="1:13">
      <c r="A26" s="3" t="s">
        <v>1127</v>
      </c>
      <c r="D26" s="5" t="n">
        <v>5500</v>
      </c>
    </row>
    <row r="27" spans="1:13">
      <c r="A27" s="3" t="s">
        <v>1128</v>
      </c>
    </row>
    <row r="28" spans="1:13">
      <c r="A28" s="6" t="s">
        <v>1121</v>
      </c>
    </row>
    <row r="29" spans="1:13">
      <c r="A29" s="3" t="s">
        <v>1127</v>
      </c>
      <c r="D29" s="5" t="n">
        <v>11000</v>
      </c>
    </row>
    <row r="30" spans="1:13">
      <c r="A30" s="3" t="s">
        <v>1086</v>
      </c>
    </row>
    <row r="31" spans="1:13">
      <c r="A31" s="6" t="s">
        <v>1121</v>
      </c>
    </row>
    <row r="32" spans="1:13">
      <c r="A32" s="3" t="s">
        <v>1122</v>
      </c>
      <c r="G32" s="3" t="s">
        <v>1067</v>
      </c>
    </row>
    <row r="33" spans="1:13">
      <c r="A33" s="3" t="s">
        <v>1081</v>
      </c>
    </row>
    <row r="34" spans="1:13">
      <c r="A34" s="6" t="s">
        <v>1121</v>
      </c>
    </row>
    <row r="35" spans="1:13">
      <c r="A35" s="3" t="s">
        <v>1125</v>
      </c>
      <c r="G35" s="5" t="n">
        <v>1961000000</v>
      </c>
    </row>
    <row r="36" spans="1:13">
      <c r="A36" s="3" t="s">
        <v>1092</v>
      </c>
    </row>
    <row r="37" spans="1:13">
      <c r="A37" s="6" t="s">
        <v>1121</v>
      </c>
    </row>
    <row r="38" spans="1:13">
      <c r="A38" s="3" t="s">
        <v>1122</v>
      </c>
      <c r="J38" s="3" t="s">
        <v>1067</v>
      </c>
    </row>
    <row r="39" spans="1:13">
      <c r="A39" s="3" t="s">
        <v>1125</v>
      </c>
      <c r="G39" s="5" t="n">
        <v>1370000000</v>
      </c>
    </row>
    <row r="40" spans="1:13">
      <c r="A40" s="3" t="s">
        <v>1129</v>
      </c>
    </row>
    <row r="41" spans="1:13">
      <c r="A41" s="6" t="s">
        <v>1113</v>
      </c>
    </row>
    <row r="42" spans="1:13">
      <c r="A42" s="3" t="s">
        <v>1130</v>
      </c>
      <c r="J42" s="3" t="s">
        <v>1131</v>
      </c>
    </row>
    <row r="43" spans="1:13">
      <c r="A43" s="3" t="s">
        <v>1132</v>
      </c>
    </row>
    <row r="44" spans="1:13">
      <c r="A44" s="6" t="s">
        <v>1113</v>
      </c>
    </row>
    <row r="45" spans="1:13">
      <c r="A45" s="3" t="s">
        <v>1133</v>
      </c>
      <c r="J45" s="4" t="n">
        <v>5</v>
      </c>
    </row>
    <row r="46" spans="1:13">
      <c r="A46" s="3" t="s">
        <v>1134</v>
      </c>
    </row>
    <row r="47" spans="1:13">
      <c r="A47" s="6" t="s">
        <v>1113</v>
      </c>
    </row>
    <row r="48" spans="1:13">
      <c r="A48" s="3" t="s">
        <v>1135</v>
      </c>
      <c r="J48" s="3" t="s">
        <v>437</v>
      </c>
    </row>
    <row r="49" spans="1:13">
      <c r="A49" s="3" t="s">
        <v>1136</v>
      </c>
      <c r="F49" s="4" t="n">
        <v>51119</v>
      </c>
    </row>
    <row r="50" spans="1:13">
      <c r="A50" s="3" t="s">
        <v>1137</v>
      </c>
      <c r="F50" s="5" t="n">
        <v>400</v>
      </c>
    </row>
    <row r="51" spans="1:13">
      <c r="A51" s="3" t="s">
        <v>1138</v>
      </c>
    </row>
    <row r="52" spans="1:13">
      <c r="A52" s="6" t="s">
        <v>1113</v>
      </c>
    </row>
    <row r="53" spans="1:13">
      <c r="A53" s="3" t="s">
        <v>1139</v>
      </c>
      <c r="F53" s="4" t="n">
        <v>10000000</v>
      </c>
    </row>
    <row r="54" spans="1:13">
      <c r="A54" s="3" t="s">
        <v>1140</v>
      </c>
    </row>
    <row r="55" spans="1:13">
      <c r="A55" s="6" t="s">
        <v>1113</v>
      </c>
    </row>
    <row r="56" spans="1:13">
      <c r="A56" s="3" t="s">
        <v>1139</v>
      </c>
      <c r="F56" s="4" t="n">
        <v>100000000</v>
      </c>
    </row>
    <row r="57" spans="1:13">
      <c r="A57" s="3" t="s">
        <v>1141</v>
      </c>
    </row>
    <row r="58" spans="1:13">
      <c r="A58" s="6" t="s">
        <v>1113</v>
      </c>
    </row>
    <row r="59" spans="1:13">
      <c r="A59" s="3" t="s">
        <v>1139</v>
      </c>
      <c r="F59" s="5" t="n">
        <v>1000000000</v>
      </c>
    </row>
    <row r="60" spans="1:13">
      <c r="A60" s="3" t="s">
        <v>1142</v>
      </c>
    </row>
    <row r="61" spans="1:13">
      <c r="A61" s="6" t="s">
        <v>1113</v>
      </c>
    </row>
    <row r="62" spans="1:13">
      <c r="A62" s="3" t="s">
        <v>1115</v>
      </c>
      <c r="I62" s="5" t="n">
        <v>20000000</v>
      </c>
      <c r="J62" s="5" t="n">
        <v>41000000</v>
      </c>
    </row>
    <row r="63" spans="1:13">
      <c r="A63" s="3" t="s">
        <v>1143</v>
      </c>
      <c r="B63" s="4" t="n">
        <v>1200</v>
      </c>
    </row>
    <row r="64" spans="1:13">
      <c r="A64" s="3" t="s">
        <v>1144</v>
      </c>
    </row>
    <row r="65" spans="1:13">
      <c r="A65" s="6" t="s">
        <v>1113</v>
      </c>
    </row>
    <row r="66" spans="1:13">
      <c r="A66" s="3" t="s">
        <v>1145</v>
      </c>
      <c r="J66" s="4" t="n">
        <v>61000000</v>
      </c>
    </row>
    <row r="67" spans="1:13">
      <c r="A67" s="3" t="s">
        <v>1146</v>
      </c>
    </row>
    <row r="68" spans="1:13">
      <c r="A68" s="6" t="s">
        <v>1113</v>
      </c>
    </row>
    <row r="69" spans="1:13">
      <c r="A69" s="3" t="s">
        <v>1147</v>
      </c>
      <c r="M69" s="5" t="n">
        <v>280000000</v>
      </c>
    </row>
    <row r="70" spans="1:13">
      <c r="A70" s="3" t="s">
        <v>1115</v>
      </c>
      <c r="J70" s="4" t="n">
        <v>255000000</v>
      </c>
      <c r="K70" s="5" t="n">
        <v>25000000</v>
      </c>
    </row>
    <row r="71" spans="1:13">
      <c r="A71" s="3" t="s">
        <v>1148</v>
      </c>
    </row>
    <row r="72" spans="1:13">
      <c r="A72" s="6" t="s">
        <v>1113</v>
      </c>
    </row>
    <row r="73" spans="1:13">
      <c r="A73" s="3" t="s">
        <v>1145</v>
      </c>
      <c r="J73" s="4" t="n">
        <v>280000000</v>
      </c>
    </row>
    <row r="74" spans="1:13">
      <c r="A74" s="3" t="s">
        <v>1149</v>
      </c>
    </row>
    <row r="75" spans="1:13">
      <c r="A75" s="6" t="s">
        <v>1113</v>
      </c>
    </row>
    <row r="76" spans="1:13">
      <c r="A76" s="3" t="s">
        <v>1139</v>
      </c>
      <c r="J76" s="4" t="n">
        <v>23500000000</v>
      </c>
    </row>
    <row r="77" spans="1:13">
      <c r="A77" s="6" t="s">
        <v>1121</v>
      </c>
    </row>
    <row r="78" spans="1:13">
      <c r="A78" s="3" t="s">
        <v>1127</v>
      </c>
      <c r="E78" s="5" t="n">
        <v>270000000</v>
      </c>
    </row>
    <row r="79" spans="1:13">
      <c r="A79" s="3" t="s">
        <v>1150</v>
      </c>
    </row>
    <row r="80" spans="1:13">
      <c r="A80" s="6" t="s">
        <v>1113</v>
      </c>
    </row>
    <row r="81" spans="1:13">
      <c r="A81" s="3" t="s">
        <v>1151</v>
      </c>
      <c r="J81" s="5" t="n">
        <v>9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2</v>
      </c>
      <c r="B1" s="2" t="s">
        <v>450</v>
      </c>
      <c r="J1" s="2" t="s">
        <v>1</v>
      </c>
    </row>
    <row r="2" spans="1:12">
      <c r="B2" s="2" t="s">
        <v>1153</v>
      </c>
      <c r="C2" s="2" t="s">
        <v>1154</v>
      </c>
      <c r="D2" s="2" t="s">
        <v>1155</v>
      </c>
      <c r="E2" s="2" t="s">
        <v>1156</v>
      </c>
      <c r="F2" s="2" t="s">
        <v>637</v>
      </c>
      <c r="G2" s="2" t="s">
        <v>1157</v>
      </c>
      <c r="H2" s="2" t="s">
        <v>1158</v>
      </c>
      <c r="I2" s="2" t="s">
        <v>1159</v>
      </c>
      <c r="J2" s="2" t="s">
        <v>1160</v>
      </c>
      <c r="K2" s="2" t="s">
        <v>637</v>
      </c>
      <c r="L2" s="2" t="s">
        <v>636</v>
      </c>
    </row>
    <row r="3" spans="1:12">
      <c r="A3" s="6" t="s">
        <v>1161</v>
      </c>
    </row>
    <row r="4" spans="1:12">
      <c r="A4" s="3" t="s">
        <v>407</v>
      </c>
      <c r="J4" s="4" t="n">
        <v>2</v>
      </c>
    </row>
    <row r="5" spans="1:12">
      <c r="A5" s="3" t="s">
        <v>47</v>
      </c>
      <c r="B5" s="5" t="n">
        <v>29773766</v>
      </c>
      <c r="F5" s="5" t="n">
        <v>27914292</v>
      </c>
      <c r="J5" s="5" t="n">
        <v>29773766</v>
      </c>
      <c r="K5" s="5" t="n">
        <v>27914292</v>
      </c>
    </row>
    <row r="6" spans="1:12">
      <c r="A6" s="3" t="s">
        <v>86</v>
      </c>
      <c r="B6" s="4" t="n">
        <v>3483928</v>
      </c>
      <c r="C6" s="5" t="n">
        <v>3583454</v>
      </c>
      <c r="D6" s="5" t="n">
        <v>3643632</v>
      </c>
      <c r="E6" s="5" t="n">
        <v>3680361</v>
      </c>
      <c r="F6" s="4" t="n">
        <v>3752765</v>
      </c>
      <c r="G6" s="5" t="n">
        <v>3767472</v>
      </c>
      <c r="H6" s="5" t="n">
        <v>3864591</v>
      </c>
      <c r="I6" s="5" t="n">
        <v>3827474</v>
      </c>
      <c r="J6" s="4" t="n">
        <v>14391375</v>
      </c>
      <c r="K6" s="4" t="n">
        <v>15212302</v>
      </c>
      <c r="L6" s="5" t="n">
        <v>15225493</v>
      </c>
    </row>
    <row r="7" spans="1:12">
      <c r="A7" s="3" t="s">
        <v>168</v>
      </c>
      <c r="J7" s="4" t="n">
        <v>817564</v>
      </c>
      <c r="K7" s="4" t="n">
        <v>921202</v>
      </c>
      <c r="L7" s="4" t="n">
        <v>963357</v>
      </c>
    </row>
    <row r="8" spans="1:12">
      <c r="A8" s="3" t="s">
        <v>102</v>
      </c>
      <c r="B8" s="4" t="n">
        <v>259291</v>
      </c>
      <c r="C8" s="4" t="n">
        <v>449051</v>
      </c>
      <c r="D8" s="4" t="n">
        <v>252103</v>
      </c>
      <c r="E8" s="4" t="n">
        <v>607320</v>
      </c>
      <c r="F8" s="4" t="n">
        <v>572899</v>
      </c>
      <c r="G8" s="4" t="n">
        <v>522662</v>
      </c>
      <c r="H8" s="4" t="n">
        <v>640282</v>
      </c>
      <c r="I8" s="4" t="n">
        <v>583418</v>
      </c>
      <c r="J8" s="4" t="n">
        <v>1567765</v>
      </c>
      <c r="K8" s="4" t="n">
        <v>2319261</v>
      </c>
      <c r="L8" s="4" t="n">
        <v>1428372</v>
      </c>
    </row>
    <row r="9" spans="1:12">
      <c r="A9" s="3" t="s">
        <v>104</v>
      </c>
      <c r="J9" s="4" t="n">
        <v>41006</v>
      </c>
      <c r="K9" s="4" t="n">
        <v>31168</v>
      </c>
      <c r="L9" s="4" t="n">
        <v>19526</v>
      </c>
    </row>
    <row r="10" spans="1:12">
      <c r="A10" s="3" t="s">
        <v>105</v>
      </c>
      <c r="J10" s="4" t="n">
        <v>-63172</v>
      </c>
      <c r="K10" s="4" t="n">
        <v>-53141</v>
      </c>
      <c r="L10" s="4" t="n">
        <v>-494081</v>
      </c>
    </row>
    <row r="11" spans="1:12">
      <c r="A11" s="3" t="s">
        <v>106</v>
      </c>
      <c r="J11" s="4" t="n">
        <v>104488</v>
      </c>
      <c r="K11" s="4" t="n">
        <v>119315</v>
      </c>
      <c r="L11" s="4" t="n">
        <v>281379</v>
      </c>
    </row>
    <row r="12" spans="1:12">
      <c r="A12" s="3" t="s">
        <v>109</v>
      </c>
      <c r="J12" s="4" t="n">
        <v>515320</v>
      </c>
      <c r="K12" s="4" t="n">
        <v>-865818</v>
      </c>
      <c r="L12" s="4" t="n">
        <v>-393170</v>
      </c>
    </row>
    <row r="13" spans="1:12">
      <c r="A13" s="3" t="s">
        <v>1162</v>
      </c>
      <c r="B13" s="4" t="n">
        <v>1401305</v>
      </c>
      <c r="C13" s="5" t="n">
        <v>315265</v>
      </c>
      <c r="D13" s="5" t="n">
        <v>58762</v>
      </c>
      <c r="E13" s="5" t="n">
        <v>390075</v>
      </c>
      <c r="F13" s="4" t="n">
        <v>367804</v>
      </c>
      <c r="G13" s="5" t="n">
        <v>332975</v>
      </c>
      <c r="H13" s="5" t="n">
        <v>438062</v>
      </c>
      <c r="I13" s="5" t="n">
        <v>411944</v>
      </c>
      <c r="J13" s="4" t="n">
        <v>2165407</v>
      </c>
      <c r="K13" s="4" t="n">
        <v>1550785</v>
      </c>
      <c r="L13" s="4" t="n">
        <v>842026</v>
      </c>
    </row>
    <row r="14" spans="1:12">
      <c r="A14" s="3" t="s">
        <v>1163</v>
      </c>
    </row>
    <row r="15" spans="1:12">
      <c r="A15" s="6" t="s">
        <v>1161</v>
      </c>
    </row>
    <row r="16" spans="1:12">
      <c r="A16" s="3" t="s">
        <v>86</v>
      </c>
      <c r="J16" s="4" t="n">
        <v>14351558</v>
      </c>
      <c r="K16" s="4" t="n">
        <v>15111832</v>
      </c>
      <c r="L16" s="4" t="n">
        <v>15090923</v>
      </c>
    </row>
    <row r="17" spans="1:12">
      <c r="A17" s="3" t="s">
        <v>1164</v>
      </c>
    </row>
    <row r="18" spans="1:12">
      <c r="A18" s="6" t="s">
        <v>1161</v>
      </c>
    </row>
    <row r="19" spans="1:12">
      <c r="A19" s="3" t="s">
        <v>86</v>
      </c>
      <c r="J19" s="4" t="n">
        <v>39817</v>
      </c>
      <c r="K19" s="4" t="n">
        <v>100470</v>
      </c>
      <c r="L19" s="4" t="n">
        <v>134570</v>
      </c>
    </row>
    <row r="20" spans="1:12">
      <c r="A20" s="3" t="s">
        <v>1165</v>
      </c>
    </row>
    <row r="21" spans="1:12">
      <c r="A21" s="6" t="s">
        <v>1161</v>
      </c>
    </row>
    <row r="22" spans="1:12">
      <c r="A22" s="3" t="s">
        <v>86</v>
      </c>
      <c r="J22" s="4" t="n">
        <v>14391375</v>
      </c>
      <c r="K22" s="4" t="n">
        <v>15212302</v>
      </c>
      <c r="L22" s="4" t="n">
        <v>15225097</v>
      </c>
    </row>
    <row r="23" spans="1:12">
      <c r="A23" s="3" t="s">
        <v>168</v>
      </c>
      <c r="J23" s="4" t="n">
        <v>788237</v>
      </c>
      <c r="K23" s="4" t="n">
        <v>877342</v>
      </c>
      <c r="L23" s="4" t="n">
        <v>919058</v>
      </c>
    </row>
    <row r="24" spans="1:12">
      <c r="A24" s="3" t="s">
        <v>102</v>
      </c>
      <c r="J24" s="4" t="n">
        <v>1759130</v>
      </c>
      <c r="K24" s="4" t="n">
        <v>2383388</v>
      </c>
      <c r="L24" s="4" t="n">
        <v>2133947</v>
      </c>
    </row>
    <row r="25" spans="1:12">
      <c r="A25" s="3" t="s">
        <v>104</v>
      </c>
      <c r="J25" s="4" t="n">
        <v>1306298</v>
      </c>
      <c r="K25" s="4" t="n">
        <v>1006243</v>
      </c>
      <c r="L25" s="4" t="n">
        <v>859608</v>
      </c>
    </row>
    <row r="26" spans="1:12">
      <c r="A26" s="3" t="s">
        <v>105</v>
      </c>
      <c r="J26" s="4" t="n">
        <v>-1068231</v>
      </c>
      <c r="K26" s="4" t="n">
        <v>-876375</v>
      </c>
      <c r="L26" s="4" t="n">
        <v>-844320</v>
      </c>
    </row>
    <row r="27" spans="1:12">
      <c r="A27" s="3" t="s">
        <v>106</v>
      </c>
      <c r="J27" s="4" t="n">
        <v>104482</v>
      </c>
      <c r="K27" s="4" t="n">
        <v>32867</v>
      </c>
      <c r="L27" s="4" t="n">
        <v>85496</v>
      </c>
    </row>
    <row r="28" spans="1:12">
      <c r="A28" s="3" t="s">
        <v>109</v>
      </c>
      <c r="J28" s="4" t="n">
        <v>-473370</v>
      </c>
      <c r="K28" s="4" t="n">
        <v>-934024</v>
      </c>
      <c r="L28" s="4" t="n">
        <v>-785642</v>
      </c>
    </row>
    <row r="29" spans="1:12">
      <c r="A29" s="3" t="s">
        <v>1162</v>
      </c>
      <c r="J29" s="4" t="n">
        <v>1628309</v>
      </c>
      <c r="K29" s="4" t="n">
        <v>1612099</v>
      </c>
      <c r="L29" s="4" t="n">
        <v>1449089</v>
      </c>
    </row>
    <row r="30" spans="1:12">
      <c r="A30" s="3" t="s">
        <v>1166</v>
      </c>
    </row>
    <row r="31" spans="1:12">
      <c r="A31" s="6" t="s">
        <v>1161</v>
      </c>
    </row>
    <row r="32" spans="1:12">
      <c r="A32" s="3" t="s">
        <v>47</v>
      </c>
      <c r="B32" s="4" t="n">
        <v>28353581</v>
      </c>
      <c r="F32" s="4" t="n">
        <v>26980276</v>
      </c>
      <c r="J32" s="4" t="n">
        <v>28353581</v>
      </c>
      <c r="K32" s="4" t="n">
        <v>26980276</v>
      </c>
    </row>
    <row r="33" spans="1:12">
      <c r="A33" s="3" t="s">
        <v>413</v>
      </c>
    </row>
    <row r="34" spans="1:12">
      <c r="A34" s="6" t="s">
        <v>1161</v>
      </c>
    </row>
    <row r="35" spans="1:12">
      <c r="A35" s="3" t="s">
        <v>86</v>
      </c>
      <c r="L35" s="4" t="n">
        <v>396</v>
      </c>
    </row>
    <row r="36" spans="1:12">
      <c r="A36" s="3" t="s">
        <v>168</v>
      </c>
      <c r="J36" s="4" t="n">
        <v>29327</v>
      </c>
      <c r="K36" s="4" t="n">
        <v>43860</v>
      </c>
      <c r="L36" s="4" t="n">
        <v>44299</v>
      </c>
    </row>
    <row r="37" spans="1:12">
      <c r="A37" s="3" t="s">
        <v>102</v>
      </c>
      <c r="J37" s="4" t="n">
        <v>-191365</v>
      </c>
      <c r="K37" s="4" t="n">
        <v>-64127</v>
      </c>
      <c r="L37" s="4" t="n">
        <v>-705575</v>
      </c>
    </row>
    <row r="38" spans="1:12">
      <c r="A38" s="3" t="s">
        <v>104</v>
      </c>
      <c r="K38" s="4" t="n">
        <v>3745</v>
      </c>
      <c r="L38" s="4" t="n">
        <v>9434</v>
      </c>
    </row>
    <row r="39" spans="1:12">
      <c r="A39" s="3" t="s">
        <v>105</v>
      </c>
      <c r="J39" s="4" t="n">
        <v>-260233</v>
      </c>
      <c r="K39" s="4" t="n">
        <v>-155586</v>
      </c>
      <c r="L39" s="4" t="n">
        <v>-499277</v>
      </c>
    </row>
    <row r="40" spans="1:12">
      <c r="A40" s="3" t="s">
        <v>106</v>
      </c>
      <c r="J40" s="4" t="n">
        <v>6</v>
      </c>
      <c r="K40" s="4" t="n">
        <v>86448</v>
      </c>
      <c r="L40" s="4" t="n">
        <v>195883</v>
      </c>
    </row>
    <row r="41" spans="1:12">
      <c r="A41" s="3" t="s">
        <v>109</v>
      </c>
      <c r="J41" s="4" t="n">
        <v>988690</v>
      </c>
      <c r="K41" s="4" t="n">
        <v>68206</v>
      </c>
      <c r="L41" s="4" t="n">
        <v>392472</v>
      </c>
    </row>
    <row r="42" spans="1:12">
      <c r="A42" s="3" t="s">
        <v>1162</v>
      </c>
      <c r="J42" s="4" t="n">
        <v>537098</v>
      </c>
      <c r="K42" s="4" t="n">
        <v>-61314</v>
      </c>
      <c r="L42" s="4" t="n">
        <v>-607063</v>
      </c>
    </row>
    <row r="43" spans="1:12">
      <c r="A43" s="3" t="s">
        <v>1167</v>
      </c>
    </row>
    <row r="44" spans="1:12">
      <c r="A44" s="6" t="s">
        <v>1161</v>
      </c>
    </row>
    <row r="45" spans="1:12">
      <c r="A45" s="3" t="s">
        <v>47</v>
      </c>
      <c r="B45" s="4" t="n">
        <v>23377088</v>
      </c>
      <c r="F45" s="4" t="n">
        <v>17814382</v>
      </c>
      <c r="J45" s="4" t="n">
        <v>23377088</v>
      </c>
      <c r="K45" s="4" t="n">
        <v>17814382</v>
      </c>
    </row>
    <row r="46" spans="1:12">
      <c r="A46" s="3" t="s">
        <v>1168</v>
      </c>
    </row>
    <row r="47" spans="1:12">
      <c r="A47" s="6" t="s">
        <v>1161</v>
      </c>
    </row>
    <row r="48" spans="1:12">
      <c r="A48" s="3" t="s">
        <v>47</v>
      </c>
      <c r="B48" s="5" t="n">
        <v>-21956903</v>
      </c>
      <c r="F48" s="5" t="n">
        <v>-16880366</v>
      </c>
      <c r="J48" s="4" t="n">
        <v>-21956903</v>
      </c>
      <c r="K48" s="4" t="n">
        <v>-16880366</v>
      </c>
    </row>
    <row r="49" spans="1:12">
      <c r="A49" s="3" t="s">
        <v>104</v>
      </c>
      <c r="J49" s="4" t="n">
        <v>-1265292</v>
      </c>
      <c r="K49" s="4" t="n">
        <v>-978820</v>
      </c>
      <c r="L49" s="4" t="n">
        <v>-849516</v>
      </c>
    </row>
    <row r="50" spans="1:12">
      <c r="A50" s="3" t="s">
        <v>105</v>
      </c>
      <c r="J50" s="5" t="n">
        <v>1265292</v>
      </c>
      <c r="K50" s="5" t="n">
        <v>978820</v>
      </c>
      <c r="L50" s="5" t="n">
        <v>8495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1</v>
      </c>
      <c r="D2" s="2" t="s">
        <v>82</v>
      </c>
    </row>
    <row r="3" spans="1:4">
      <c r="A3" s="6" t="s">
        <v>1170</v>
      </c>
    </row>
    <row r="4" spans="1:4">
      <c r="A4" s="3" t="s">
        <v>1171</v>
      </c>
      <c r="B4" s="5" t="n">
        <v>18399</v>
      </c>
      <c r="C4" s="5" t="n">
        <v>22965</v>
      </c>
      <c r="D4" s="5" t="n">
        <v>25497</v>
      </c>
    </row>
    <row r="5" spans="1:4">
      <c r="A5" s="3" t="s">
        <v>1172</v>
      </c>
      <c r="B5" s="4" t="n">
        <v>124126</v>
      </c>
      <c r="C5" s="4" t="n">
        <v>153792</v>
      </c>
      <c r="D5" s="4" t="n">
        <v>104907</v>
      </c>
    </row>
    <row r="6" spans="1:4">
      <c r="A6" s="3" t="s">
        <v>1173</v>
      </c>
      <c r="B6" s="4" t="n">
        <v>-127014</v>
      </c>
      <c r="C6" s="4" t="n">
        <v>-158358</v>
      </c>
      <c r="D6" s="4" t="n">
        <v>-107439</v>
      </c>
    </row>
    <row r="7" spans="1:4">
      <c r="A7" s="3" t="s">
        <v>1174</v>
      </c>
      <c r="B7" s="5" t="n">
        <v>15511</v>
      </c>
      <c r="C7" s="5" t="n">
        <v>18399</v>
      </c>
      <c r="D7" s="5" t="n">
        <v>229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50</v>
      </c>
      <c r="J1" s="2" t="s">
        <v>1</v>
      </c>
    </row>
    <row r="2" spans="1:12">
      <c r="B2" s="2" t="s">
        <v>2</v>
      </c>
      <c r="C2" s="2" t="s">
        <v>451</v>
      </c>
      <c r="D2" s="2" t="s">
        <v>4</v>
      </c>
      <c r="E2" s="2" t="s">
        <v>452</v>
      </c>
      <c r="F2" s="2" t="s">
        <v>31</v>
      </c>
      <c r="G2" s="2" t="s">
        <v>453</v>
      </c>
      <c r="H2" s="2" t="s">
        <v>454</v>
      </c>
      <c r="I2" s="2" t="s">
        <v>455</v>
      </c>
      <c r="J2" s="2" t="s">
        <v>2</v>
      </c>
      <c r="K2" s="2" t="s">
        <v>31</v>
      </c>
      <c r="L2" s="2" t="s">
        <v>82</v>
      </c>
    </row>
    <row r="3" spans="1:12">
      <c r="A3" s="6" t="s">
        <v>234</v>
      </c>
    </row>
    <row r="4" spans="1:12">
      <c r="A4" s="3" t="s">
        <v>86</v>
      </c>
      <c r="B4" s="5" t="n">
        <v>3483928</v>
      </c>
      <c r="C4" s="5" t="n">
        <v>3583454</v>
      </c>
      <c r="D4" s="5" t="n">
        <v>3643632</v>
      </c>
      <c r="E4" s="5" t="n">
        <v>3680361</v>
      </c>
      <c r="F4" s="5" t="n">
        <v>3752765</v>
      </c>
      <c r="G4" s="5" t="n">
        <v>3767472</v>
      </c>
      <c r="H4" s="5" t="n">
        <v>3864591</v>
      </c>
      <c r="I4" s="5" t="n">
        <v>3827474</v>
      </c>
      <c r="J4" s="5" t="n">
        <v>14391375</v>
      </c>
      <c r="K4" s="5" t="n">
        <v>15212302</v>
      </c>
      <c r="L4" s="5" t="n">
        <v>15225493</v>
      </c>
    </row>
    <row r="5" spans="1:12">
      <c r="A5" s="3" t="s">
        <v>102</v>
      </c>
      <c r="B5" s="4" t="n">
        <v>259291</v>
      </c>
      <c r="C5" s="4" t="n">
        <v>449051</v>
      </c>
      <c r="D5" s="4" t="n">
        <v>252103</v>
      </c>
      <c r="E5" s="4" t="n">
        <v>607320</v>
      </c>
      <c r="F5" s="4" t="n">
        <v>572899</v>
      </c>
      <c r="G5" s="4" t="n">
        <v>522662</v>
      </c>
      <c r="H5" s="4" t="n">
        <v>640282</v>
      </c>
      <c r="I5" s="4" t="n">
        <v>583418</v>
      </c>
      <c r="J5" s="4" t="n">
        <v>1567765</v>
      </c>
      <c r="K5" s="4" t="n">
        <v>2319261</v>
      </c>
      <c r="L5" s="4" t="n">
        <v>1428372</v>
      </c>
    </row>
    <row r="6" spans="1:12">
      <c r="A6" s="3" t="s">
        <v>110</v>
      </c>
      <c r="B6" s="4" t="n">
        <v>1401305</v>
      </c>
      <c r="C6" s="4" t="n">
        <v>315265</v>
      </c>
      <c r="D6" s="4" t="n">
        <v>58762</v>
      </c>
      <c r="E6" s="4" t="n">
        <v>390075</v>
      </c>
      <c r="F6" s="4" t="n">
        <v>367804</v>
      </c>
      <c r="G6" s="4" t="n">
        <v>332975</v>
      </c>
      <c r="H6" s="4" t="n">
        <v>438062</v>
      </c>
      <c r="I6" s="4" t="n">
        <v>411944</v>
      </c>
      <c r="J6" s="4" t="n">
        <v>2165407</v>
      </c>
      <c r="K6" s="4" t="n">
        <v>1550785</v>
      </c>
      <c r="L6" s="4" t="n">
        <v>842026</v>
      </c>
    </row>
    <row r="7" spans="1:12">
      <c r="A7" s="3" t="s">
        <v>112</v>
      </c>
      <c r="B7" s="5" t="n">
        <v>1385483</v>
      </c>
      <c r="C7" s="5" t="n">
        <v>297375</v>
      </c>
      <c r="D7" s="5" t="n">
        <v>40116</v>
      </c>
      <c r="E7" s="5" t="n">
        <v>375715</v>
      </c>
      <c r="F7" s="5" t="n">
        <v>355493</v>
      </c>
      <c r="G7" s="5" t="n">
        <v>318452</v>
      </c>
      <c r="H7" s="5" t="n">
        <v>424103</v>
      </c>
      <c r="I7" s="5" t="n">
        <v>399891</v>
      </c>
      <c r="J7" s="5" t="n">
        <v>2098689</v>
      </c>
      <c r="K7" s="5" t="n">
        <v>1497939</v>
      </c>
      <c r="L7" s="5" t="n">
        <v>802374</v>
      </c>
    </row>
    <row r="8" spans="1:12">
      <c r="A8" s="3" t="s">
        <v>117</v>
      </c>
      <c r="B8" s="7" t="n">
        <v>2.97</v>
      </c>
      <c r="C8" s="7" t="n">
        <v>0.64</v>
      </c>
      <c r="D8" s="7" t="n">
        <v>0.09</v>
      </c>
      <c r="E8" s="7" t="n">
        <v>0.8100000000000001</v>
      </c>
      <c r="F8" s="7" t="n">
        <v>0.76</v>
      </c>
      <c r="G8" s="7" t="n">
        <v>0.68</v>
      </c>
      <c r="H8" s="7" t="n">
        <v>0.91</v>
      </c>
      <c r="I8" s="7" t="n">
        <v>0.86</v>
      </c>
      <c r="J8" s="7" t="n">
        <v>4.5</v>
      </c>
      <c r="K8" s="7" t="n">
        <v>3.22</v>
      </c>
      <c r="L8" s="7" t="n">
        <v>1.73</v>
      </c>
    </row>
    <row r="9" spans="1:12">
      <c r="A9" s="3" t="s">
        <v>118</v>
      </c>
      <c r="B9" s="7" t="n">
        <v>2.64</v>
      </c>
      <c r="C9" s="7" t="n">
        <v>0.57</v>
      </c>
      <c r="D9" s="7" t="n">
        <v>0.09</v>
      </c>
      <c r="E9" s="7" t="n">
        <v>0.76</v>
      </c>
      <c r="F9" s="7" t="n">
        <v>0.73</v>
      </c>
      <c r="G9" s="7" t="n">
        <v>0.67</v>
      </c>
      <c r="H9" s="7" t="n">
        <v>0.91</v>
      </c>
      <c r="I9" s="7" t="n">
        <v>0.86</v>
      </c>
      <c r="J9" s="7" t="n">
        <v>4.07</v>
      </c>
      <c r="K9" s="7" t="n">
        <v>3.15</v>
      </c>
      <c r="L9" s="7" t="n">
        <v>1.7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8"/>
    <col customWidth="1" max="7" min="7" width="14"/>
    <col customWidth="1" max="8" min="8" width="13"/>
    <col customWidth="1" max="9" min="9" width="18"/>
    <col customWidth="1" max="10" min="10" width="13"/>
    <col customWidth="1" max="11" min="11" width="18"/>
    <col customWidth="1" max="12" min="12" width="18"/>
    <col customWidth="1" max="13" min="13" width="21"/>
    <col customWidth="1" max="14" min="14" width="25"/>
    <col customWidth="1" max="15" min="15" width="21"/>
    <col customWidth="1" max="16" min="16" width="21"/>
    <col customWidth="1" max="17" min="17" width="21"/>
    <col customWidth="1" max="18" min="18" width="18"/>
    <col customWidth="1" max="19" min="19" width="18"/>
    <col customWidth="1" max="20" min="20" width="21"/>
  </cols>
  <sheetData>
    <row r="1" spans="1:20">
      <c r="A1" s="1" t="s">
        <v>1176</v>
      </c>
      <c r="B1" s="2" t="s">
        <v>1177</v>
      </c>
      <c r="C1" s="2" t="s">
        <v>1178</v>
      </c>
      <c r="D1" s="2" t="s">
        <v>1179</v>
      </c>
      <c r="E1" s="2" t="s">
        <v>452</v>
      </c>
      <c r="F1" s="2" t="s">
        <v>1180</v>
      </c>
      <c r="G1" s="2" t="s">
        <v>967</v>
      </c>
      <c r="H1" s="2" t="s">
        <v>1181</v>
      </c>
      <c r="I1" s="2" t="s">
        <v>1182</v>
      </c>
      <c r="J1" s="2" t="s">
        <v>1183</v>
      </c>
      <c r="K1" s="2" t="s">
        <v>1184</v>
      </c>
      <c r="L1" s="2" t="s">
        <v>1185</v>
      </c>
      <c r="M1" s="2" t="s">
        <v>636</v>
      </c>
      <c r="N1" s="2" t="s">
        <v>405</v>
      </c>
      <c r="O1" s="2" t="s">
        <v>637</v>
      </c>
      <c r="P1" s="2" t="s">
        <v>636</v>
      </c>
      <c r="Q1" s="2" t="s">
        <v>1186</v>
      </c>
      <c r="R1" s="2" t="s">
        <v>1185</v>
      </c>
      <c r="S1" s="2" t="s">
        <v>1187</v>
      </c>
      <c r="T1" s="2" t="s">
        <v>1188</v>
      </c>
    </row>
    <row r="2" spans="1:20">
      <c r="A2" s="6" t="s">
        <v>236</v>
      </c>
    </row>
    <row r="3" spans="1:20">
      <c r="A3" s="3" t="s">
        <v>174</v>
      </c>
      <c r="N3" s="5" t="n">
        <v>653948</v>
      </c>
      <c r="O3" s="5" t="n">
        <v>777908</v>
      </c>
    </row>
    <row r="4" spans="1:20">
      <c r="A4" s="3" t="s">
        <v>49</v>
      </c>
      <c r="N4" s="4" t="n">
        <v>393305</v>
      </c>
      <c r="O4" s="4" t="n">
        <v>524704</v>
      </c>
    </row>
    <row r="5" spans="1:20">
      <c r="A5" s="3" t="s">
        <v>85</v>
      </c>
      <c r="N5" s="4" t="n">
        <v>130963</v>
      </c>
      <c r="O5" s="4" t="n">
        <v>178363</v>
      </c>
      <c r="P5" s="5" t="n">
        <v>271934</v>
      </c>
    </row>
    <row r="6" spans="1:20">
      <c r="A6" s="3" t="s">
        <v>88</v>
      </c>
      <c r="N6" s="4" t="n">
        <v>8919985</v>
      </c>
      <c r="O6" s="4" t="n">
        <v>8913624</v>
      </c>
      <c r="P6" s="4" t="n">
        <v>8821831</v>
      </c>
    </row>
    <row r="7" spans="1:20">
      <c r="A7" s="3" t="s">
        <v>89</v>
      </c>
      <c r="N7" s="4" t="n">
        <v>658017</v>
      </c>
      <c r="O7" s="4" t="n">
        <v>710719</v>
      </c>
      <c r="P7" s="4" t="n">
        <v>741286</v>
      </c>
    </row>
    <row r="8" spans="1:20">
      <c r="A8" s="3" t="s">
        <v>1189</v>
      </c>
      <c r="N8" s="4" t="n">
        <v>687054</v>
      </c>
      <c r="O8" s="4" t="n">
        <v>735954</v>
      </c>
      <c r="P8" s="4" t="n">
        <v>758985</v>
      </c>
    </row>
    <row r="9" spans="1:20">
      <c r="A9" s="3" t="s">
        <v>1190</v>
      </c>
      <c r="N9" s="4" t="n">
        <v>1000</v>
      </c>
      <c r="O9" s="4" t="n">
        <v>1000</v>
      </c>
      <c r="P9" s="4" t="n">
        <v>3000</v>
      </c>
    </row>
    <row r="10" spans="1:20">
      <c r="A10" s="3" t="s">
        <v>71</v>
      </c>
      <c r="N10" s="4" t="n">
        <v>492</v>
      </c>
      <c r="O10" s="4" t="n">
        <v>-2226</v>
      </c>
    </row>
    <row r="11" spans="1:20">
      <c r="A11" s="3" t="s">
        <v>1191</v>
      </c>
      <c r="N11" s="5" t="n">
        <v>27154</v>
      </c>
    </row>
    <row r="12" spans="1:20">
      <c r="A12" s="3" t="s">
        <v>1192</v>
      </c>
    </row>
    <row r="13" spans="1:20">
      <c r="A13" s="6" t="s">
        <v>236</v>
      </c>
    </row>
    <row r="14" spans="1:20">
      <c r="A14" s="3" t="s">
        <v>648</v>
      </c>
      <c r="N14" s="3" t="s">
        <v>437</v>
      </c>
    </row>
    <row r="15" spans="1:20">
      <c r="A15" s="3" t="s">
        <v>1193</v>
      </c>
    </row>
    <row r="16" spans="1:20">
      <c r="A16" s="6" t="s">
        <v>236</v>
      </c>
    </row>
    <row r="17" spans="1:20">
      <c r="A17" s="3" t="s">
        <v>648</v>
      </c>
      <c r="C17" s="3" t="s">
        <v>429</v>
      </c>
    </row>
    <row r="18" spans="1:20">
      <c r="A18" s="3" t="s">
        <v>1194</v>
      </c>
    </row>
    <row r="19" spans="1:20">
      <c r="A19" s="6" t="s">
        <v>236</v>
      </c>
    </row>
    <row r="20" spans="1:20">
      <c r="A20" s="3" t="s">
        <v>1195</v>
      </c>
      <c r="C20" s="3" t="s">
        <v>1196</v>
      </c>
    </row>
    <row r="21" spans="1:20">
      <c r="A21" s="3" t="s">
        <v>1197</v>
      </c>
    </row>
    <row r="22" spans="1:20">
      <c r="A22" s="6" t="s">
        <v>236</v>
      </c>
    </row>
    <row r="23" spans="1:20">
      <c r="A23" s="3" t="s">
        <v>1198</v>
      </c>
      <c r="P23" s="4" t="n">
        <v>1000</v>
      </c>
    </row>
    <row r="24" spans="1:20">
      <c r="A24" s="3" t="s">
        <v>1199</v>
      </c>
    </row>
    <row r="25" spans="1:20">
      <c r="A25" s="6" t="s">
        <v>236</v>
      </c>
    </row>
    <row r="26" spans="1:20">
      <c r="A26" s="3" t="s">
        <v>174</v>
      </c>
      <c r="N26" s="5" t="n">
        <v>2000</v>
      </c>
      <c r="O26" s="4" t="n">
        <v>2000</v>
      </c>
    </row>
    <row r="27" spans="1:20">
      <c r="A27" s="3" t="s">
        <v>49</v>
      </c>
      <c r="N27" s="4" t="n">
        <v>42000</v>
      </c>
      <c r="O27" s="4" t="n">
        <v>276000</v>
      </c>
    </row>
    <row r="28" spans="1:20">
      <c r="A28" s="3" t="s">
        <v>85</v>
      </c>
      <c r="N28" s="4" t="n">
        <v>3000</v>
      </c>
      <c r="O28" s="4" t="n">
        <v>2000</v>
      </c>
      <c r="P28" s="4" t="n">
        <v>48000</v>
      </c>
    </row>
    <row r="29" spans="1:20">
      <c r="A29" s="3" t="s">
        <v>88</v>
      </c>
      <c r="N29" s="4" t="n">
        <v>71000</v>
      </c>
      <c r="O29" s="4" t="n">
        <v>92000</v>
      </c>
      <c r="P29" s="4" t="n">
        <v>87000</v>
      </c>
    </row>
    <row r="30" spans="1:20">
      <c r="A30" s="3" t="s">
        <v>89</v>
      </c>
      <c r="N30" s="4" t="n">
        <v>353000</v>
      </c>
      <c r="O30" s="4" t="n">
        <v>357000</v>
      </c>
      <c r="P30" s="4" t="n">
        <v>431000</v>
      </c>
    </row>
    <row r="31" spans="1:20">
      <c r="A31" s="3" t="s">
        <v>1200</v>
      </c>
      <c r="N31" s="5" t="n">
        <v>29000</v>
      </c>
      <c r="O31" s="4" t="n">
        <v>14000</v>
      </c>
      <c r="P31" s="4" t="n">
        <v>13000</v>
      </c>
    </row>
    <row r="32" spans="1:20">
      <c r="A32" s="3" t="s">
        <v>1201</v>
      </c>
    </row>
    <row r="33" spans="1:20">
      <c r="A33" s="6" t="s">
        <v>236</v>
      </c>
    </row>
    <row r="34" spans="1:20">
      <c r="A34" s="3" t="s">
        <v>1202</v>
      </c>
      <c r="D34" s="5" t="n">
        <v>-500000</v>
      </c>
    </row>
    <row r="35" spans="1:20">
      <c r="A35" s="3" t="s">
        <v>1203</v>
      </c>
      <c r="D35" s="4" t="n">
        <v>300000</v>
      </c>
    </row>
    <row r="36" spans="1:20">
      <c r="A36" s="3" t="s">
        <v>1204</v>
      </c>
      <c r="D36" s="5" t="n">
        <v>200000</v>
      </c>
    </row>
    <row r="37" spans="1:20">
      <c r="A37" s="3" t="s">
        <v>1205</v>
      </c>
      <c r="D37" s="4" t="n">
        <v>6</v>
      </c>
    </row>
    <row r="38" spans="1:20">
      <c r="A38" s="3" t="s">
        <v>1206</v>
      </c>
      <c r="D38" s="5" t="n">
        <v>10000</v>
      </c>
    </row>
    <row r="39" spans="1:20">
      <c r="A39" s="3" t="s">
        <v>1207</v>
      </c>
      <c r="D39" s="3" t="s">
        <v>1208</v>
      </c>
    </row>
    <row r="40" spans="1:20">
      <c r="A40" s="3" t="s">
        <v>1209</v>
      </c>
    </row>
    <row r="41" spans="1:20">
      <c r="A41" s="6" t="s">
        <v>236</v>
      </c>
    </row>
    <row r="42" spans="1:20">
      <c r="A42" s="3" t="s">
        <v>1210</v>
      </c>
      <c r="K42" s="4" t="n">
        <v>4</v>
      </c>
    </row>
    <row r="43" spans="1:20">
      <c r="A43" s="3" t="s">
        <v>648</v>
      </c>
      <c r="K43" s="3" t="s">
        <v>1211</v>
      </c>
    </row>
    <row r="44" spans="1:20">
      <c r="A44" s="3" t="s">
        <v>1212</v>
      </c>
    </row>
    <row r="45" spans="1:20">
      <c r="A45" s="6" t="s">
        <v>236</v>
      </c>
    </row>
    <row r="46" spans="1:20">
      <c r="A46" s="3" t="s">
        <v>1213</v>
      </c>
      <c r="N46" s="4" t="n">
        <v>4</v>
      </c>
    </row>
    <row r="47" spans="1:20">
      <c r="A47" s="3" t="s">
        <v>648</v>
      </c>
      <c r="N47" s="3" t="s">
        <v>1211</v>
      </c>
    </row>
    <row r="48" spans="1:20">
      <c r="A48" s="3" t="s">
        <v>1214</v>
      </c>
    </row>
    <row r="49" spans="1:20">
      <c r="A49" s="6" t="s">
        <v>236</v>
      </c>
    </row>
    <row r="50" spans="1:20">
      <c r="A50" s="3" t="s">
        <v>1213</v>
      </c>
      <c r="N50" s="4" t="n">
        <v>13</v>
      </c>
    </row>
    <row r="51" spans="1:20">
      <c r="A51" s="3" t="s">
        <v>648</v>
      </c>
      <c r="N51" s="3" t="s">
        <v>429</v>
      </c>
    </row>
    <row r="52" spans="1:20">
      <c r="A52" s="3" t="s">
        <v>1215</v>
      </c>
    </row>
    <row r="53" spans="1:20">
      <c r="A53" s="6" t="s">
        <v>236</v>
      </c>
    </row>
    <row r="54" spans="1:20">
      <c r="A54" s="3" t="s">
        <v>1213</v>
      </c>
      <c r="N54" s="4" t="n">
        <v>13</v>
      </c>
    </row>
    <row r="55" spans="1:20">
      <c r="A55" s="3" t="s">
        <v>648</v>
      </c>
      <c r="N55" s="3" t="s">
        <v>429</v>
      </c>
    </row>
    <row r="56" spans="1:20">
      <c r="A56" s="3" t="s">
        <v>1216</v>
      </c>
    </row>
    <row r="57" spans="1:20">
      <c r="A57" s="6" t="s">
        <v>236</v>
      </c>
    </row>
    <row r="58" spans="1:20">
      <c r="A58" s="3" t="s">
        <v>1213</v>
      </c>
      <c r="N58" s="4" t="n">
        <v>4</v>
      </c>
    </row>
    <row r="59" spans="1:20">
      <c r="A59" s="3" t="s">
        <v>648</v>
      </c>
      <c r="N59" s="3" t="s">
        <v>1211</v>
      </c>
    </row>
    <row r="60" spans="1:20">
      <c r="A60" s="3" t="s">
        <v>1195</v>
      </c>
      <c r="N60" s="3" t="s">
        <v>1196</v>
      </c>
    </row>
    <row r="61" spans="1:20">
      <c r="A61" s="3" t="s">
        <v>1217</v>
      </c>
    </row>
    <row r="62" spans="1:20">
      <c r="A62" s="6" t="s">
        <v>236</v>
      </c>
    </row>
    <row r="63" spans="1:20">
      <c r="A63" s="3" t="s">
        <v>648</v>
      </c>
      <c r="L63" s="3" t="s">
        <v>437</v>
      </c>
    </row>
    <row r="64" spans="1:20">
      <c r="A64" s="3" t="s">
        <v>1218</v>
      </c>
      <c r="L64" s="3" t="s">
        <v>432</v>
      </c>
    </row>
    <row r="65" spans="1:20">
      <c r="A65" s="3" t="s">
        <v>1219</v>
      </c>
      <c r="L65" s="3" t="s">
        <v>437</v>
      </c>
    </row>
    <row r="66" spans="1:20">
      <c r="A66" s="3" t="s">
        <v>1220</v>
      </c>
    </row>
    <row r="67" spans="1:20">
      <c r="A67" s="6" t="s">
        <v>236</v>
      </c>
    </row>
    <row r="68" spans="1:20">
      <c r="A68" s="3" t="s">
        <v>1218</v>
      </c>
      <c r="R68" s="3" t="s">
        <v>615</v>
      </c>
    </row>
    <row r="69" spans="1:20">
      <c r="A69" s="3" t="s">
        <v>1221</v>
      </c>
      <c r="L69" s="4" t="n">
        <v>32</v>
      </c>
      <c r="R69" s="4" t="n">
        <v>32</v>
      </c>
    </row>
    <row r="70" spans="1:20">
      <c r="A70" s="3" t="s">
        <v>1222</v>
      </c>
    </row>
    <row r="71" spans="1:20">
      <c r="A71" s="6" t="s">
        <v>236</v>
      </c>
    </row>
    <row r="72" spans="1:20">
      <c r="A72" s="3" t="s">
        <v>1218</v>
      </c>
      <c r="R72" s="3" t="s">
        <v>621</v>
      </c>
    </row>
    <row r="73" spans="1:20">
      <c r="A73" s="3" t="s">
        <v>1223</v>
      </c>
      <c r="L73" s="4" t="n">
        <v>32</v>
      </c>
      <c r="R73" s="4" t="n">
        <v>32</v>
      </c>
    </row>
    <row r="74" spans="1:20">
      <c r="A74" s="3" t="s">
        <v>1224</v>
      </c>
    </row>
    <row r="75" spans="1:20">
      <c r="A75" s="6" t="s">
        <v>236</v>
      </c>
    </row>
    <row r="76" spans="1:20">
      <c r="A76" s="3" t="s">
        <v>1218</v>
      </c>
      <c r="S76" s="3" t="s">
        <v>621</v>
      </c>
    </row>
    <row r="77" spans="1:20">
      <c r="A77" s="3" t="s">
        <v>1221</v>
      </c>
      <c r="S77" s="4" t="n">
        <v>32</v>
      </c>
    </row>
    <row r="78" spans="1:20">
      <c r="A78" s="3" t="s">
        <v>1225</v>
      </c>
    </row>
    <row r="79" spans="1:20">
      <c r="A79" s="6" t="s">
        <v>236</v>
      </c>
    </row>
    <row r="80" spans="1:20">
      <c r="A80" s="3" t="s">
        <v>1223</v>
      </c>
      <c r="S80" s="4" t="n">
        <v>24</v>
      </c>
    </row>
    <row r="81" spans="1:20">
      <c r="A81" s="3" t="s">
        <v>1226</v>
      </c>
      <c r="I81" s="4" t="n">
        <v>5</v>
      </c>
    </row>
    <row r="82" spans="1:20">
      <c r="A82" s="3" t="s">
        <v>1227</v>
      </c>
    </row>
    <row r="83" spans="1:20">
      <c r="A83" s="6" t="s">
        <v>236</v>
      </c>
    </row>
    <row r="84" spans="1:20">
      <c r="A84" s="3" t="s">
        <v>1218</v>
      </c>
      <c r="J84" s="3" t="s">
        <v>621</v>
      </c>
    </row>
    <row r="85" spans="1:20">
      <c r="A85" s="3" t="s">
        <v>1228</v>
      </c>
      <c r="G85" s="3" t="s">
        <v>621</v>
      </c>
    </row>
    <row r="86" spans="1:20">
      <c r="A86" s="3" t="s">
        <v>1229</v>
      </c>
    </row>
    <row r="87" spans="1:20">
      <c r="A87" s="6" t="s">
        <v>236</v>
      </c>
    </row>
    <row r="88" spans="1:20">
      <c r="A88" s="3" t="s">
        <v>1230</v>
      </c>
      <c r="K88" s="3" t="s">
        <v>1231</v>
      </c>
    </row>
    <row r="89" spans="1:20">
      <c r="A89" s="3" t="s">
        <v>1232</v>
      </c>
    </row>
    <row r="90" spans="1:20">
      <c r="A90" s="6" t="s">
        <v>236</v>
      </c>
    </row>
    <row r="91" spans="1:20">
      <c r="A91" s="3" t="s">
        <v>1233</v>
      </c>
      <c r="N91" s="3" t="s">
        <v>429</v>
      </c>
    </row>
    <row r="92" spans="1:20">
      <c r="A92" s="3" t="s">
        <v>1195</v>
      </c>
      <c r="N92" s="3" t="s">
        <v>1231</v>
      </c>
    </row>
    <row r="93" spans="1:20">
      <c r="A93" s="3" t="s">
        <v>1234</v>
      </c>
      <c r="N93" s="3" t="s">
        <v>1235</v>
      </c>
    </row>
    <row r="94" spans="1:20">
      <c r="A94" s="3" t="s">
        <v>1236</v>
      </c>
    </row>
    <row r="95" spans="1:20">
      <c r="A95" s="6" t="s">
        <v>236</v>
      </c>
    </row>
    <row r="96" spans="1:20">
      <c r="A96" s="3" t="s">
        <v>1237</v>
      </c>
      <c r="Q96" s="5" t="n">
        <v>10000</v>
      </c>
    </row>
    <row r="97" spans="1:20">
      <c r="A97" s="3" t="s">
        <v>1238</v>
      </c>
      <c r="Q97" s="5" t="n">
        <v>3000</v>
      </c>
    </row>
    <row r="98" spans="1:20">
      <c r="A98" s="3" t="s">
        <v>1239</v>
      </c>
    </row>
    <row r="99" spans="1:20">
      <c r="A99" s="6" t="s">
        <v>236</v>
      </c>
    </row>
    <row r="100" spans="1:20">
      <c r="A100" s="3" t="s">
        <v>1218</v>
      </c>
      <c r="B100" s="3" t="s">
        <v>621</v>
      </c>
    </row>
    <row r="101" spans="1:20">
      <c r="A101" s="3" t="s">
        <v>1198</v>
      </c>
      <c r="N101" s="5" t="n">
        <v>0</v>
      </c>
    </row>
    <row r="102" spans="1:20">
      <c r="A102" s="3" t="s">
        <v>1240</v>
      </c>
    </row>
    <row r="103" spans="1:20">
      <c r="A103" s="6" t="s">
        <v>236</v>
      </c>
    </row>
    <row r="104" spans="1:20">
      <c r="A104" s="3" t="s">
        <v>1241</v>
      </c>
      <c r="F104" s="4" t="n">
        <v>2</v>
      </c>
    </row>
    <row r="105" spans="1:20">
      <c r="A105" s="3" t="s">
        <v>1242</v>
      </c>
    </row>
    <row r="106" spans="1:20">
      <c r="A106" s="6" t="s">
        <v>236</v>
      </c>
    </row>
    <row r="107" spans="1:20">
      <c r="A107" s="3" t="s">
        <v>1195</v>
      </c>
      <c r="H107" s="3" t="s">
        <v>1235</v>
      </c>
    </row>
    <row r="108" spans="1:20">
      <c r="A108" s="3" t="s">
        <v>1243</v>
      </c>
    </row>
    <row r="109" spans="1:20">
      <c r="A109" s="6" t="s">
        <v>236</v>
      </c>
    </row>
    <row r="110" spans="1:20">
      <c r="A110" s="3" t="s">
        <v>1244</v>
      </c>
      <c r="T110" s="5" t="n">
        <v>82000</v>
      </c>
    </row>
    <row r="111" spans="1:20">
      <c r="A111" s="3" t="s">
        <v>1245</v>
      </c>
    </row>
    <row r="112" spans="1:20">
      <c r="A112" s="6" t="s">
        <v>236</v>
      </c>
    </row>
    <row r="113" spans="1:20">
      <c r="A113" s="3" t="s">
        <v>1195</v>
      </c>
      <c r="H113" s="3" t="s">
        <v>1235</v>
      </c>
    </row>
    <row r="114" spans="1:20">
      <c r="A114" s="3" t="s">
        <v>1246</v>
      </c>
    </row>
    <row r="115" spans="1:20">
      <c r="A115" s="6" t="s">
        <v>236</v>
      </c>
    </row>
    <row r="116" spans="1:20">
      <c r="A116" s="3" t="s">
        <v>1247</v>
      </c>
      <c r="M116" s="5" t="n">
        <v>55000</v>
      </c>
    </row>
    <row r="117" spans="1:20">
      <c r="A117" s="3" t="s">
        <v>1248</v>
      </c>
    </row>
    <row r="118" spans="1:20">
      <c r="A118" s="6" t="s">
        <v>236</v>
      </c>
    </row>
    <row r="119" spans="1:20">
      <c r="A119" s="3" t="s">
        <v>1233</v>
      </c>
      <c r="E119" s="3" t="s">
        <v>429</v>
      </c>
    </row>
    <row r="120" spans="1:20">
      <c r="A120" s="3" t="s">
        <v>1195</v>
      </c>
      <c r="E120" s="3" t="s">
        <v>1249</v>
      </c>
    </row>
    <row r="121" spans="1:20">
      <c r="A121" s="3" t="s">
        <v>1218</v>
      </c>
      <c r="E121" s="3" t="s">
        <v>437</v>
      </c>
    </row>
    <row r="122" spans="1:20">
      <c r="A122" s="3" t="s">
        <v>1250</v>
      </c>
    </row>
    <row r="123" spans="1:20">
      <c r="A123" s="6" t="s">
        <v>236</v>
      </c>
    </row>
    <row r="124" spans="1:20">
      <c r="A124" s="3" t="s">
        <v>1251</v>
      </c>
      <c r="N124" s="4" t="n">
        <v>0</v>
      </c>
      <c r="O124" s="5" t="n">
        <v>9000</v>
      </c>
      <c r="P124" s="5" t="n">
        <v>11000</v>
      </c>
    </row>
    <row r="125" spans="1:20">
      <c r="A125" s="3" t="s">
        <v>1252</v>
      </c>
    </row>
    <row r="126" spans="1:20">
      <c r="A126" s="6" t="s">
        <v>236</v>
      </c>
    </row>
    <row r="127" spans="1:20">
      <c r="A127" s="3" t="s">
        <v>1251</v>
      </c>
      <c r="N127" s="5" t="n">
        <v>2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53</v>
      </c>
      <c r="B1" s="2" t="s">
        <v>1</v>
      </c>
    </row>
    <row r="2" spans="1:5">
      <c r="B2" s="2" t="s">
        <v>2</v>
      </c>
      <c r="C2" s="2" t="s">
        <v>31</v>
      </c>
      <c r="D2" s="2" t="s">
        <v>82</v>
      </c>
      <c r="E2" s="2" t="s">
        <v>526</v>
      </c>
    </row>
    <row r="3" spans="1:5">
      <c r="A3" s="3" t="s">
        <v>395</v>
      </c>
    </row>
    <row r="4" spans="1:5">
      <c r="A4" s="6" t="s">
        <v>236</v>
      </c>
    </row>
    <row r="5" spans="1:5">
      <c r="A5" s="3" t="s">
        <v>533</v>
      </c>
      <c r="B5" s="3" t="s">
        <v>534</v>
      </c>
      <c r="E5" s="3" t="s">
        <v>534</v>
      </c>
    </row>
    <row r="6" spans="1:5">
      <c r="A6" s="3" t="s">
        <v>1254</v>
      </c>
      <c r="B6" s="5" t="n">
        <v>71167</v>
      </c>
      <c r="C6" s="5" t="n">
        <v>84459</v>
      </c>
      <c r="D6" s="5" t="n">
        <v>108745</v>
      </c>
    </row>
    <row r="7" spans="1:5">
      <c r="A7" s="3" t="s">
        <v>1255</v>
      </c>
      <c r="B7" s="4" t="n">
        <v>16685</v>
      </c>
      <c r="C7" s="4" t="n">
        <v>18597</v>
      </c>
    </row>
    <row r="8" spans="1:5">
      <c r="A8" s="3" t="s">
        <v>1256</v>
      </c>
      <c r="B8" s="5" t="n">
        <v>4927</v>
      </c>
      <c r="C8" s="4" t="n">
        <v>2716</v>
      </c>
    </row>
    <row r="9" spans="1:5">
      <c r="A9" s="3" t="s">
        <v>398</v>
      </c>
    </row>
    <row r="10" spans="1:5">
      <c r="A10" s="6" t="s">
        <v>236</v>
      </c>
    </row>
    <row r="11" spans="1:5">
      <c r="A11" s="3" t="s">
        <v>533</v>
      </c>
      <c r="B11" s="3" t="s">
        <v>1257</v>
      </c>
    </row>
    <row r="12" spans="1:5">
      <c r="A12" s="3" t="s">
        <v>1258</v>
      </c>
      <c r="B12" s="5" t="n">
        <v>3027</v>
      </c>
      <c r="C12" s="4" t="n">
        <v>13516</v>
      </c>
    </row>
    <row r="13" spans="1:5">
      <c r="A13" s="3" t="s">
        <v>1259</v>
      </c>
    </row>
    <row r="14" spans="1:5">
      <c r="A14" s="6" t="s">
        <v>236</v>
      </c>
    </row>
    <row r="15" spans="1:5">
      <c r="A15" s="3" t="s">
        <v>1260</v>
      </c>
      <c r="B15" s="4" t="n">
        <v>1891</v>
      </c>
      <c r="C15" s="4" t="n">
        <v>52324</v>
      </c>
      <c r="D15" s="4" t="n">
        <v>66779</v>
      </c>
    </row>
    <row r="16" spans="1:5">
      <c r="A16" s="3" t="s">
        <v>1261</v>
      </c>
    </row>
    <row r="17" spans="1:5">
      <c r="A17" s="6" t="s">
        <v>236</v>
      </c>
    </row>
    <row r="18" spans="1:5">
      <c r="A18" s="3" t="s">
        <v>1260</v>
      </c>
      <c r="B18" s="5" t="n">
        <v>3994</v>
      </c>
      <c r="C18" s="5" t="n">
        <v>4059</v>
      </c>
      <c r="D18" s="5" t="n">
        <v>49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6:24:33Z</dcterms:created>
  <dcterms:modified xmlns:dcterms="http://purl.org/dc/terms/" xmlns:xsi="http://www.w3.org/2001/XMLSchema-instance" xsi:type="dcterms:W3CDTF">2018-02-21T06:24:33Z</dcterms:modified>
</cp:coreProperties>
</file>